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egmental and geographical info" sheetId="12" state="visible" r:id="rId12"/>
    <sheet xmlns:r="http://schemas.openxmlformats.org/officeDocument/2006/relationships" name="Employees and directors" sheetId="13" state="visible" r:id="rId13"/>
    <sheet xmlns:r="http://schemas.openxmlformats.org/officeDocument/2006/relationships" name="Selling, general and administra" sheetId="14" state="visible" r:id="rId14"/>
    <sheet xmlns:r="http://schemas.openxmlformats.org/officeDocument/2006/relationships" name="Finance income and costs" sheetId="15" state="visible" r:id="rId15"/>
    <sheet xmlns:r="http://schemas.openxmlformats.org/officeDocument/2006/relationships" name="Loss Before Tax" sheetId="16" state="visible" r:id="rId16"/>
    <sheet xmlns:r="http://schemas.openxmlformats.org/officeDocument/2006/relationships" name="Taxation" sheetId="17" state="visible" r:id="rId17"/>
    <sheet xmlns:r="http://schemas.openxmlformats.org/officeDocument/2006/relationships" name="Loss per share"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sheetId="23" state="visible" r:id="rId23"/>
    <sheet xmlns:r="http://schemas.openxmlformats.org/officeDocument/2006/relationships" name="Share capital and share premium" sheetId="24" state="visible" r:id="rId24"/>
    <sheet xmlns:r="http://schemas.openxmlformats.org/officeDocument/2006/relationships" name="Reserves" sheetId="25" state="visible" r:id="rId25"/>
    <sheet xmlns:r="http://schemas.openxmlformats.org/officeDocument/2006/relationships" name="Group Information" sheetId="26" state="visible" r:id="rId26"/>
    <sheet xmlns:r="http://schemas.openxmlformats.org/officeDocument/2006/relationships" name="Non-controlling interests" sheetId="27" state="visible" r:id="rId27"/>
    <sheet xmlns:r="http://schemas.openxmlformats.org/officeDocument/2006/relationships" name="Trade and other payables" sheetId="28" state="visible" r:id="rId28"/>
    <sheet xmlns:r="http://schemas.openxmlformats.org/officeDocument/2006/relationships" name="Warrants" sheetId="29" state="visible" r:id="rId29"/>
    <sheet xmlns:r="http://schemas.openxmlformats.org/officeDocument/2006/relationships" name="Provisions" sheetId="30" state="visible" r:id="rId30"/>
    <sheet xmlns:r="http://schemas.openxmlformats.org/officeDocument/2006/relationships" name="Deferred tax" sheetId="31" state="visible" r:id="rId31"/>
    <sheet xmlns:r="http://schemas.openxmlformats.org/officeDocument/2006/relationships" name="Commitments and guarantees" sheetId="32" state="visible" r:id="rId32"/>
    <sheet xmlns:r="http://schemas.openxmlformats.org/officeDocument/2006/relationships" name="Related party disclosures" sheetId="33" state="visible" r:id="rId33"/>
    <sheet xmlns:r="http://schemas.openxmlformats.org/officeDocument/2006/relationships" name="Financial instruments and finan" sheetId="34" state="visible" r:id="rId34"/>
    <sheet xmlns:r="http://schemas.openxmlformats.org/officeDocument/2006/relationships" name="Share options-equity and cash s" sheetId="35" state="visible" r:id="rId35"/>
    <sheet xmlns:r="http://schemas.openxmlformats.org/officeDocument/2006/relationships" name="Events after the reporting year"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Business Combinations (Tables)" sheetId="40" state="visible" r:id="rId40"/>
    <sheet xmlns:r="http://schemas.openxmlformats.org/officeDocument/2006/relationships" name="Segmental and Geographical In_2" sheetId="41" state="visible" r:id="rId41"/>
    <sheet xmlns:r="http://schemas.openxmlformats.org/officeDocument/2006/relationships" name="Employees and directors (Tables" sheetId="42" state="visible" r:id="rId42"/>
    <sheet xmlns:r="http://schemas.openxmlformats.org/officeDocument/2006/relationships" name="Selling, general and administ_2" sheetId="43" state="visible" r:id="rId43"/>
    <sheet xmlns:r="http://schemas.openxmlformats.org/officeDocument/2006/relationships" name="Finance income and costs (Table" sheetId="44" state="visible" r:id="rId44"/>
    <sheet xmlns:r="http://schemas.openxmlformats.org/officeDocument/2006/relationships" name="Loss Before Tax (Tables)"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Inventories (Tables)" sheetId="48" state="visible" r:id="rId48"/>
    <sheet xmlns:r="http://schemas.openxmlformats.org/officeDocument/2006/relationships" name="Trade and Other Receivables (Ta" sheetId="49" state="visible" r:id="rId49"/>
    <sheet xmlns:r="http://schemas.openxmlformats.org/officeDocument/2006/relationships" name="Intangible Assets (Tables)" sheetId="50" state="visible" r:id="rId50"/>
    <sheet xmlns:r="http://schemas.openxmlformats.org/officeDocument/2006/relationships" name="Property, Plant and Equipment (" sheetId="51" state="visible" r:id="rId51"/>
    <sheet xmlns:r="http://schemas.openxmlformats.org/officeDocument/2006/relationships" name="Investments (Tables)" sheetId="52" state="visible" r:id="rId52"/>
    <sheet xmlns:r="http://schemas.openxmlformats.org/officeDocument/2006/relationships" name="Share capital and share premi_2" sheetId="53" state="visible" r:id="rId53"/>
    <sheet xmlns:r="http://schemas.openxmlformats.org/officeDocument/2006/relationships" name="Reserves (Tables)" sheetId="54" state="visible" r:id="rId54"/>
    <sheet xmlns:r="http://schemas.openxmlformats.org/officeDocument/2006/relationships" name="Group Information (Tables)" sheetId="55" state="visible" r:id="rId55"/>
    <sheet xmlns:r="http://schemas.openxmlformats.org/officeDocument/2006/relationships" name="Non-controlling interests (Tabl" sheetId="56" state="visible" r:id="rId56"/>
    <sheet xmlns:r="http://schemas.openxmlformats.org/officeDocument/2006/relationships" name="Trade and Other Payables (Table" sheetId="57" state="visible" r:id="rId57"/>
    <sheet xmlns:r="http://schemas.openxmlformats.org/officeDocument/2006/relationships" name="Warrants (Tables)" sheetId="58" state="visible" r:id="rId58"/>
    <sheet xmlns:r="http://schemas.openxmlformats.org/officeDocument/2006/relationships" name="Provisions (Tables)" sheetId="59" state="visible" r:id="rId59"/>
    <sheet xmlns:r="http://schemas.openxmlformats.org/officeDocument/2006/relationships" name="Deferred Tax (Tables)" sheetId="60" state="visible" r:id="rId60"/>
    <sheet xmlns:r="http://schemas.openxmlformats.org/officeDocument/2006/relationships" name="Commitments and guarantees (Tab" sheetId="61" state="visible" r:id="rId61"/>
    <sheet xmlns:r="http://schemas.openxmlformats.org/officeDocument/2006/relationships" name="Financial Instruments and Fin_2" sheetId="62" state="visible" r:id="rId62"/>
    <sheet xmlns:r="http://schemas.openxmlformats.org/officeDocument/2006/relationships" name="Share Options-Equity and Cash_2" sheetId="63" state="visible" r:id="rId63"/>
    <sheet xmlns:r="http://schemas.openxmlformats.org/officeDocument/2006/relationships" name="Corporate Information - Additio"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Critical Accounting Judgments_2" sheetId="68" state="visible" r:id="rId68"/>
    <sheet xmlns:r="http://schemas.openxmlformats.org/officeDocument/2006/relationships" name="Revenue - Summary of Revenue by" sheetId="69" state="visible" r:id="rId69"/>
    <sheet xmlns:r="http://schemas.openxmlformats.org/officeDocument/2006/relationships" name="Revenue - Additional Informatio" sheetId="70" state="visible" r:id="rId70"/>
    <sheet xmlns:r="http://schemas.openxmlformats.org/officeDocument/2006/relationships" name="Business Combinations - Additio" sheetId="71" state="visible" r:id="rId71"/>
    <sheet xmlns:r="http://schemas.openxmlformats.org/officeDocument/2006/relationships" name="Business Combinations - Summary" sheetId="72" state="visible" r:id="rId72"/>
    <sheet xmlns:r="http://schemas.openxmlformats.org/officeDocument/2006/relationships" name="Business Combinations - Summa_2" sheetId="73" state="visible" r:id="rId73"/>
    <sheet xmlns:r="http://schemas.openxmlformats.org/officeDocument/2006/relationships" name="Business Combinations - Summa_3" sheetId="74" state="visible" r:id="rId74"/>
    <sheet xmlns:r="http://schemas.openxmlformats.org/officeDocument/2006/relationships" name="Segmental and Geographical In_3" sheetId="75" state="visible" r:id="rId75"/>
    <sheet xmlns:r="http://schemas.openxmlformats.org/officeDocument/2006/relationships" name="Segmental and Geographical In_4" sheetId="76" state="visible" r:id="rId76"/>
    <sheet xmlns:r="http://schemas.openxmlformats.org/officeDocument/2006/relationships" name="Employees and Directors - Sched" sheetId="77" state="visible" r:id="rId77"/>
    <sheet xmlns:r="http://schemas.openxmlformats.org/officeDocument/2006/relationships" name="Selling, General and Administ_3" sheetId="78" state="visible" r:id="rId78"/>
    <sheet xmlns:r="http://schemas.openxmlformats.org/officeDocument/2006/relationships" name="Finance income and costs - Summ" sheetId="79" state="visible" r:id="rId79"/>
    <sheet xmlns:r="http://schemas.openxmlformats.org/officeDocument/2006/relationships" name="Loss Before Tax - Summary of Lo" sheetId="80" state="visible" r:id="rId80"/>
    <sheet xmlns:r="http://schemas.openxmlformats.org/officeDocument/2006/relationships" name="Taxation - Income Tax Expense (" sheetId="81" state="visible" r:id="rId81"/>
    <sheet xmlns:r="http://schemas.openxmlformats.org/officeDocument/2006/relationships" name="Taxation - Reconciliation of In" sheetId="82" state="visible" r:id="rId82"/>
    <sheet xmlns:r="http://schemas.openxmlformats.org/officeDocument/2006/relationships" name="Taxation - Reconciliation of _2" sheetId="83" state="visible" r:id="rId83"/>
    <sheet xmlns:r="http://schemas.openxmlformats.org/officeDocument/2006/relationships" name="Taxation - Additional Informati" sheetId="84" state="visible" r:id="rId84"/>
    <sheet xmlns:r="http://schemas.openxmlformats.org/officeDocument/2006/relationships" name="Loss Per Share - Summary of Los" sheetId="85" state="visible" r:id="rId85"/>
    <sheet xmlns:r="http://schemas.openxmlformats.org/officeDocument/2006/relationships" name="Loss Per Share - Summary of Pot"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Trade and Other Receivables - S" sheetId="89" state="visible" r:id="rId89"/>
    <sheet xmlns:r="http://schemas.openxmlformats.org/officeDocument/2006/relationships" name="Intangible Assets - Summary of " sheetId="90" state="visible" r:id="rId90"/>
    <sheet xmlns:r="http://schemas.openxmlformats.org/officeDocument/2006/relationships" name="Intangible Assets - Additional " sheetId="91" state="visible" r:id="rId91"/>
    <sheet xmlns:r="http://schemas.openxmlformats.org/officeDocument/2006/relationships" name="Intangible Assets - Summary o_2"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Investments - Additional Inform" sheetId="95" state="visible" r:id="rId95"/>
    <sheet xmlns:r="http://schemas.openxmlformats.org/officeDocument/2006/relationships" name="Investments - Summary of Associ" sheetId="96" state="visible" r:id="rId96"/>
    <sheet xmlns:r="http://schemas.openxmlformats.org/officeDocument/2006/relationships" name="Share Capital and Share Premi_3" sheetId="97" state="visible" r:id="rId97"/>
    <sheet xmlns:r="http://schemas.openxmlformats.org/officeDocument/2006/relationships" name="Share Capital and Share Premi_4" sheetId="98" state="visible" r:id="rId98"/>
    <sheet xmlns:r="http://schemas.openxmlformats.org/officeDocument/2006/relationships" name="Reserves - Summary of Other Res" sheetId="99" state="visible" r:id="rId99"/>
    <sheet xmlns:r="http://schemas.openxmlformats.org/officeDocument/2006/relationships" name="Group Information - Summary of " sheetId="100" state="visible" r:id="rId100"/>
    <sheet xmlns:r="http://schemas.openxmlformats.org/officeDocument/2006/relationships" name="Group Information - Summary o_2" sheetId="101" state="visible" r:id="rId101"/>
    <sheet xmlns:r="http://schemas.openxmlformats.org/officeDocument/2006/relationships" name="Non-controlling interests - Add" sheetId="102" state="visible" r:id="rId102"/>
    <sheet xmlns:r="http://schemas.openxmlformats.org/officeDocument/2006/relationships" name="Non-controlling interests - Sum" sheetId="103" state="visible" r:id="rId103"/>
    <sheet xmlns:r="http://schemas.openxmlformats.org/officeDocument/2006/relationships" name="Trade and Other Payables - Summ" sheetId="104" state="visible" r:id="rId104"/>
    <sheet xmlns:r="http://schemas.openxmlformats.org/officeDocument/2006/relationships" name="Warrants - Additional Informati" sheetId="105" state="visible" r:id="rId105"/>
    <sheet xmlns:r="http://schemas.openxmlformats.org/officeDocument/2006/relationships" name="Warrants - Schedule of Warrants" sheetId="106" state="visible" r:id="rId106"/>
    <sheet xmlns:r="http://schemas.openxmlformats.org/officeDocument/2006/relationships" name="Provisions - Summary of Provisi" sheetId="107" state="visible" r:id="rId107"/>
    <sheet xmlns:r="http://schemas.openxmlformats.org/officeDocument/2006/relationships" name="Provisions - Additional Informa" sheetId="108" state="visible" r:id="rId108"/>
    <sheet xmlns:r="http://schemas.openxmlformats.org/officeDocument/2006/relationships" name="Deferred Tax - Additional Infor" sheetId="109" state="visible" r:id="rId109"/>
    <sheet xmlns:r="http://schemas.openxmlformats.org/officeDocument/2006/relationships" name="Deferred Tax - Schedule of Defe" sheetId="110" state="visible" r:id="rId110"/>
    <sheet xmlns:r="http://schemas.openxmlformats.org/officeDocument/2006/relationships" name="Deferred Tax - Summary of Tradi" sheetId="111" state="visible" r:id="rId111"/>
    <sheet xmlns:r="http://schemas.openxmlformats.org/officeDocument/2006/relationships" name="Commitments and Guarantees - Sc" sheetId="112" state="visible" r:id="rId112"/>
    <sheet xmlns:r="http://schemas.openxmlformats.org/officeDocument/2006/relationships" name="Commitments and Guarantees - Ad" sheetId="113" state="visible" r:id="rId113"/>
    <sheet xmlns:r="http://schemas.openxmlformats.org/officeDocument/2006/relationships" name="Related party disclosures - Add" sheetId="114" state="visible" r:id="rId114"/>
    <sheet xmlns:r="http://schemas.openxmlformats.org/officeDocument/2006/relationships" name="Financial Instruments and Fin_3" sheetId="115" state="visible" r:id="rId115"/>
    <sheet xmlns:r="http://schemas.openxmlformats.org/officeDocument/2006/relationships" name="Financial Instruments and Fin_4" sheetId="116" state="visible" r:id="rId116"/>
    <sheet xmlns:r="http://schemas.openxmlformats.org/officeDocument/2006/relationships" name="Financial Instruments and Fin_5" sheetId="117" state="visible" r:id="rId117"/>
    <sheet xmlns:r="http://schemas.openxmlformats.org/officeDocument/2006/relationships" name="Financial Instruments and Fin_6" sheetId="118" state="visible" r:id="rId118"/>
    <sheet xmlns:r="http://schemas.openxmlformats.org/officeDocument/2006/relationships" name="Financial Instruments and Fin_7" sheetId="119" state="visible" r:id="rId119"/>
    <sheet xmlns:r="http://schemas.openxmlformats.org/officeDocument/2006/relationships" name="Financial Instruments and Fin_8" sheetId="120" state="visible" r:id="rId120"/>
    <sheet xmlns:r="http://schemas.openxmlformats.org/officeDocument/2006/relationships" name="Share Options-Equity and Cash_3" sheetId="121" state="visible" r:id="rId121"/>
    <sheet xmlns:r="http://schemas.openxmlformats.org/officeDocument/2006/relationships" name="Share Options-Equity and Cash_4" sheetId="122" state="visible" r:id="rId122"/>
    <sheet xmlns:r="http://schemas.openxmlformats.org/officeDocument/2006/relationships" name="Share Options-Equity and Cash_5" sheetId="123" state="visible" r:id="rId123"/>
    <sheet xmlns:r="http://schemas.openxmlformats.org/officeDocument/2006/relationships" name="Share Options-Equity and Cash_6" sheetId="124" state="visible" r:id="rId124"/>
    <sheet xmlns:r="http://schemas.openxmlformats.org/officeDocument/2006/relationships" name="Share Options-Equity and Cash_7" sheetId="125" state="visible" r:id="rId125"/>
    <sheet xmlns:r="http://schemas.openxmlformats.org/officeDocument/2006/relationships" name="Share Options-Equity and Cash_8" sheetId="126" state="visible" r:id="rId126"/>
    <sheet xmlns:r="http://schemas.openxmlformats.org/officeDocument/2006/relationships" name="Events after the reporting ye_2" sheetId="127" state="visible" r:id="rId127"/>
  </sheets>
  <definedNames/>
  <calcPr calcId="124519" fullCalcOnLoad="1"/>
</workbook>
</file>

<file path=xl/sharedStrings.xml><?xml version="1.0" encoding="utf-8"?>
<sst xmlns="http://schemas.openxmlformats.org/spreadsheetml/2006/main" uniqueCount="997">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Document Fiscal Period Focus</t>
  </si>
  <si>
    <t>FY</t>
  </si>
  <si>
    <t>Trading Symbol</t>
  </si>
  <si>
    <t>FTCH</t>
  </si>
  <si>
    <t>Entity Registrant Name</t>
  </si>
  <si>
    <t>Farfetch Ltd</t>
  </si>
  <si>
    <t>Entity Central Index Key</t>
  </si>
  <si>
    <t>Current Fiscal Year End Date</t>
  </si>
  <si>
    <t>--12-31</t>
  </si>
  <si>
    <t>Entity Well-known Seasoned Issuer</t>
  </si>
  <si>
    <t>No</t>
  </si>
  <si>
    <t>Entity Current Reporting Status</t>
  </si>
  <si>
    <t>Yes</t>
  </si>
  <si>
    <t>Entity Filer Category</t>
  </si>
  <si>
    <t>Non-accelerated Filer</t>
  </si>
  <si>
    <t>Class A Ordinary Shares</t>
  </si>
  <si>
    <t>Entity Common Stock Shares Outstanding</t>
  </si>
  <si>
    <t>Class B Ordinary Shares</t>
  </si>
  <si>
    <t>Consolidated statements of operations - USD ($) $ in Thousands</t>
  </si>
  <si>
    <t>Dec. 31, 2018</t>
  </si>
  <si>
    <t>Dec. 31, 2017</t>
  </si>
  <si>
    <t>Dec. 31, 2016</t>
  </si>
  <si>
    <t>Income Statement [Abstract]</t>
  </si>
  <si>
    <t>Revenue</t>
  </si>
  <si>
    <t>Cost of revenue</t>
  </si>
  <si>
    <t>Gross profit</t>
  </si>
  <si>
    <t>Selling, general and administrative expenses</t>
  </si>
  <si>
    <t>Share of profits of associates</t>
  </si>
  <si>
    <t>Operating loss</t>
  </si>
  <si>
    <t>Net finance income/ (costs)</t>
  </si>
  <si>
    <t>Loss before tax</t>
  </si>
  <si>
    <t>Income tax expense</t>
  </si>
  <si>
    <t>Loss after tax</t>
  </si>
  <si>
    <t>Attributable to:</t>
  </si>
  <si>
    <t>Equity holders of the parent</t>
  </si>
  <si>
    <t>Non-controlling interests</t>
  </si>
  <si>
    <t>Loss per share attributable to owners of the parent</t>
  </si>
  <si>
    <t>Basic and diluted</t>
  </si>
  <si>
    <t>Weighted-average shares outstanding</t>
  </si>
  <si>
    <t>Consolidated statement of comprehensive loss - USD ($) $ in Thousands</t>
  </si>
  <si>
    <t>Statement Of Comprehensive Income [Abstract]</t>
  </si>
  <si>
    <t>Loss for the year</t>
  </si>
  <si>
    <t>Items that may be subsequently reclassified to consolidated statement of operations</t>
  </si>
  <si>
    <t>Exchange differences on translation of foreign operations</t>
  </si>
  <si>
    <t>Gains on cash flow hedges</t>
  </si>
  <si>
    <t>Other comprehensive (loss)/income for the year, net of tax</t>
  </si>
  <si>
    <t>Total comprehensive loss for the year, net of tax</t>
  </si>
  <si>
    <t>Consolidated statements of financial position - USD ($) $ in Thousands</t>
  </si>
  <si>
    <t>Non-current assets</t>
  </si>
  <si>
    <t>Trade and other receivables</t>
  </si>
  <si>
    <t>Intangible assets</t>
  </si>
  <si>
    <t>Property, plant and equipment</t>
  </si>
  <si>
    <t>Investments</t>
  </si>
  <si>
    <t>Investments in associates</t>
  </si>
  <si>
    <t>Total non-current assets</t>
  </si>
  <si>
    <t>Current assets</t>
  </si>
  <si>
    <t>Inventories</t>
  </si>
  <si>
    <t>Cash and cash equivalents</t>
  </si>
  <si>
    <t>Total current assets</t>
  </si>
  <si>
    <t>Total assets</t>
  </si>
  <si>
    <t>Equity</t>
  </si>
  <si>
    <t>Share capital</t>
  </si>
  <si>
    <t>Share premium</t>
  </si>
  <si>
    <t>Merger reserve</t>
  </si>
  <si>
    <t>Foreign exchange reserve</t>
  </si>
  <si>
    <t>Other reserves</t>
  </si>
  <si>
    <t>Accumulated losses</t>
  </si>
  <si>
    <t>Equity attributable to owners of the parent</t>
  </si>
  <si>
    <t>Total equity</t>
  </si>
  <si>
    <t>Non-current liabilities</t>
  </si>
  <si>
    <t>Provisions</t>
  </si>
  <si>
    <t>Other liabilities</t>
  </si>
  <si>
    <t>Total non-current liabilities</t>
  </si>
  <si>
    <t>Current liabilities</t>
  </si>
  <si>
    <t>Trade and other payables</t>
  </si>
  <si>
    <t>Total current liabilities</t>
  </si>
  <si>
    <t>Total liabilities</t>
  </si>
  <si>
    <t>Total equity and liabilities</t>
  </si>
  <si>
    <t>Consolidated statements of changes in equity - USD ($) $ in Thousands</t>
  </si>
  <si>
    <t>Total</t>
  </si>
  <si>
    <t>Share Capital</t>
  </si>
  <si>
    <t>Share Premium</t>
  </si>
  <si>
    <t>Merger Reserve</t>
  </si>
  <si>
    <t>Foreign Exchange Reserve</t>
  </si>
  <si>
    <t>Other Reserves</t>
  </si>
  <si>
    <t>Accumulated Losses</t>
  </si>
  <si>
    <t>Equity Attributable to the Parent</t>
  </si>
  <si>
    <t>Non- controlling Interest</t>
  </si>
  <si>
    <t>Beginning balance at Dec. 31, 2015</t>
  </si>
  <si>
    <t>Changes in equity</t>
  </si>
  <si>
    <t>Issue of share capital, net of transaction costs</t>
  </si>
  <si>
    <t>Total comprehensive Income/ (loss)</t>
  </si>
  <si>
    <t>Issue of warrants</t>
  </si>
  <si>
    <t>Share based payment – equity settled</t>
  </si>
  <si>
    <t>Transactions with non- controlling interests</t>
  </si>
  <si>
    <t>Ending balance at Dec. 31, 2016</t>
  </si>
  <si>
    <t>Ending balance at Dec. 31, 2017</t>
  </si>
  <si>
    <t>Capital reorganization</t>
  </si>
  <si>
    <t>Ending balance at Dec. 31, 2018</t>
  </si>
  <si>
    <t>Consolidated statement of cash flows - USD ($) $ in Thousands</t>
  </si>
  <si>
    <t>Cash flows from operating activities</t>
  </si>
  <si>
    <t>Adjustments for:</t>
  </si>
  <si>
    <t>Depreciation</t>
  </si>
  <si>
    <t>Amortization</t>
  </si>
  <si>
    <t>Impairment of non-current assets</t>
  </si>
  <si>
    <t>Non-cash employee benefits expense - share based payments</t>
  </si>
  <si>
    <t>Net loss on sale of non-current assets</t>
  </si>
  <si>
    <t>Net finance income</t>
  </si>
  <si>
    <t>Net exchange differences</t>
  </si>
  <si>
    <t>(Increase)/decrease in the fair value of derivatives</t>
  </si>
  <si>
    <t>Changes in working capital</t>
  </si>
  <si>
    <t>Increase in receivables</t>
  </si>
  <si>
    <t>Increase in inventories</t>
  </si>
  <si>
    <t>Increase in payables</t>
  </si>
  <si>
    <t>Changes in other assets and liabilities</t>
  </si>
  <si>
    <t>Increase in non-current receivables</t>
  </si>
  <si>
    <t>Increase in other liabilities</t>
  </si>
  <si>
    <t>Increase in provisions</t>
  </si>
  <si>
    <t>Interest paid</t>
  </si>
  <si>
    <t>Income taxes paid</t>
  </si>
  <si>
    <t>Net cash outflow from operating activities</t>
  </si>
  <si>
    <t>Cash flows from investing activities</t>
  </si>
  <si>
    <t>Acquisition of subsidiary, net of cash acquired</t>
  </si>
  <si>
    <t>Payments for property, plant and equipment</t>
  </si>
  <si>
    <t>Payment for intangible assets</t>
  </si>
  <si>
    <t>Interest received</t>
  </si>
  <si>
    <t>Payment for equity investments</t>
  </si>
  <si>
    <t>Net cash outflow from investing activities</t>
  </si>
  <si>
    <t>Cash flows from financing activities</t>
  </si>
  <si>
    <t>Payment for acquisition of non-controlling interest</t>
  </si>
  <si>
    <t>Proceeds from issue of shares, net of issue costs</t>
  </si>
  <si>
    <t>Repayment of loan notes</t>
  </si>
  <si>
    <t>Proceeds from issue of loan notes, net of issue costs</t>
  </si>
  <si>
    <t>Net cash inflow from financing activities</t>
  </si>
  <si>
    <t>Net increase in cash and cash equivalents</t>
  </si>
  <si>
    <t>Cash and cash equivalents at the beginning of the financial year</t>
  </si>
  <si>
    <t>Effects of exchange rate changes on cash and cash equivalents</t>
  </si>
  <si>
    <t>Cash and cash equivalents at end of year</t>
  </si>
  <si>
    <t>Corporate information</t>
  </si>
  <si>
    <t>Disclosure Of Corporate Information [Abstract]</t>
  </si>
  <si>
    <t>1.
Corporate information Farfetch Limited (the “Company”) is an exempted company incorporated with limited liability under the Companies Law (2018 Revision) of the Cayman Islands, as amended and restated from time to time (the “Companies Law”). The principal place of business is The Bower, 211 Old Street, London, EC1V 9NR, United Kingdom. Farfetch Limited and its subsidiary undertakings (the “Group”) is principally engaged in the following:
•
providing an online marketplace at Farfetch.com (and related suffixes) for retailers and brands to be able to offer their products for sale to the public (including associated services such as ‘production’, logistics, customer services and payment processing);
•
web design, build and development for retailers and brands to enable them to offer their products to the public; and
•
operation of the Browns London fashion boutique. Summary of impact of Group restructure and Initial Public Offering (IPO) On September 21, 2018, the Company commenced trading its shares on the New York Stock Exchange. In preparation for this Initial Public Offering, “IPO” the Group was restructured. The steps to restructure the Group had the effect of Farfetch Limited being inserted above Farfetch.com Limited as the holder of the Farfetch.com Limited share capital. The reorganization transactions have been treated as a capital reorganization. In accordance with International Financial Reporting Standards, historic earnings per share calculations and the balance sheet as of December 31, 2017 have been restated retrospectively to reflect the capital structure of the new parent rather than that of the former parent, Farfetch.com Limited. The Group is presented as if Farfetch Limited has always owned Farfetch.com Limited. The comparative statement of operations and statement of financial position are presented in line with the previously presented Farfetch.com Limited position. The comparative and current period consolidated reserves of the Group are adjusted to reflect the statutory share capital and share premium of Farfetch Limited. A merger reserve arose as a result of the restructuring of the Group and represents the difference between the equity of the acquired company (Farfetch.com Limited) and the investment by the acquiring company (Farfetch Limited). The steps taken to restructure the Group were as follows. On September 18, 2018, all holders of warrants over Farfetch.com shares, except a holder of 189,995 warrants that remains outstanding, exercised their warrants into the applicable class of shares and the outstanding shares of Farfetch.com and were exchanged for shares of Farfetch Limited with equivalent rights. Following the exchange, the £0.10 British Pound Sterling dominated ordinary shares and the preference shares held by the shareholders of Farfetch Limited were converted into United States Dollar denominated $0.20 ordinary shares of Farfetch Limited and subsequently exchanged, one for five, for $0.04 Class A ordinary shares and Class B ordinary shares, as applicable. Outstanding options of Farfetch.com were released in exchange for the grant of options with equivalent rights over Class A ordinary shares of Farfetch Limited These financial statements were authorized for issue on March 1, 2019.</t>
  </si>
  <si>
    <t>Significant accounting policies</t>
  </si>
  <si>
    <t>Disclosure Of Accounting Policies [Abstract]</t>
  </si>
  <si>
    <t>2.
2.1.
The consolidated financial statements of the Group have been prepared in accordance with International Financial Reporting Standards (“IFRS”) as issued by the International Accounting Standards Board (“IASB”). The consolidated financial statements have been prepared under the historical cost convention unless otherwise stated. The consolidated financial statements are presented in United States dollars (“United States Dollars” or “USD” or “$”). All values are rounded to the nearest thousand dollars, except where indicated. The tables in these notes are shown in USD thousands, except where indicated. The consolidated financial statements provide comparative information in respect of the previous periods.
2.2.
The consolidated financial statements comprise the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Group is recognized at fair value at the acquisition date. Contingent consideration classified as an asset or liability that is a financial instrument and is measured at fair value with changes in fair value recognized in profit or loss.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Annual impairment testing is performed at every reporting date being December 31. Refer to note 2.3 m) for the Group’s policy on the impairment of non-financial assets.
b)
The Group recognizes an associate when the Group has a significant influence over that entity. Significant influence is the power to participate in the financial and operating policy decisions of the investee, but is not control or joint control over those policies. The Group’s investment in its associate, Farfetch Finance Limited, is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c)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
This section outlines the Group policies applicable to financial instruments that are recognized and measured at fair value in the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is recognized in accordance with the five-step model under IFRS 15, which was early adopted by the Group on January 1, 2017 on a fully retrospective basis: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usto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boutique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usto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dispatched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g)
The Group’s consolidated financial statements are presented in United States Dollars. For each entity the Group determines the functional currency and items included in the financial statements of each entity are measured using that functional currency. The functional currency of the Company is United State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nited States Dollars at the rate of exchange prevailing at the reporting date and their statements of profit or loss are translated at average exchange rates. The exchange differences arising on translation for consolidation are recognized in OCI.
i )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Over the life of the lease
Fixtures and fittings
Three to ten years
Motor vehicles
Four to eight years
Computer equipment
Three to ten years The residual values, useful lives and methods of depreciation of property, plant and equipment are reviewed at each financial year end and adjusted prospectively, if appropriate.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m)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ten years
Customer relationships
Three to five years
k)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appropriately in the statement of financial position, and to take into account impairment losses due to obsolete materials and slow inventory movement, obsolescence provisions have been directly deducted from the carrying amount of the inventories.
l)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which are measured at fair value through profit or loss, unless they are formally designated and measured as cash flow hedges. Trade receivables are generally accounted for at amortized cost. The Group assesses on a forward looking basis the expected credit losses associated with its debt instruments carried at amortised cost. Financial assets through profit or loss are measured initially at fair value with transaction costs taken directly to the consolidated statement of operations. Subsequently, the financial assets are remeasured, and gains and losses are recognized in the consolidated statement of operations. Financial liabilities The Group’s financial liabilities comprise trade and other payables, interest bearing loans and borrowings, contingent consideration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Contingent consideration and foreign exchange contracts are measured initially at fair value through profit or loss with transaction costs taken directly to the consolidated statement of operations. Subsequently, the fair values are remeasured and gains and losses from changes therein are recognized in the consolidated statement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within equity. The gain or loss relating to the ineffective portion is recognized immediately in profit or loss. When a hedging instrument matures, any gains or losses held in the cash flow hedge reserve are recycled to profit or loss. If the a hedge no longer meets the criteria for hedge accounting, or the forecast transaction is no longer likely to occur, the cumulative gain or loss reported in equity is immediately reclassified to profit or loss.
m)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years.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n)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o)
Employees (including senior executives) of the Group receive remuneration in the form of share 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operations expense or credit for a period represents the movement in cumulative expense recognized as at the beginning and end of that period. No expense is recognized for awards that do not ultimately vest. Cash-settled transactions For cash-settled share-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 based payments received by employees, these are provided for based on the intrinsic value of the vested share options at the end of the reporting period.
p)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As of December 31, 2018 the Group’s cash and cash equivalents balance consists of $49,935,000 of cash held in banks (2017: $38,904,000) and $994,851,000 of cash equivalents (2017: $345,098,000). Cash and cash equivalent consists of $739,330,000 money market funds (2017: $274,971,000), $225,209,000 of short-term deposits (2017: $45,415,000) and $30,312,000 held by payment service providers ($24,712,000). The Group has classified amounts held in money market funds as cash equivalents because those funds are short term in nature, highly liquid, readily convertible to known amounts of cash, and subject to an insignificant risk of changes in value. The Group has determined this classification is appropriate because each of these EU-regulated funds are valued on a Constant Net Asset Value basis and have the highest credit rating available.
2.4.
Amendments to IFRSs that are mandatorily effective for the current year In the year ended December 31, 2018, the Group has applied the below amendments to IFRSs issued by the IASB that are mandatorily effective for an accounting period that began on or after January 1, 2018. Their adoption has not had any material impact on the disclosures or on the amounts reported in these financial statements.
IFRS 9 Financial Instruments
The Group has adopted IFRS 9 for the first time in the current year. The application of the standard has had no material impact on the Group’s consolidated financial statements. Due to the nature of the Group’s financial assets and liabilities there has been no material changes to the Group’s accounting policies as a result of adopting IFRS 9.
IFRS 2 (amendments) Classification and Measurement of Share-based Payment Transactions
The Group has adopted the amendments to IFRS 2 for the first time in the current year. The amendments address the measurement of cash-settled share-based payments, the classification of share-based payments settled net of tax withholdings, and the accounting for a modification of a share-based payment from cash-settled to equity-settled. The application of these amendments has had no impact on the Group’s consolidated financial statements. New and revised IFRSs in issue but not yet effective At the date of authorization of these financial statements, the Group has not applied the following new and revised IFRSs that have been issued but are not yet effective:
IFRS 16
Leases (effective January 1, 2019) IFRS 16 was issued in January 2016. It will result in almost all leases being recognized on the balance sheet by lessees as the distinction between operating and finance leases is removed. Under the new standard, an asset (the right to use the leased item)</t>
  </si>
  <si>
    <t>Critical Accounting Judgments and Key Sources of Estimation Uncertainty</t>
  </si>
  <si>
    <t>Disclosure Of Accounting Judgments And Estimates [Abstract]</t>
  </si>
  <si>
    <t>Critical accounting judgments and key sources of estimation uncertainty</t>
  </si>
  <si>
    <t xml:space="preserve">3.
Critical accounting judgments and key sources of estimation uncertainty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Below is a summary of the critical measurement processes and the key assumptions used by management in applying accounting policies with regard to the future, and which could have significant effects on carrying amounts stated in the consolidated financial statements, or for which there is a risk that significant adjustments may be made to the carrying amount of assets and liabilities in subsequent years. Critical judgements in applying group accounting policies Intangible assets—development costs a) Cost capitalization Amounts capitalized include the total cost of any external products or services and internal labor costs directly attributable to the development of the asset. Management judgment is involved in determining the appropriate internal costs to capitalize and the amounts involved. b) Useful life The useful life is determined by management at the time the asset is brought into its intended use and is regularly reviewed for appropriateness. The useful life represents management’s view of the expected period over which the Group will receive benefits. Recognition of a deferred tax asset The Group has accumulated significant unutilized trading tax losses (note 25). A deferred tax asset in respect of these losses can only be recognized when it is probable that future taxable profits will be available to utilize these against. No net deferred tax asset has been recognized in respect of these trading losses because there is uncertainty on the timing of future profitability in the near future. The Group reviews this assessment on an annual basis. Key sources of estimation uncertainty Impairment of non-financial assets Impairment exists when the carrying value of an asset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Share based payments Estimating the fair value of share options requires the determination of the most appropriate valuation model, which is dependent on the terms and conditions of the grant. The Group uses the Black Scholes Valuation Model to estimate the fair value of each grant. This estimate also requires determination of the most appropriate inputs to the valuation model including the expected life of the share option, volatility and dividend yield. These inputs, and the volatility assumption in particular, are considered to be highly complex and subjective. Because the Group’s shares have been publicly traded for a short period of time, it lacks sufficient company-specific historical and implied volatility information for its shares. Therefore, it estimates expected share price volatility based on the historical volatility of publicly traded peer companies and expects to continue to do so until such time as it has adequate historical data regarding the volatility of its own traded share price. . Inventory provisions Inventory is carried at the lower of cost and net realizable value which requires an estimation of the products’ future selling prices. Judgment is required in determining any write-down for slow-moving or obsolete inventory. </t>
  </si>
  <si>
    <t>Disclosure Of Disaggregation Of Revenue From Contracts With Customers [Abstract]</t>
  </si>
  <si>
    <t>4.
Revenue Revenue by type of good or service
2016
2017
2018
In-store revenue
12,668
15,434
15,595
Platform services revenue
180,937
296,350
488,995
Platform fulfilment revenue
48,511
74,182
97,794
242,116
385,966
602,384
In-store The Group has a single performance obligation in respect in-store revenue, which is the sale of finished goods. Platform services Within platform services, the Group primarily acts as a commercial intermediary between sellers and end consumers and earns a commission for this service. Commission revenue is recognized on a net basis in the statement of operations because the Group acts as an agent in these arrangements. Revenue in relation to these obligations within Platform Services Revenue which have not been satisfied at the end of the reporting period is $1,651,000 (2017: 1,067,000, 2016: $330,000) and is expected to be recognized in under 90 days from the end of the reporting period. In 2018, $1,067,000 (2017: $330,000, 2016: $165,000) of revenue deferred in 2017 (2016, 2015) was recognized as revenue. In other arrangements, the Group sells its own goods on the platform where the Group is the principal, and therefore related revenues are recognized on a gross basis. Revenue on the sale of these goods is recognized when the goods are received by the end consumer. For finished goods that have been ordered on the platform but not yet delivered to the end consumer at the end of the reporting period, revenue is deferred until delivery. At December 31, 2018, these deferred amounts were $2,015,000 (2017: $1,135,000, 2016: $741,000), which the Group expects to recognize within 30 days of period end. In 2018, $1,135,000 (2017: $741,000, 2016: $nil) of revenue deferred in 2017 (2016, 2015) was recognized as revenue. Platform service revenue also includes fees charged to sellers for other activities, such as packaging, credit card processing, and other transaction processing activities. At checkout, end consumers are charged for delivery, if applicable, in addition to the price of goods in their basket (refer to Platform fulfilment below for a discussion of delivery services). The Group is responsible for the collection of cash from end consumers with payment typically taken in advance of completing its performance obligations. In arrangements where the Group acts as an agent, cash collections are remitted net to the sellers generally within two months of collection. Platform fulfilment The Group also provides delivery services for products sold on the platform, for which revenues are recognized when the products are delivered to the end consumers. Revenues for delivery services are stated net of promotional incentives and discounts. Platform fulfilment revenue also includes fees charged to sellers for the settlement of duties which are recognized concurrently with commissions. As discussed above, the promise with respect to delivery services is satisfied only when the goods are delivered. Within Platform Fulfilment Revenue, where the delivery performance obligation has not been satisfied at the end of the reporting period, revenue of $479,000 (2017: $436,000, 2016: $407,000) has been deferred and is expected to be recognized in under 90 days from the end of the reporting period. The transaction price for this performance obligation is the delivery costs charged to the consumer as described above. In 2018 $436,000 (2017: $407,000, 2016: $153,000) of revenue deferred in 2017 (2016, 2015) was recognized as revenue. There were no receivables from contracts with customers (2016 and 2017: none). Further detail can be found in note 2.3 e) to the financial statements.</t>
  </si>
  <si>
    <t>Business combinations</t>
  </si>
  <si>
    <t>Disclosure Of Business Combinations [Abstract]</t>
  </si>
  <si>
    <t>5.
Business combinations Acquisition in 2016 There were no business combinations in 2016. Acquisitions in 2017 Fashion Concierge UK Limited On October 31, 2017, Farfetch UK Limited, a wholly owned subsidiary of the Parent, acquired 100% of the issued share capital of Fashion Concierge UK Limited and its subsidiary F&amp;C Fashion Concierge, LDA (“Fashion Concierge UK Limited”). The primary reason for the acquisition is for the Group to enhance its private client offering. Details of the purchase consideration, the net assets acquired and goodwill are as follows:
2017
Purchase consideration
Ordinary shares issued
2,183
Total purchase consideration
2,183
The fair value of the 45,000 shares issued as 100% of the consideration paid for Fashion Concierge UK Limited ($2,183,000) was estimated based upon the Company’s most recent funding round as of the date of the acquisition. Net cash inflow arising on acquisition
2017
Cash and cash equivalent balances acquired
195
Cash consideration
-
Net cash inflow
195
The ordinary shares issued are non-cash investing activities The Group recognized the following assets and liabilities upon the Fashion Concierge UK Limited acquisition:
2017
Intangible assets
1
Tangible assets
4
Trade receivables
301
Cash and cash equivalents
195
Trade payables
(1,341
)
Total net identified liabilities acquired
(840
)
Goodwill
3,023
Total goodwill acquired
3,023
Net assets acquired
2,183
The goodwill represents the synergies that Farfetch is expected to generate. Revenues and profit contribution The results of operations for each of the acquisitions have been included in the Group’s consolidated statements of operations since the respective dates of acquisitions. Actual and pro forma revenue and results of operations for the acquisitions have not been presented because they do not have a material impact to the consolidated revenue and results of operations, either individually or in aggregate. Acquisition related costs Acquisition-related costs of $123,000 are included in selling, general and administrative expenses. Style.com On June 12, 2017, Farfetch UK Limited, a wholly owned subsidiary of the Parent, acquired 100% of the business of Style.com, a luxury e-commerce retailer, from Conde Nast. The primary reason for the acquisition was for the Group to leverage customer relationships, the Style.com domain name authority and content to enhance the Group’s marketplace business. Details of the purchase consideration, the assets acquired and goodwill are as follows:
2017
Purchase consideration
Ordinary shares issued
12,411
Total purchase consideration
12,411
The fair value of the 258,265 shares issued as 100% of the consideration paid for Style.com Limited ($12,411,000) was estimated based upon the Company’s most recent funding round as of the date of the acquisition. The ordinary shares issued are non-cash investing activities. The Group recognized the following assets and liabilities upon acquisition:
2017
Inventories
1,856
Total net identified assets acquired
1,856
Goodwill
7,050
Customer relationships
1,178
Trademarks and domain name
3,046
Deferred tax liability
(719
)
Total goodwill and identifiable intangible assets acquired
10,555
Net assets acquired
12,411
The trademarks and domain name are amortized over ten years and the customer relationships are amortized over three years. The goodwill is attributable to the Style.com reputation and the expected synergies and efficiencies generated by the business combination. It will not be deductible for tax purposes. There was no cashflow impact with purchase consideration being the issue of shares and there being no cash acquired. Acquisition related costs Acquisition-related costs of $557,000 are included in selling, general and administrative expenses. The results of operations for each of the acquisitions have been included in the Group’s consolidated statements of operations since the respective dates of acquisitions. Actual and pro forma revenue and results of operations for the acquisitions have not been presented because they do not have a material impact to the consolidated revenue and results of operations, either individually or in aggregate. Acquisitions in 2018 There were no business combinations in 2018.</t>
  </si>
  <si>
    <t>Segmental and geographical information</t>
  </si>
  <si>
    <t>Disclosure Of Operating Segments [Abstract]</t>
  </si>
  <si>
    <t>6.
Segmental and geographical information The Group has identified four operating segments. This assessment is based on information reported to the Group’s Chief Executive for the purpose of assessing segmental performance and resource allocation. These are the Marketplace (which operates the Farfetch.com marketplace website and app), Farfetch Black &amp; White Solutions (a white label website solution for luxury brands), Stores (operation of the Browns luxury boutiques) and Store of the Future (provision of technology solutions to retail outlets). The Marketplace represents over 90% of the Group’s revenue, results and assets. As such the Group has presented only one reportable segment. Geographical information The Group operates a platform that connects retailers and brands, which provide supply, with consumers, who provide demand. Therefore, the Group believes it is relevant to disclose geographical revenue information on both a supply basis, determined by location of the Farfetch contracting entity, and on a demand basis, determined by location of consumer. The Group’s UK revenue, based on location of the Farfetch contracting entity, was $492,495,000 (2017: $335,345,000, 2016: $208,857,000). The Group’s revenue from external customers, based on consumer ship-to location, and information about its segment assets by geographical location are detailed below:
2016
2017
2018
Revenue from external customers
Americas
77,608
111,349
175,060
Europe, Middle East and Africa
92,885
156,507
240,662
Asia Pacific
71,623
118,110
186,662
242,116
385,966
602,384
2017
2018
Non-current assets
Americas
4,046
6,089
United Kingdom
53,594
118,374
Europe, Middle East and Africa
45,596
21,500
Asia Pacific
7,030
6,020
110,266
151,983
For the year ended December 31, 2018, the Group revised its methodology for determining the geographical location of revenue from being based on customer shipping location to customer billing location. In addition, the Group previously disclosed first-party sales based on the location of the seller. The Group has revised this to being based on the customer billing location which is consistent with third-party based sales. Revenue by geographical location for the year ended December 31, 2016 and 2017 has been revised to reflect this change in methodology. No single customer amounted for more than 10% of Group revenues (2017: none, 2016: none).</t>
  </si>
  <si>
    <t>Employees and directors</t>
  </si>
  <si>
    <t>Disclosure Of Directors And Employees [Abstract]</t>
  </si>
  <si>
    <t>7.
Employees and directors
2016
2017
2018
Wages and salaries
60,455
88,164
140,298
Social security costs
9,626
12,783
24,976
Other pension costs
360
898
1,391
Share based payments (equity settled)
17,256
16,667
34,668
Share based payments (cash settled)
1,178
3,807
10,355
Share based payments (employment related taxes)
1,414
1,012
8,796
90,289
123,331
220,484</t>
  </si>
  <si>
    <t>Selling General And Administrative Expense [Abstract]</t>
  </si>
  <si>
    <t>8.
Selling, general and administrative expenses Included within selling, general and administrative expenses are:
2016
2017
2018
Demand generation expenses
48,381
69,202
97,295
Technology
12,269
31,611
68,224
Depreciation and amortization
6,897
10,980
23,537
Share based payments
19,848
21,486
53,819</t>
  </si>
  <si>
    <t>Finance income and costs</t>
  </si>
  <si>
    <t>Net Finance Cost [Abstract]</t>
  </si>
  <si>
    <t>9.
Finance income and costs
2016
2017
2018
Unrealised exchange gains
7,643
-
9,143
Deposit account interest
1,359
2,510
6,859
Other interest income
278
323
4,401
Finance income
9,280
2,833
20,403
Unrealised exchange losses
-
(18,902
)
-
Interest on borrowings
(1,473
)
(1,572
)
-
Other interest expense
(29
)
(1
)
(537
)
Warrants issued
(376
)
-
Finance costs
(1,878
)
(20,475
)
(537
)
Net finance income/ (costs)
7,402
(17,642
)
19,866</t>
  </si>
  <si>
    <t>Loss Before Tax</t>
  </si>
  <si>
    <t>Loss Before Tax [Abstract]</t>
  </si>
  <si>
    <t>10.
Loss before tax Loss before tax items include:
Note
2016
2017
2018
Employee benefits
7
90,289
123,331
220,484
Operating leases
12,322
18,162
19,244
Research and development costs expensed
4,972
5,102
12,455
Loss on disposal of non-current assets
261
42
1,028
Depreciation—Property, plant &amp; equipment (note 16)
2,451
3,648
7,338
Amortization—Intangible assets (note 15)
4,446
7,332
16,199
Auditors’ remuneration
411
1,095
2,152</t>
  </si>
  <si>
    <t>Taxation</t>
  </si>
  <si>
    <t>Major Components Of Tax Expense Income [Abstract]</t>
  </si>
  <si>
    <t xml:space="preserve">11.
a)
Income tax expense
2016
2017
2018
Current tax:
Corporate tax
182
805
2,208
Prior year adjustments
17
132
(50
)
Total current tax
199
937
2,158
Total deferred tax
-
(767
)
-
Income tax expense
199
170
2,158
b)
Reconciliation of income tax expense to tax payable The tax on the Group’s loss before tax differs from the theoretical amount that would arise using the weighted average tax rate applicable to profit of the consolidated entities as follows:
2016
2017
2018
Loss before tax
(81,260
)
(112,105
)
(153,417
)
Tax at the UK tax rate of 19.00% (2017: 19.25%, 2016: 20.00%)
(16,252
)
(21,580
)
(29,149
)
Tax effects of:
Impairment of intangible assets
46
-
-
Sundry temporary differences
268
(599
)
-
Sundry permanent differences
1,945
1,965
4,355
Entertaining
272
27
37
Loss utilisation
-
(85
)
(334
)
Taxes paid overseas and rate difference
42
(144
)
(599
)
Foreign exchange rate differences
306
192
(6
)
Unrecognized deferred tax asset arising from timing differences relating to:
Share based payment
2,913
3,722
(4,327
)
Non-current assets
208
463
361
Prior year adjustments
17
132
(50
)
Losses carried forward
10,434
16,077
31,870
Income tax expense
199
170
2,158
The Finance Act 2015 reduced the main rate of UK Corporation Tax, “CT” from 20% to 19% for the 2017 tax year, with the rate set at 19% for the 2018 and 2019 tax years. The Finance Act 2016 has set the CT rate for the 2020 tax year as 17%. Consequently the Group has used a tax rate of 19.00% for the 2018 financial year. There is no income tax relating to the components presented within other comprehensive income. </t>
  </si>
  <si>
    <t>Loss per share</t>
  </si>
  <si>
    <t>Earnings Per Share [Abstract]</t>
  </si>
  <si>
    <t>12.
Loss per share Basic loss per share is computed using the weighted-average number of outstanding shares during the period. Diluted loss per share is computed using the weighted-average number of outstanding shares and excludes all potential shares outstanding during the period, as their inclusion would be anti-dilutive. The Group’s potential shares consist of incremental shares issuable upon the assumed exercise of share options and warrants, and the incremental shares issuable upon the assumed vesting of unvested share awards. The calculation of loss per share is as follows:
2016
2017
2018
In $ thousands, except share and per share data
Basic and diluted
Loss attributable to owners of the parent
(81,414
)
(112,275
)
(155,575
)
Shares used in calculation
Weighted-average shares outstanding
188,679,490
223,465,734
264,432,214
Basic and diluted loss per share attributable to owners of the parent
(0.43
)
(0.50
)
(0.59
) Potential dilutive securities that are not included in the diluted per share calculations because they would be anti-dilutive are as follows:
2016
2017
2018
Employee options
5,462
6,675
14,649
Warrants
3,142
3,303
125
Contingently issuable shares
-
994
-</t>
  </si>
  <si>
    <t>Classes Of Inventories [Abstract]</t>
  </si>
  <si>
    <t>13.
Inventories
2017
2018
Finished goods
50,610
60,954
50,610
60,954
The total cost of inventory recognized as an expense in the consolidated profit or loss was $87,416,000 (2017: $55,192,000). The total provision against inventory in order to write down the balance to the net recoverable value was $4,182,000 (2017: $1,162,000).</t>
  </si>
  <si>
    <t>Trade And Other Receivables [Abstract]</t>
  </si>
  <si>
    <t>14.
2017
2018
Current
Other receivables
5,294
48,285
Sales taxes
5,307
10,352
Prepayments and accrued income
7,394
34,342
Derivative financial assets (note 28)
185
691
18,180
93,670
Non-current
Other receivables
9,193
10,458
9,193
10,458
The carrying amount of other receivables approximates their fair value. The maximum credit risk at the balance sheet date is considered to be equivalent to the carrying value of other receivables.</t>
  </si>
  <si>
    <t>Intangible Assets And Goodwill [Abstract]</t>
  </si>
  <si>
    <t>15.
Intangible assets
Goodwill
Brand, trademarks &amp; domain names
Customer relationships
Development costs
Total
Cost
At December 31, 2016
25,503
3,555
1,030
17,785
47,873
Additions
10,073
3,046
1,178
18,997
33,294
Transfers
-
139
-
(139
)
-
Foreign exchange movements
2,873
549
176
2,294
5,892
At December 31, 2017
38,449
7,289
2,384
38,937
87,059
Additions
-
-
-
50,978
50,978
Transfers
-
-
-
166
166
Foreign exchange movements
(2,406
)
(443
)
(145
)
(4,602
)
(7,596
)
At December 31, 2018
36,043
6,846
2,239
85,479
130,607
Accumulated amortization
At December 31, 2016
-
(689
)
(256
)
(3,985
)
(4,930
)
Amortization for year
-
(745
)
(272
)
(6,315
)
(7,332
)
Transfers
-
(67
)
-
67
-
Foreign exchange movements
-
(103
)
(37
)
(616
)
(756
)
At December 31, 2017
-
(1,604
)
(565
)
(10,849
)
(13,018
)
Amortization for year
-
(459
)
(1,057
)
(14,683
)
(16,199
)
Transfers
-
-
-
-
-
Foreign exchange movements
-
123
96
1,736
1,955
At December 31, 2018
-
(1,940
)
(1,526
)
(23,796
)
(27,262
)
Net book value
At December 31, 2017
38,449
5,685
1,819
28,088
74,041
At December 31, 2018
36,043
4,906
713
61,683
103,345
Included within development costs is $205,000 (2017: $666,000) of assets that are under the course of construction. Amortization of this will commence once they have been brought into use. Development costs relate to capitalized development expenses relating to development of internal software and developments of the Farfetch websites. Additions to goodwill, brands, trademarks &amp; domain names and customer relationships in 2017 arose due to business combinations. See note 5. Amortization for all intangible assets is all recorded in selling, general and administrative expenses. Goodwill reflects the amount of consideration in excess of the fair value of net assets of business combinations. The Group tests goodwill annually for impairment, or more frequently if there are indications that goodwill might be impaired. Goodwill has been allocated to the following CGUs. For details regarding additions to goodwill refer to note 5.
2017
2018
CGU*
Marketplace
17,916
16,368
Browns – Platform
20,533
19,675
38,449
36,043
*
Only two of the Group’s CGUs have goodwill allocated. The recoverable amounts of the CGUs are determined from value in use calculations. The key assumptions for the value in use calculations are those regarding the discount rates, growth rates and expected changes to selling prices and direct costs during the period. Management estimates discount rates using pre-tax rates that reflect current market assessments of the time value of money and the risks specific to the CGUs and the group of units. The growth rates are based on industry growth forecasts. The Group prepares cash flow forecasts derived from the most recent financial budgets approved by management for the next five years. The key assumptions for the value in use calculations are the long term growth rate applied to year five onwards and the discount rates. The Group extrapolates the cash flows in the fifth year based on an estimated growth rate of 2% (2017: 2%). This rate does not exceed the average long-term growth rate for the relevant markets. The pre-tax rate used to discount the forecast cash flows ranges from 9.7% to 11.8% (2017: 10.9% to 12.3%). The pre-tax discount rate applied is derived from a market participant’s weighted average cost of capital. The assumptions used in the calculation of the Group’s weighted average cost of capital are benchmarked to externally available data. Management has performed sensitivities on key assumptions and based upon these believe that there are no reasonably possible changes that could create an impairment.</t>
  </si>
  <si>
    <t>Disclosure Of Property Plant And Equipment [Abstract]</t>
  </si>
  <si>
    <t>16.
Property, plant and equipment
Leasehold improvements
Fixtures and fittings
Motor vehicles
Computer equipment
Totals
Cost
At December 31, 2016
14,612
2,211
162
4,319
21,304
Additions
7,717
3,230
-
2,000
12,947
Disposals
(249
)
(175
)
(39
)
(364
)
(827
)
Transfers
-
(177
)
-
177
-
Foreign exchange movements
1,373
427
19
431
2,250
At December 31, 2017
23,453
5,516
142
6,563
35,674
Additions
16,086
2,083
-
3,318
21,487
Disposals
(1,489
)
(211
)
(28
)
(61
)
(1,789
)
Transfers
(1,156
)
889
-
101
(166
)
Foreign exchange movements
(1,830
)
(501
)
(5
)
(525
)
(2,861
)
At December 31, 2018
35,064
7,776
109
9,396
52,345
Accumulated depreciation
At December 31, 2016
(2,260
)
(971
)
(115
)
(2,163
)
(5,509
)
Depreciation for year
(1,674
)
(972
)
(14
)
(988
)
(3,648
)
Disposals
249
171
28
337
785
Transfers
(98
)
61
-
37
-
Foreign exchange movements
(225
)
(151
)
(11
)
(219
)
(606
)
At December 31, 2017
(4,008
)
(1,862
)
(112
)
(2,996
)
(8,978
)
Depreciation for year
(4,091
)
(1,196
)
(14
)
(2,037
)
(7,338
)
Disposals
562
136
28
35
761
Transfers
-
11
-
(11
)
-
Foreign exchange movements
375
129
4
230
738
At December 31, 2018
(7,162
)
(2,782
)
(94
)
(4,779
)
(14,817
)
Net book value
At December 31, 2017
19,445
3,654
30
3,567
26,696
At December 31, 2018
27,902
4,994
15
4,617
37,528
Included within leasehold improvements and computer equipment is respectively $6,312,000 and $nil ($6,312,000 and $nil) of assets that are under the course of construction. Depreciation will commence once they have been brought into use. Depreciation for all property, plant and equipment is all recorded in selling, general and administrative expenses.</t>
  </si>
  <si>
    <t>Disclosure Of Significant Investments In Associates [Abstract]</t>
  </si>
  <si>
    <t>17.
Investments Equity investments In 2018 the Group held minor equity interests worth $566,000 (2017: $278,000). Equity investments are carried at fair value. Investments in associates The table below illustrates the summarized financial information of the Group’s investment in Farfetch Finance Limited (“the associate”). The Group holds 25% of issued capital of the associate. The principal activity of the associate is the provision of trade finance and it is incorporated in England &amp; Wales. The associate is accounted for using the equity method.
Share of associates net assets
At December 31, 2016
23
Share of profit after tax
35
At December 31, 2017
58
Share of profit after tax
28
At December 31, 2018
86</t>
  </si>
  <si>
    <t>Share capital and share premium</t>
  </si>
  <si>
    <t>Disclosure Of Classes Of Share Capital [Abstract]</t>
  </si>
  <si>
    <t>18.
Share capital and share premium Ordinary shares issued and fully paid as at December 31, 2018
Number of shares
Class
Par value $
Share capital
Share premium
Merger reserve
Total
256,998,920
Class A ordinary shares
0.04
10,280
726,791
783,529
1,520,600
42,858,080
Class B ordinary shares
0.04
1,714
45,509
-
47,223
299,857,000
11,994
772,300
783,529
1,567,823
During 2018, 67,410,405 shares were issued. All were fully paid and newly issued Class A ordinary shares principally relating to the IPO and concurrent private placement in September 2018 where 41,608,088 Class A ordinary shares were issued. The nominal value of all shares issued is $0.04 each. Transaction costs related to the IPO and recognized directly in equity amount to $11,914,000. Additionally, 14,961,544 shares in respect of warrants and share options were exercised as prior to the IPO and 361,343 share options were exercised following the IPO. In January 2018, there was a series G funding round follow-on where 8,502,500 Class A ordinary shares were issued. Transaction costs recognized directly in equity amount to $36,000. The Browns earn-out was also settled through the issue of 1,976,930 shares in April 2018 which had previously been recognized as a financial liability as the number of shares was variable based on the earn-out mechanism, rather than being a cash-settled liability. Prior to the IPO, the Group was restructured. The merger reserve resulted from the restructuring. Further detail can be found in note 1. Ordinary shares issued and fully paid as at December 31, 2017
Number of shares
Class
Par value $
Share capital
Share premium
Merger reserve
Total
189,588,515
Class A ordinary shares
0.04
7,584
632,165
-
639,749
42,858,080
Class B ordinary shares
0.04
1,714
45,509
-
47,223
232,446,595
9,298
677,674
-
686,972
In the year ended December 31, 2017, 36,346,645 shares were issued. All were fully paid. Of these shares, 34,222,510 were newly issued Class A ordinary share from the series G funding round and the remainder 2,124,135 were Class A ordinary shares. The nominal value of all shares issued is $0.04 each. Transaction costs recognized directly in equity amounted to $414,000. Each ordinary share and preferred share shall rank equally for any dividends paid. On a liquidation event the holder of preferred shares will have the priority on the available assets. Each ordinary and class of preferred shares shall rank equally in relation to voting rights.
19.
Reserves
Other reserves
Foreign exchange reserve
Warrant reserve
Changes in ownership
Share based payments
Cashflow hedge reserve
Merger relief reserve
Accumulated losses
At December 31, 2015
(6,771
)
338
(8,666
)
12,437
-
-
(128,475
)
Loss for the year
-
-
-
-
-
-
(81,414
)
Movement in foreign exchange reserve
(27,322
)
-
-
-
-
-
-
Warrants issued
-
409
-
-
-
-
-
Transactions with non-controlling interests
1,222
-
-
-
-
-
-
Share based payments - equity settled
-
-
-
15,339
-
-
(7,012
)
At December 31, 2016
(32,871
)
747
(8,666
)
27,776
-
-
(216,901
)
Loss for the year
-
-
-
-
-
-
(112,275
)
Movement in foreign exchange reserve
33,504
-
-
-
-
-
-
Transactions with non-controlling interests
-
-
-
-
-
2,161
-
Share based payments - equity settled
-
-
-
16,457
-
-
(1
)
At December 31, 2017
633
747
(8,666
)
44,233
-
2,161
(329,177
)
Loss for the year
-
-
-
-
-
-
(155,575
)
Movement in foreign exchange reserve
(24,142
)
-
-
-
-
-
-
Movement in cash flow hedge reserve
-
-
-
-
436
-
-
Share based payments - equity settled
-
-
-
28,563
-
-
1,395
At December 31, 2018
(23,509
)
747
(8,666
)
72,796
436
2,161
(483,357
) The foreign exchange reserve represents the cumulative exchange differences on the translation of the Group’s overseas subsidiaries into the Group’s presentational currency. The warrant reserve represents the cumulative expense of the shares to be issued where the Group has issued warrants. The changes in ownership reserve represents transactions with former non-controlling interests of the Group. The share based payment reserve represents the Group’s cumulative equity settled share option expense. On exercise, the cumulative share option expense is reclassified to accumulated losses. The cash flow hedge reserve is used to recognize the effective portion of gains or losses on derivatives that are designated and qualify as cash flow hedges. The merger relief reserve represents the excess over nominal share capital where there has been share consideration as part of a business combination. Accumulated losses represent the cumulative gains and losses recorded in the statement of operations.</t>
  </si>
  <si>
    <t>Reserves</t>
  </si>
  <si>
    <t>Other Reserves [Abstract]</t>
  </si>
  <si>
    <t>Group Information</t>
  </si>
  <si>
    <t>Disclosure Of Significant Investments In Subsidiaries [Abstract]</t>
  </si>
  <si>
    <t>Group information</t>
  </si>
  <si>
    <t xml:space="preserve">20.
Group information At December 31, 2018, the Company’s subsidiaries were as follows:
Direct Holdings
Company name
Country of incorporation
% equity interest
Principal activities
2017
2018
Farfetch.com Limited
Isle of Man
100
100
Holding company
Indirect Holdings
Company name
Country of incorporation
% equity interest
Principal activities
2017
2018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100
Dormant
Farfetch Black &amp; White Limited
England &amp; Wales
100
100
E-commerce services
Farfetch International Limited
Isle of Man
100
100
Holding company
Farfetch México, S.A de C.V***
Mexico
100
100
Back office support
Fashion Concierge Powered By Farfetch, LLC
USA
100
100
E-commerce services
Farfetch India Private Limited****
India
100
100
Back office support
Farfetch Middle East FZE
UAE
100
10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Yankee Merger Sub, LLC
USA
100
100
Merger Company for acquisition
*
Owned by Farfetch.com Limited (99.9%) and Farfetch UK Limited (0.1%)
**
Owned by Farfetch.com Limited (99.9995%) and Farfetch UK Limited (0.0005%)
***
Owned by Farfetch.com Limited (1%) and Farfetch UK Limited (99%)
****
Owned by Farfetch.com Limited (0.1%) and Farfetch UK Limited (99.9%) </t>
  </si>
  <si>
    <t>Non Controlling Interests [Abstract]</t>
  </si>
  <si>
    <t>21.
Non-controlling interests On January 11, 2017, the Group acquired the remaining 0.1% of FFBR importação e exportação Ltda that it did not already own. The effect of changes in the ownership interest of the Group on the equity attributable to owners of the company during the year and prior year is summarized as follows:
2017
2018
Balance brought forward
(1
)
-
Transactions with non-controlling interests
1
-
Loss attributable to non-controlling interests
-
-
-
-</t>
  </si>
  <si>
    <t>Trade And Other Current Payables [Abstract]</t>
  </si>
  <si>
    <t>22.
Trade and other payables
2017
2018
Trade payables
73,992
96,176
Other payables
713
350
Social security and other taxes
6,646
6,194
Income tax payable
666
1,514
Accruals and deferred revenue
54,727
89,924
136,744
194,158</t>
  </si>
  <si>
    <t>Warrants</t>
  </si>
  <si>
    <t>Disclosure Of Detailed Information About Warrants [Abstract]</t>
  </si>
  <si>
    <t>Disclosure of Warrants</t>
  </si>
  <si>
    <t xml:space="preserve">23.
Warrants During 2016, the Group issued warrants, which are linked to the $20m of Promissory notes issued in 2016, which were subsequently repaid in 2017.
Date of issue
Number of shares
Warrant price
Expiration date
October 3, 2016
122,935
$
6.15
12 years from issue date
August 1, 2016
33,530
$
6.15
12 years from issue date
December 23, 2016
33,530
$
6.15
12 years from issue date As at December 31, 2018, all warrants above remain unexercised. </t>
  </si>
  <si>
    <t>Provisions [Abstract]</t>
  </si>
  <si>
    <t>24.
Provisions
Dilapidations provision
Share based payments employment taxes provision
Total
2017
2018
2017
2018
2017
2018
At January 1
1,834
2,165
2,101
2,977
3,935
5,142
Additional provision in the year
406
1,263
1,012
6,614
1,418
7,877
Transfer from trade and other payables
-
-
-
2,182
-
2,182
Release of provision in the year
-
(815
)
-
-
-
(815
)
Foreign exchange
(75
)
(98
)
(136
)
(826
)
(211
)
(924
)
At December 31
2,165
2,515
2,977
10,947
5,142
13,462
The dilapidations provision reflects the best estimate of the cost to restore leasehold property in line with the Group’s contractual obligations. Based on a detailed analysis the Group has estimated a liability of $2,515,000 (2017: $2,165,000). In estimating the liability the Group has made assumptions which are based on past experience. Assuming the leases are not extended, the Group expects the economic outflows to match the contractual end date of Group leases. The Group leases have an average length of six years with an average of four years remaining. The share based payments employment taxes provision reflects the best estimate of the cost to settle employment related taxes on the Group share based payments based on the most recent share price and the number of share options expected to vest where the Group has an obligation to settle employment related taxes. The Group has estimated a liability of $10,947,000 (2017: $2,977,000).When a share option is exercised, the liability for employment related taxes crystalizes. During 2018, $2,182,000 (2017: $nil) was transferred from provisions to trade and other payables. As at December 31, 2018 none of the amount in trade and other payables had been utilized (2017: $nil). We expect the provision to be fully utilized in 9.54 years (2017: 8.00 years) being the weighted average remaining contracted life of options outstanding at year end. It is likely that this provision will be utilized over a shorter period. However, this is dependent on when the option holder exercises which the Group is not in control of.</t>
  </si>
  <si>
    <t>Deferred tax</t>
  </si>
  <si>
    <t>Deferred Tax Assets And Liabilities [Abstract]</t>
  </si>
  <si>
    <t xml:space="preserve">25.
Deferred tax As a result of the purchase price allocation exercise arising from the acquisition of Style.com a deferred tax liability of $719,000 has been recognized in 2017 as a temporary difference. Refer to note 5.
Deferred tax liabilities
Note
2017
2018
At January 1
493
1,079
Deferred tax recognized on acquisition
5
719
-
Foreign exchange
91
(52
)
Released to profit or loss
(224
)
(282
)
At December 31
1,079
745
Deferred tax assets
2017
2018
At January 1
493
1,079
Deferred tax recognized
719
-
Foreign exchange
91
(52
)
Released to profit or loss
(224
)
(282
)
At December 31
1,079
745
Deferred tax, net
At December 31
-
-
A deferred tax asset has been recognized in 2017 following the acquisition of Style.com (note 5) equal to and to fully offset the deferred tax liability. Deferred tax assets have been offset against deferred tax liabilities because they are in the same jurisdiction. Unrecognized deferred tax assets Unutilized trading tax losses The Group has accumulated unutilized tax losses carried forward as at December 31, 2018 of $382m (2017: $232m). A net deferred tax asset is only recognized where it can be shown that it is probable that future taxable profits will be available against which the Group can utilize the asset. Subject to specific legislation regarding changes in ownership and the nature of trade, trading losses are available to be either carried forward indefinitely or for a significant time period.
Local currency
2017
2017
2018
2018
Local ‘m
$’m
Local ‘m
$’m
UK trading losses
GBP
136
184
259
331
US Net Operating Losses (“NOL”)
USD
29
29
34
34
Brazil trading losses
BRL
42
13
49
13
Japan trading losses
JPY
463
4
274
2
Hong Kong trading losses
HKD
16
2
14
2
686
232
630
382
UK trading losses are available to be carried forward indefinitely. Legislation has been introduced with effect from April 1, 2017 whereby losses arising after April 1, 2017 can be set against total profits of the company. The amount of total profits that can be offset by brought forward losses is restricted to the first £5m of profits, and an additional 50% of profits that exceed £5.0m. US Net Operating Losses as at December 31, 2017 ($29m) are available to be carried forward for a period of 20 years. The carry forward NOLs start to expire in different years, the first of which is December 31, 2030. NOLs generated after January 1,2018 ($5m) have an indefinite carry forward period but are subject to an 80% limitation per year. Brazilian, Japanese and Hong Kong trading losses as at December 31, 2018 are available to be carried forward indefinitely but utilization of losses in respect of Brazil and Japan are restricted to 30% and 50% respectively against taxable income in future taxable periods. Unutilized future tax deductions on employee share option gains The Group has an unrecognized gross deferred tax asset of approximately $212m in respect of a future tax deduction on share options that are unexercised as at 31 December 2018 that when exercised will result in a gain and a potential deduction for corporation tax purposes. A net deferred tax asset is only recognized where it can be shown that it is probable that future taxable profits will be available against which the Group can utilize the asset. </t>
  </si>
  <si>
    <t>Commitments and guarantees</t>
  </si>
  <si>
    <t>Disclosure Of Commitments And Guarantees [Abstract]</t>
  </si>
  <si>
    <t>26.
Commitments and guarantees Consolidated Future minimum lease payments under non-cancellable operating leases as at the year end were:
2017
2018
No later than one year
11,929
15,820
Later than one year not later than three years
20,297
26,599
Later than three year not later than five years
11,251
22,584
Later than five years
22,656
38,031
66,133
103,034
The Group’s operating leases relate to motor vehicles and property leases for the various office, production and retail stores that the Group has. There is no contingent rent (2017: none). Several leases have a right to renew at the end of the lease term. There are no contingent liabilities (2017: none).</t>
  </si>
  <si>
    <t>Related party disclosures</t>
  </si>
  <si>
    <t>Disclosure Of Transactions Between Related Parties [Abstract]</t>
  </si>
  <si>
    <t xml:space="preserve">27.
Related party disclosures Platforme International Limited is a related party of J M F Neves. The Group generated commission of $557,000 (2017: $248,000) from Platforme International Limited. The Group had a $13,000 receivable in 2018 (2017: $70,000 receivable). Total compensation and benefits in kind (excluding share-based payments) to key management personnel amounted to $1,284,000 (2017: $1,200,000). In addition to this, there was share based payment compensation of $7,869,000 (2017: $1,900,000). Conde Nast is a related party by virtue of its shareholding in the Group. The Group incurred marketing expenditure of $346,000 (2017: nil) and had a $19,000 payable in 2018 (2017: nil). Until October 21, 2017, when Fashion Concierge UK Limited was acquired, see note 5, the Group made sales totaling, $110,000 to Fashion Concierge UK Limited. This was a related party of J M F Neves. The acquisition of the business of Style.com (note 5) was a related party transaction because the former owners of Style.com Conde Nast, are also a shareholder of the Group. Jonathan Newhouse, the current chairman and chief executive of Conde Nast International is also a director of Farfetch.com Limited. The Group’s ultimate controlling party is J M F Neves by virtue of holding the majority of voting rights in the Group. </t>
  </si>
  <si>
    <t>Financial instruments and financial risk management</t>
  </si>
  <si>
    <t>Disclosure Of Financial Instruments [Abstract]</t>
  </si>
  <si>
    <t>28.
Financial instruments and financial risk management The Group manages its capital to ensure that entities in the Group will be able to continue as going concerns. All debt has been settled in 2017. The capital structure of the Group throughout 2017 consisted of net cash (borrowings disclosed in note 23) and equity of the Group (comprising issued capital, reserves, accumulated losses and non-controlling interests as disclosed in notes 18, 19 and 21). At December 31, 2017 and 31 December 2018, the capital structure consisted solely of equity. The Group is not subject to any externally imposed capital requirements. The Group is exposed to risks which arise from the probability of changes in the fair value of the future cash flows deriving from a financial instrument due to fluctuations in market prices. The Group has identified two principal risks being market risk (foreign exchange) and liquidity risk. Where all relevant criteria are met, hedge accounting is applied to remove the accounting mismatch between the hedging instrument and the hedged item. This will effectively result in recognizing inventory at the fixed foreign currency rate for the hedged purchases. 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Amortized cost
Amortized cost
2017
2018
Current
Other receivables
5,294
48,285
Cash and cash equivalents
384,002
1,044,786
Non-current
Other receivables
9,193
10,458
Total
398,489
1,103,529
2017
2018
Foreign currency forwards - held at FVTPL
185
255
Foreign currency forwards - held as cash flow hedges
-
436
Derivative financial assets
185
691
Financial liabilities
Amortized cost
Amortized cost
2017
2018
Trade payables
73,992
96,176
Other payables
713
350
Total
74,705
96,526
Fair value through profit or loss
Fair value through profit or loss
2017
2018
Contingent consideration
19,146
-
19,146
-
Financial risk management objectives The Group’s Corporate Treasury function provides services to the business, co-ordinates access to domestic and international financial markets and monitors and manages the financial risks relating to the operations of the Group through internal risk reports which analyze exposures by degree and magnitude of risks. These risks include market risk (including currency risk, interest rate risk and price risk), credit risk, liquidity risk and cash flow interest rate risk. The Group seeks to minimize the effects of these risks, where appropriate, by using derivative financial instruments to hedge these risk exposures. The use of financial derivatives is governed by the Group’s policies approved by the board of directors, which provide written principles on foreign exchange risk, interest rate risk, credit risk and the use of derivatives. The Group does not enter into or trade financial instruments, including derivative financial instruments, for speculative purposes. Market risk The Group’s activities expose it primarily to the financial risk of changes in foreign currency exchange rates (see table below). The Group enters into derivative financial instruments to manage its exposure to foreign currency risk. Foreign currency risk is the risk that the fair value or future cash flows of an exposure will fluctuate because of changes in foreign exchange rates. The Group uses forward currency contracts to hedge its foreign currency risks. Where the criteria for hedge accounting are not met, derivative financial instruments are initially recognized at fair value on the date on which a derivative contract is entered into and are subsequently remeasured at fair value with movements recorded to the statement of operations. Derivatives are carried as financial assets when the fair value is positive and as financial liabilities when the fair value is negative. Where all relevant criteria are met, hedge accounting is applied to minimize earnings volatility.
Financial assets/(liabilities) at fair value through profit or loss
2017
2018
2017
2018
Derivative financial asset/(liability)
226
691
(41
)
-
Liquidity risk The Group monitors its liquidity risk to maintain a balance between continuity of funding and flexibility. This helps the Group achieve timely fulfilment of its obligations while sustaining the growth of the business. The table below analyses the Group’s financial liabilities into relevant groupings based on the remaining period from the reporting date to the contractual maturity date. Amounts due within 12 months equal their carrying balances, as the impact of discounting is not significant. All derivative financial instruments have a maturity of less than 12 months.
Less than one year
Less than one year
2017
2018
Trade and other payables
74,705
96,526
Contingent consideration
19,146
-
Total
93,851
96,526
More than one year
More than one year
2017
2018
Contingent consideration
-
-
Borrowings
-
-
-
-
Credit risk Credit risk is the risk that financial loss arises from the failure of a customer to meet its obligations under a contract. Due to the nature of operations the Group does not have significant exposure to credit risk. The Group applies the IFRS 9 simplified approach to measuring expected credit losses which uses a lifetime expected loss allowance for all trade and other receivables. The Group applies a loss allowance to trade and other receivables. As at December 31, 2018 all trade and other receivables were considered current being due within 30 days. The expected loss rate the Group applies for trade and other receivables is 0.5%. The expected loss rates are based on the payment profiles of sales over a period of 36 month before 31 December 2018 or 1 January 2018 respectively and the corresponding historical credit losses experienced within this period which were not significant. The historical loss rates are adjusted to reflect current and forward looking information on macroeconomic factors affecting the ability of the customers to settle the receivables. The Group has identified the GDP and the unemployment rate of the countries in which it sells its goods and services to be the most relevant factors, and accordingly adjusts the historical loss rates based on expected changes in these factors. The majority of the Group’s cash and cash equivalents balance is held in money market funds which are regulated by securities and market authorities. These consist of AAA rated mutual investment funds which are permitted to diversify portfolio investments through high quality debt securities meeting regulatory mandated requirements. As such, the Group is not exposed to any material credit risk in relation to the cash and cash equivalents balance. Capital risk management The Group’s objective when managing capital is to safeguard the Group’s ability to provide returns for members and benefits for other stakeholders and to maintain an optimal capital structure to reduce the cost of capital. At December 31, 2018, the Group does not hold any restricted cash (2017: $nil). The Group is not subject to any externally imposed capital requirements. The capital structure is as follows:
2017
2018
Total borrowings
-
-
Less: cash and cash equivalents
(384,002
)
(1,044,786
)
Net cash
(384,002
)
(1,044,786
)
Total equity
396,903
1,128,431
Total capital
12,901
83,645
The main purpose of the Group’s financial instruments is to finance the Group’s operations. The main risks from the Group’s financial instruments are currency riskand liquidity risk. The Board reviews and agrees policies, which have remained substantially unchanged for the year under review, for managing these risks. Fair value hierarchy Financial instruments carried at fair value are categorized into the below levels, reflecting the significance of the inputs used in estimating the fair values: Level 1: Quoted prices (unadjusted) in active markets for identical instruments; Level 2: Valuation techniques based on observable inputs, other than quoted prices included within level 1, that are observable either directly or indirectly from market data; Level 3: Valuation techniques using significant unobservable inputs, this category includes all instruments where the valuation technique includes inputs not based on observable data and the unobservable inputs have a significant effect on the instrument’s valuation. The Group recognizes the following financial instruments at fair value:
•
derivative financial instruments, measured using a level 2 valuation method; and
•
contingent consideration, measured using a level 2 valuation method. The valuation of contingent consideration in 2017 was based upon the share price of the Group, which is deemed to be observable. As there was no quoted price the share price applied was from the most recent, pre-IPO, funding round, being Series G. The Group recognized net losses of $3,313,000 in 2017 when remeasuring the above to their fair values. Financial instruments sensitivity analysis In managing currency risk the Group aims to reduce the impact of short term fluctuations on its earnings. At the end of each reporting year, the effects of hypothetical changes in currency are as follows. Foreign exchange rate sensitivity analysis The table below shows the Group’s sensitivity to United States dollars strengthening/weakening by 10%:
Increase/ (decrease) in profit or loss
Increase/ (decrease) in profit or loss
2017
2018
10% appreciation of United States dollars
7,576
29,169
10% depreciation of United States dollars
(9,260
)
(35,651
) This analysis is based on foreign currency exchange rate variances that the Group considered to be reasonably possible at the end of the reporting year. The analysis assumes that all other variables, in particular interest rates, remain constant.</t>
  </si>
  <si>
    <t>Share options-equity and cash settled</t>
  </si>
  <si>
    <t>Disclosure Of Share Options Equity And Cash Settled [Abstract]</t>
  </si>
  <si>
    <t>29.
Share options equity and cash settled The Group has four equity settled share option plans (section a) and a cash settled share option plan (section b). a. Equity settled During the year ended December 31, 2018,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3,465,915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Movements on the share options were as follows:
2016
2017
2018
Number of options
Number of options
Number of options
Options at beginning of year
16,611,310
17,522,365
32,307,010
Options granted
6,128,555
15,666,155
18,209,410
Options exercised
(2,510,570
)
(198,525
)
(3,032,571
)
Options forfeited
(2,706,930
)
(682,985
)
(3,265,035
)
17,522,365
32,307,010
44,218,814
Options exercisable at end of year
10,214,900
12,551,425
16,830,409
Weighted average exercise prices were as follows:
2016
2017
2018
Options at beginning of year
$
0.76
$
2.01
$
4.43
Options granted
$
3.34
$
7.10
$
9.84
Options forfeited
$
0.57
$
6.71
$
7.31
Options exercised
$
0.08
$
0.08
$
2.38
Options at end of year
$
2.01
$
4.43
$
6.15
Options exercisable at year end
$
1.08
$
1.59
$
2.33
Weighted average remaining contracted life of options outstanding at year end
7.67 years
8.00 years
9.54 years
2016
2017
2018
Number of options
Number of options
Number of options
Exercise price of options outstanding at year end
$0.00 to $0.08
6,090,695
5,868,735
4,416,525
$0.09 to $0.56
5,581,825
5,581,825
2,126,540
$0.57 to $3.52
5,002,505
6,302,505
4,595,104
$3.53 to $5.73
847,340
8,589,445
6,257,690
$5.74 to $7.39
-
5,964,500
7,890,495
$7.40 to $20.00
-
-
18,932,460
17,522,365
32,307,010
44,218,814
Weighted average fair value of options granted in year
$
2.43
$
2.41
$
4.17
Weighted average share price at the date of exercise for options exercised during the year ended December 31, 2018 was $20.00 (2017: $9.42). Inputs in the Black Scholes model for share options granted during the year and prior year were as follows:
2016
2017
2018
Black Scholes model
Weighted average share price
$
6.15
$
9.87
$
11.83
Weighted average exercise price
$
3.34
$
7.10
$
9.84
Average expected volatility
20%
20%
23%
Expected life
4 years
4 years
4 years
Risk free rate
1.40%
1.85%
2.75%
Expected dividends
$nil
$nil
$nil
Expected volatility was determined with reference to historical volatility of publicly traded peer companies. The expected life in the model has been adjusted, based on management’s best estimate, for the effects of non-transferability, exercise restrictions, and behavioral considerations. The Group recognized total expenses of $34,668,000, $16,667,000 and $17,256,000 related to equity-settled share based payment transactions in 2018, 2017 and 2016 respectively. b. Cash settled Since 2016 the Group issues to certain employees share appreciation rights (“SAR”s) that require the Group to pay the intrinsic value of the SAR to the employee at the date of exercise. The Group has recorded liabilities of $15,342,000 in 2018 ($5,123,000 in 2017) through the grant of 769,000 SARs (2017: 222,696 SARs). The fair value of the SARs is determined by using the Black Scholes model using the same assumptions noted in the above table for the Group’s equity-settled share based payments. The fair value of the liability is then reassessed at each reporting date. Included in the 2018 expense of $10,355,000 (2017: $3,807,000, 2016: $1,178,000), is a revaluation gain of $6,079,000 (2017: gain of $2,071,000). The total intrinsic value at December 31, 2018 was $19,425,000 (2017: $7,362,000) of which $8,722,000 is fully vested (2017: $2,965,000).</t>
  </si>
  <si>
    <t>Events after the reporting year</t>
  </si>
  <si>
    <t>Disclosure Of Nonadjusting Events After Reporting Period [Abstract]</t>
  </si>
  <si>
    <t>30.
Events after the reporting year On January 4, 2019, Farfetch Limited completed the acquisition of 100% of outstanding shares of Stadium Goods, the premier sneaker and streetwear marketplace with total consideration of $240,200,000. The Group expects to benefit from Stadium Goods’ brand, access to supply, and a team which will join the Group, bringing with them a strong passion for, and knowledge of, luxury streetwear. The consideration payable by the Group is in the form of cash and Farfetch Limited shares. The consideration payable was split as $150,200,000 of cash, and 4,641,554 Class A Ordinary Shares with a value of $90,000,000 based on the Farfetch share price at the acquisition date. The transaction will be accounted for as a business combination under IFRS 3. Of the $90,000,000 share consideration, $58,100,000 includes a service condition for certain members of the Stadium Goods management team remaining with the Group over a four-year period. This does not satisfy the IFRS 3 definition of consideration and will be recognized as an expense in the statement of operations over the four-year service period as a share-based payment expense. Therefore, under IFRS 3, the consideration is $182,100,000 consisting of $150,200,000 cash consideration and $31,900,000 share consideration, none of which is contingent on future performance or service conditions. Based on our preliminary purchase price allocation, which we expect to complete in Q1 2019 following finalization of the work, the total accounting consideration of $182,100,000, relates to the following: Net identified liabilities acquired of $8,900,000, comprising $2,400,000 of non-current assets, $(100,000) of net working capital, $800,000 of inventory, and $12,000,000 of provisions for withholding and sales taxes. $221,400,000 is allocated to goodwill and identifiable intangible assets acquired, comprising goodwill of $104,500,000 and the Stadium Goods Brand name of $116,900,000. Finally, there is a deferred tax liability of $30,400,000 in respect of the brand name. Goodwill consists of expected synergies to be achieved by combining the operations of Stadium Goods with the Group, as well as other intangible assets that do not qualify for separate recognition under IFRS 3. Goodwill is not expected to be deductible for tax purposes. In January 2019, the functional currency of Farfetch UK Limited, the Group’s primary trading entity, changed from pound sterling to U.S dollar. This was a result of a gradual change in the primary economic environment in which Farfetch UK Limited operates driven by the growth of consumers where the Group receives U.S. Dollars in settlement. This is combined with an increase in costs influenced by movements in the U.S dollar. The Group’s corporate treasury function continually monitors the Group’s exposure to foreign currencies movements, as described in note 28. Following the gradual change described above, the Group determined that, whilst Farfetch UK Limited is exposed to movements in several key currencies including U.S dollars, euros and pound sterling, on reviewing Farfetch UK Limited’s expected receipts and expenses, U.S dollars had become the dominant currency from January 2019. This has hence triggered a change in functional currency. On February 26, 2019, the Group entered into an Asset Purchase Agreement with Shanghai Yuanmai Trading Co., Ltd. to purchase “Level 1 Access” to the JD.com app, Toplife customer data, certain intellectual property and certain non-current assets for cash consideration of $50 million. The transaction will be accounted for as a business combination under IFRS 3 with the assets acquired constituting a business as defined by IFRS 3. Given the timing of the transaction, the Group is still finalizing the purchase price allocation and expects this to be completed by the end of the first quarter 2019. JD.com is a related party of the Group by virtue of the shareholding it has in the Group. Richard Liu, the founder, Chairman and Chief Executive Officer of JD.com, is a former director of the Board of Farfetch Limited. Dr. Jon Jainwen Liao, the Chief Strategy Officer of JD.com joined the board of Farfetch Limited in February 2019, following the departure of Richard Liu. There have been no other events after the reporting year.</t>
  </si>
  <si>
    <t>Significant accounting policies (Policies)</t>
  </si>
  <si>
    <t>Basis of preparation</t>
  </si>
  <si>
    <t>2.1.
The consolidated financial statements of the Group have been prepared in accordance with International Financial Reporting Standards (“IFRS”) as issued by the International Accounting Standards Board (“IASB”). The consolidated financial statements have been prepared under the historical cost convention unless otherwise stated. The consolidated financial statements are presented in United States dollars (“United States Dollars” or “USD” or “$”). All values are rounded to the nearest thousand dollars, except where indicated. The tables in these notes are shown in USD thousands, except where indicated. The consolidated financial statements provide comparative information in respect of the previous periods.</t>
  </si>
  <si>
    <t>Basis of consolidation</t>
  </si>
  <si>
    <t>2.2.
The consolidated financial statements comprise the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si>
  <si>
    <t>Business combinations and goodwill</t>
  </si>
  <si>
    <t>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Group is recognized at fair value at the acquisition date. Contingent consideration classified as an asset or liability that is a financial instrument and is measured at fair value with changes in fair value recognized in profit or loss.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Annual impairment testing is performed at every reporting date being December 31. Refer to note 2.3 m) for the Group’s policy on the impairment of non-financial assets.</t>
  </si>
  <si>
    <t>Investment in associates</t>
  </si>
  <si>
    <t>b)
The Group recognizes an associate when the Group has a significant influence over that entity. Significant influence is the power to participate in the financial and operating policy decisions of the investee, but is not control or joint control over those policies. The Group’s investment in its associate, Farfetch Finance Limited, is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t>
  </si>
  <si>
    <t>Current versus non-current classification</t>
  </si>
  <si>
    <t>c)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t>
  </si>
  <si>
    <t>Fair value measurement</t>
  </si>
  <si>
    <t>d)
This section outlines the Group policies applicable to financial instruments that are recognized and measured at fair value in the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Revenue recognition</t>
  </si>
  <si>
    <t xml:space="preserve">e)
Revenue is recognized in accordance with the five-step model under IFRS 15, which was early adopted by the Group on January 1, 2017 on a fully retrospective basis: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usto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boutique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usto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dispatched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t>
  </si>
  <si>
    <t>Current and deferred tax</t>
  </si>
  <si>
    <t>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t>
  </si>
  <si>
    <t>Foreign currency translation</t>
  </si>
  <si>
    <t>g)
The Group’s consolidated financial statements are presented in United States Dollars. For each entity the Group determines the functional currency and items included in the financial statements of each entity are measured using that functional currency. The functional currency of the Company is United State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nited States Dollars at the rate of exchange prevailing at the reporting date and their statements of profit or loss are translated at average exchange rates. The exchange differences arising on translation for consolidation are recognized in OCI.</t>
  </si>
  <si>
    <t>i )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Over the life of the lease
Fixtures and fittings
Three to ten years
Motor vehicles
Four to eight years
Computer equipment
Three to ten years The residual values, useful lives and methods of depreciation of property, plant and equipment are reviewed at each financial year end and adjusted prospectively, if appropriate.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t>
  </si>
  <si>
    <t xml:space="preserve">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m)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ten years
Customer relationships
Three to five years </t>
  </si>
  <si>
    <t>k)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appropriately in the statement of financial position, and to take into account impairment losses due to obsolete materials and slow inventory movement, obsolescence provisions have been directly deducted from the carrying amount of the inventories.</t>
  </si>
  <si>
    <t>Financial instruments—initial recognition and subsequent measurement</t>
  </si>
  <si>
    <t>l)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which are measured at fair value through profit or loss, unless they are formally designated and measured as cash flow hedges. Trade receivables are generally accounted for at amortized cost. The Group assesses on a forward looking basis the expected credit losses associated with its debt instruments carried at amortised cost. Financial assets through profit or loss are measured initially at fair value with transaction costs taken directly to the consolidated statement of operations. Subsequently, the financial assets are remeasured, and gains and losses are recognized in the consolidated statement of operations. Financial liabilities The Group’s financial liabilities comprise trade and other payables, interest bearing loans and borrowings, contingent consideration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Contingent consideration and foreign exchange contracts are measured initially at fair value through profit or loss with transaction costs taken directly to the consolidated statement of operations. Subsequently, the fair values are remeasured and gains and losses from changes therein are recognized in the consolidated statement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within equity. The gain or loss relating to the ineffective portion is recognized immediately in profit or loss. When a hedging instrument matures, any gains or losses held in the cash flow hedge reserve are recycled to profit or loss. If the a hedge no longer meets the criteria for hedge accounting, or the forecast transaction is no longer likely to occur, the cumulative gain or loss reported in equity is immediately reclassified to profit or loss.</t>
  </si>
  <si>
    <t>Impairment of non-financial assets</t>
  </si>
  <si>
    <t>m)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years.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t>
  </si>
  <si>
    <t>n)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Share-based payments</t>
  </si>
  <si>
    <t>o)
Employees (including senior executives) of the Group receive remuneration in the form of share 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operations expense or credit for a period represents the movement in cumulative expense recognized as at the beginning and end of that period. No expense is recognized for awards that do not ultimately vest. Cash-settled transactions For cash-settled share-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 based payments received by employees, these are provided for based on the intrinsic value of the vested share options at the end of the reporting period.</t>
  </si>
  <si>
    <t>p)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As of December 31, 2018 the Group’s cash and cash equivalents balance consists of $49,935,000 of cash held in banks (2017: $38,904,000) and $994,851,000 of cash equivalents (2017: $345,098,000). Cash and cash equivalent consists of $739,330,000 money market funds (2017: $274,971,000), $225,209,000 of short-term deposits (2017: $45,415,000) and $30,312,000 held by payment service providers ($24,712,000). The Group has classified amounts held in money market funds as cash equivalents because those funds are short term in nature, highly liquid, readily convertible to known amounts of cash, and subject to an insignificant risk of changes in value. The Group has determined this classification is appropriate because each of these EU-regulated funds are valued on a Constant Net Asset Value basis and have the highest credit rating available.</t>
  </si>
  <si>
    <t>Changes in accounting policies and disclosures</t>
  </si>
  <si>
    <t>2.4.
Amendments to IFRSs that are mandatorily effective for the current year In the year ended December 31, 2018, the Group has applied the below amendments to IFRSs issued by the IASB that are mandatorily effective for an accounting period that began on or after January 1, 2018. Their adoption has not had any material impact on the disclosures or on the amounts reported in these financial statements.
IFRS 9 Financial Instruments
The Group has adopted IFRS 9 for the first time in the current year. The application of the standard has had no material impact on the Group’s consolidated financial statements. Due to the nature of the Group’s financial assets and liabilities there has been no material changes to the Group’s accounting policies as a result of adopting IFRS 9.
IFRS 2 (amendments) Classification and Measurement of Share-based Payment Transactions
The Group has adopted the amendments to IFRS 2 for the first time in the current year. The amendments address the measurement of cash-settled share-based payments, the classification of share-based payments settled net of tax withholdings, and the accounting for a modification of a share-based payment from cash-settled to equity-settled. The application of these amendments has had no impact on the Group’s consolidated financial statements. New and revised IFRSs in issue but not yet effective At the date of authorization of these financial statements, the Group has not applied the following new and revised IFRSs that have been issued but are not yet effective:
IFRS 16
Leases (effective January 1, 2019)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Group has set up a project team which has reviewed all of the Group’s leasing arrangements over the last year in light of the new lease accounting rules in IFRS 16. The standard will affect primarily the accounting for the Group’s operating leases. The Group does not act as a lessor and therefore no impact is expected in relation to lessor accounting. As at the reporting date, the Group has non-cancellable operating lease commitments of $103,034,000, see note 26. The Group expects to recognize right-of-use assets of approximately $75,908,000 on 1 January 2019, and lease liabilities of $77,385,000 (after adjustments for prepayments and accrued lease payments recognized as at 31 December 2018). The Group will apply the standard from its mandatory adoption date of 1 January 2019. The Group intends to apply the modified retrospective transition approach and will not restate comparative amounts for the year prior to first-time adoption. All right-of-use assets will be measured at the amount of the lease liability on adoption (adjusted for any prepaid or accrued lease expenses).</t>
  </si>
  <si>
    <t>Intangible assets—development costs</t>
  </si>
  <si>
    <t>Intangible assets—development costs a) Cost capitalization Amounts capitalized include the total cost of any external products or services and internal labor costs directly attributable to the development of the asset. Management judgment is involved in determining the appropriate internal costs to capitalize and the amounts involved. b) Useful life The useful life is determined by management at the time the asset is brought into its intended use and is regularly reviewed for appropriateness. The useful life represents management’s view of the expected period over which the Group will receive benefits.</t>
  </si>
  <si>
    <t>Recognition of a deferred tax asset</t>
  </si>
  <si>
    <t>Recognition of a deferred tax asset The Group has accumulated significant unutilized trading tax losses (note 25). A deferred tax asset in respect of these losses can only be recognized when it is probable that future taxable profits will be available to utilize these against. No net deferred tax asset has been recognized in respect of these trading losses because there is uncertainty on the timing of future profitability in the near future. The Group reviews this assessment on an annual basis.</t>
  </si>
  <si>
    <t xml:space="preserve">Impairment of non-financial assets Impairment exists when the carrying value of an asset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t>
  </si>
  <si>
    <t>Share based payments</t>
  </si>
  <si>
    <t>Share based payments Estimating the fair value of share options requires the determination of the most appropriate valuation model, which is dependent on the terms and conditions of the grant. The Group uses the Black Scholes Valuation Model to estimate the fair value of each grant. This estimate also requires determination of the most appropriate inputs to the valuation model including the expected life of the share option, volatility and dividend yield. These inputs, and the volatility assumption in particular, are considered to be highly complex and subjective. Because the Group’s shares have been publicly traded for a short period of time, it lacks sufficient company-specific historical and implied volatility information for its shares. Therefore, it estimates expected share price volatility based on the historical volatility of publicly traded peer companies and expects to continue to do so until such time as it has adequate historical data regarding the volatility of its own traded share price. .</t>
  </si>
  <si>
    <t>Inventory provisions</t>
  </si>
  <si>
    <t>Inventory provisions Inventory is carried at the lower of cost and net realizable value which requires an estimation of the products’ future selling prices. Judgment is required in determining any write-down for slow-moving or obsolete inventory.</t>
  </si>
  <si>
    <t>Significant Accounting Policies (Tables)</t>
  </si>
  <si>
    <t>Useful Lives of Property, Plant and Equipment</t>
  </si>
  <si>
    <t>The useful lives of these items are assessed as follows:
Leasehold improvements
Over the life of the lease
Fixtures and fittings
Three to ten years
Motor vehicles
Four to eight years
Computer equipment
Three to ten years
Leasehold improvements
Fixtures and fittings
Motor vehicles
Computer equipment
Totals
Cost
At December 31, 2016
14,612
2,211
162
4,319
21,304
Additions
7,717
3,230
-
2,000
12,947
Disposals
(249
)
(175
)
(39
)
(364
)
(827
)
Transfers
-
(177
)
-
177
-
Foreign exchange movements
1,373
427
19
431
2,250
At December 31, 2017
23,453
5,516
142
6,563
35,674
Additions
16,086
2,083
-
3,318
21,487
Disposals
(1,489
)
(211
)
(28
)
(61
)
(1,789
)
Transfers
(1,156
)
889
-
101
(166
)
Foreign exchange movements
(1,830
)
(501
)
(5
)
(525
)
(2,861
)
At December 31, 2018
35,064
7,776
109
9,396
52,345
Accumulated depreciation
At December 31, 2016
(2,260
)
(971
)
(115
)
(2,163
)
(5,509
)
Depreciation for year
(1,674
)
(972
)
(14
)
(988
)
(3,648
)
Disposals
249
171
28
337
785
Transfers
(98
)
61
-
37
-
Foreign exchange movements
(225
)
(151
)
(11
)
(219
)
(606
)
At December 31, 2017
(4,008
)
(1,862
)
(112
)
(2,996
)
(8,978
)
Depreciation for year
(4,091
)
(1,196
)
(14
)
(2,037
)
(7,338
)
Disposals
562
136
28
35
761
Transfers
-
11
-
(11
)
-
Foreign exchange movements
375
129
4
230
738
At December 31, 2018
(7,162
)
(2,782
)
(94
)
(4,779
)
(14,817
)
Net book value
At December 31, 2017
19,445
3,654
30
3,567
26,696
At December 31, 2018
27,902
4,994
15
4,617
37,528</t>
  </si>
  <si>
    <t>Estimated Useful Lives of Intangible Assets</t>
  </si>
  <si>
    <t>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ten years
Customer relationships
Three to five years
Goodwill
Brand, trademarks &amp; domain names
Customer relationships
Development costs
Total
Cost
At December 31, 2016
25,503
3,555
1,030
17,785
47,873
Additions
10,073
3,046
1,178
18,997
33,294
Transfers
-
139
-
(139
)
-
Foreign exchange movements
2,873
549
176
2,294
5,892
At December 31, 2017
38,449
7,289
2,384
38,937
87,059
Additions
-
-
-
50,978
50,978
Transfers
-
-
-
166
166
Foreign exchange movements
(2,406
)
(443
)
(145
)
(4,602
)
(7,596
)
At December 31, 2018
36,043
6,846
2,239
85,479
130,607
Accumulated amortization
At December 31, 2016
-
(689
)
(256
)
(3,985
)
(4,930
)
Amortization for year
-
(745
)
(272
)
(6,315
)
(7,332
)
Transfers
-
(67
)
-
67
-
Foreign exchange movements
-
(103
)
(37
)
(616
)
(756
)
At December 31, 2017
-
(1,604
)
(565
)
(10,849
)
(13,018
)
Amortization for year
-
(459
)
(1,057
)
(14,683
)
(16,199
)
Transfers
-
-
-
-
-
Foreign exchange movements
-
123
96
1,736
1,955
At December 31, 2018
-
(1,940
)
(1,526
)
(23,796
)
(27,262
)
Net book value
At December 31, 2017
38,449
5,685
1,819
28,088
74,041
At December 31, 2018
36,043
4,906
713
61,683
103,345</t>
  </si>
  <si>
    <t>Revenue (Tables)</t>
  </si>
  <si>
    <t>Summary of Revenue by Type of Good or Service</t>
  </si>
  <si>
    <t>Revenue by type of good or service
2016
2017
2018
In-store revenue
12,668
15,434
15,595
Platform services revenue
180,937
296,350
488,995
Platform fulfilment revenue
48,511
74,182
97,794
242,116
385,966
602,384</t>
  </si>
  <si>
    <t>Business Combinations (Tables)</t>
  </si>
  <si>
    <t>Fashion Concierge UK Limited</t>
  </si>
  <si>
    <t>Disclosure Of Business Combinations [Line Items]</t>
  </si>
  <si>
    <t>Summary of Purchase Consideration</t>
  </si>
  <si>
    <t>Details of the purchase consideration, the net assets acquired and goodwill are as follows:
2017
Purchase consideration
Ordinary shares issued
2,183
Total purchase consideration
2,183</t>
  </si>
  <si>
    <t>Summary of Net cash Inflow Arising on Acquisition</t>
  </si>
  <si>
    <t>Net cash inflow arising on acquisition
2017
Cash and cash equivalent balances acquired
195
Cash consideration
-
Net cash inflow
195</t>
  </si>
  <si>
    <t>Summary of Assets and Liabilities Recognized upon Acquisition</t>
  </si>
  <si>
    <t>The Group recognized the following assets and liabilities upon the Fashion Concierge UK Limited acquisition:
2017
Intangible assets
1
Tangible assets
4
Trade receivables
301
Cash and cash equivalents
195
Trade payables
(1,341
)
Total net identified liabilities acquired
(840
)
Goodwill
3,023
Total goodwill acquired
3,023
Net assets acquired
2,183</t>
  </si>
  <si>
    <t>Style.com</t>
  </si>
  <si>
    <t>Details of the purchase consideration, the assets acquired and goodwill are as follows:
2017
Purchase consideration
Ordinary shares issued
12,411
Total purchase consideration
12,411</t>
  </si>
  <si>
    <t>The Group recognized the following assets and liabilities upon acquisition:
2017
Inventories
1,856
Total net identified assets acquired
1,856
Goodwill
7,050
Customer relationships
1,178
Trademarks and domain name
3,046
Deferred tax liability
(719
)
Total goodwill and identifiable intangible assets acquired
10,555
Net assets acquired
12,411</t>
  </si>
  <si>
    <t>Segmental and Geographical Information (Tables)</t>
  </si>
  <si>
    <t>Summary of Revenue from External Customers and Segment Assets</t>
  </si>
  <si>
    <t>The Group’s revenue from external customers, based on consumer ship-to location, and information about its segment assets by geographical location are detailed below:
2016
2017
2018
Revenue from external customers
Americas
77,608
111,349
175,060
Europe, Middle East and Africa
92,885
156,507
240,662
Asia Pacific
71,623
118,110
186,662
242,116
385,966
602,384
2017
2018
Non-current assets
Americas
4,046
6,089
United Kingdom
53,594
118,374
Europe, Middle East and Africa
45,596
21,500
Asia Pacific
7,030
6,020
110,266
151,983</t>
  </si>
  <si>
    <t>Employees and directors (Tables)</t>
  </si>
  <si>
    <t>Schedule of Employees and Directors Compensation</t>
  </si>
  <si>
    <t>2016
2017
2018
Wages and salaries
60,455
88,164
140,298
Social security costs
9,626
12,783
24,976
Other pension costs
360
898
1,391
Share based payments (equity settled)
17,256
16,667
34,668
Share based payments (cash settled)
1,178
3,807
10,355
Share based payments (employment related taxes)
1,414
1,012
8,796
90,289
123,331
220,484</t>
  </si>
  <si>
    <t>Selling, general and administrative expenses (Tables)</t>
  </si>
  <si>
    <t>Summary of Selling, General and Administrative Expenses</t>
  </si>
  <si>
    <t>Included within selling, general and administrative expenses are:
2016
2017
2018
Demand generation expenses
48,381
69,202
97,295
Technology
12,269
31,611
68,224
Depreciation and amortization
6,897
10,980
23,537
Share based payments
19,848
21,486
53,819</t>
  </si>
  <si>
    <t>Finance income and costs (Table)</t>
  </si>
  <si>
    <t>Summary of Finance Income and Cost</t>
  </si>
  <si>
    <t>Error extracting Word content</t>
  </si>
  <si>
    <t>Loss Before Tax (Tables)</t>
  </si>
  <si>
    <t>Summary of Loss Before Tax</t>
  </si>
  <si>
    <t>Loss before tax items include:
Note
2016
2017
2018
Employee benefits
7
90,289
123,331
220,484
Operating leases
12,322
18,162
19,244
Research and development costs expensed
4,972
5,102
12,455
Loss on disposal of non-current assets
261
42
1,028
Depreciation—Property, plant &amp; equipment (note 16)
2,451
3,648
7,338
Amortization—Intangible assets (note 15)
4,446
7,332
16,199
Auditors’ remuneration
411
1,095
2,152</t>
  </si>
  <si>
    <t>Taxation (Tables)</t>
  </si>
  <si>
    <t>Summary of Income Tax Expense</t>
  </si>
  <si>
    <t>a)
Income tax expense
2016
2017
2018
Current tax:
Corporate tax
182
805
2,208
Prior year adjustments
17
132
(50
)
Total current tax
199
937
2,158
Total deferred tax
-
(767
)
-
Income tax expense
199
170
2,158</t>
  </si>
  <si>
    <t>Summary of Reconciliation of Income Tax Expense to Tax Payable</t>
  </si>
  <si>
    <t>The tax on the Group’s loss before tax differs from the theoretical amount that would arise using the weighted average tax rate applicable to profit of the consolidated entities as follows:
2016
2017
2018
Loss before tax
(81,260
)
(112,105
)
(153,417
)
Tax at the UK tax rate of 19.00% (2017: 19.25%, 2016: 20.00%)
(16,252
)
(21,580
)
(29,149
)
Tax effects of:
Impairment of intangible assets
46
-
-
Sundry temporary differences
268
(599
)
-
Sundry permanent differences
1,945
1,965
4,355
Entertaining
272
27
37
Loss utilisation
-
(85
)
(334
)
Taxes paid overseas and rate difference
42
(144
)
(599
)
Foreign exchange rate differences
306
192
(6
)
Unrecognized deferred tax asset arising from timing differences relating to:
Share based payment
2,913
3,722
(4,327
)
Non-current assets
208
463
361
Prior year adjustments
17
132
(50
)
Losses carried forward
10,434
16,077
31,870
Income tax expense
199
170
2,158</t>
  </si>
  <si>
    <t>Loss Per Share (Tables)</t>
  </si>
  <si>
    <t>Summary of Loss Per Share</t>
  </si>
  <si>
    <t xml:space="preserve">The calculation of loss per share is as follows:
2016
2017
2018
In $ thousands, except share and per share data
Basic and diluted
Loss attributable to owners of the parent
(81,414
)
(112,275
)
(155,575
)
Shares used in calculation
Weighted-average shares outstanding
188,679,490
223,465,734
264,432,214
Basic and diluted loss per share attributable to owners of the parent
(0.43
)
(0.50
)
(0.59
) </t>
  </si>
  <si>
    <t>Summary of Potential Dilutive Securities Not Included in Diluted Per Share Calculations</t>
  </si>
  <si>
    <t>Potential dilutive securities that are not included in the diluted per share calculations because they would be anti-dilutive are as follows:
2016
2017
2018
Employee options
5,462
6,675
14,649
Warrants
3,142
3,303
125
Contingently issuable shares
-
994
-</t>
  </si>
  <si>
    <t>Inventories (Tables)</t>
  </si>
  <si>
    <t>Summary of Inventories</t>
  </si>
  <si>
    <t>2017
2018
Finished goods
50,610
60,954
50,610
60,954</t>
  </si>
  <si>
    <t>Trade and Other Receivables (Tables)</t>
  </si>
  <si>
    <t>Summary of Trade and Other Receivables</t>
  </si>
  <si>
    <t>2017
2018
Current
Other receivables
5,294
48,285
Sales taxes
5,307
10,352
Prepayments and accrued income
7,394
34,342
Derivative financial assets (note 28)
185
691
18,180
93,670
Non-current
Other receivables
9,193
10,458
9,193
10,458
The carrying amount of other receivables approximates their fair value. The maximum credit risk at the balance sheet date is considered to be equivalent to the carrying value of other receivables.</t>
  </si>
  <si>
    <t>Intangible Assets (Tables)</t>
  </si>
  <si>
    <t>Summary of Goodwill by Cash Generating Unit</t>
  </si>
  <si>
    <t>Goodwill has been allocated to the following CGUs. For details regarding additions to goodwill refer to note 5.
2017
2018
CGU*
Marketplace
17,916
16,368
Browns – Platform
20,533
19,675
38,449
36,043
*
Only two of the Group’s CGUs have goodwill allocated.</t>
  </si>
  <si>
    <t>Property, Plant and Equipment (Tables)</t>
  </si>
  <si>
    <t>Investments (Tables)</t>
  </si>
  <si>
    <t>Summary of Associate Accounted for Using the Equity Method</t>
  </si>
  <si>
    <t>The table below illustrates the summarized financial information of the Group’s investment in Farfetch Finance Limited (“the associate”). The Group holds 25% of issued capital of the associate. The principal activity of the associate is the provision of trade finance and it is incorporated in England &amp; Wales. The associate is accounted for using the equity method.
Share of associates net assets
At December 31, 2016
23
Share of profit after tax
35
At December 31, 2017
58
Share of profit after tax
28
At December 31, 2018
86</t>
  </si>
  <si>
    <t>Share capital and share premium (Tables)</t>
  </si>
  <si>
    <t>Summary of Ordinary Shares Issued and Fully Paid</t>
  </si>
  <si>
    <t>Ordinary shares issued and fully paid as at December 31, 2018
Number of shares
Class
Par value $
Share capital
Share premium
Merger reserve
Total
256,998,920
Class A ordinary shares
0.04
10,280
726,791
783,529
1,520,600
42,858,080
Class B ordinary shares
0.04
1,714
45,509
-
47,223
299,857,000
11,994
772,300
783,529
1,567,823
Ordinary shares issued and fully paid as at December 31, 2017
Number of shares
Class
Par value $
Share capital
Share premium
Merger reserve
Total
189,588,515
Class A ordinary shares
0.04
7,584
632,165
-
639,749
42,858,080
Class B ordinary shares
0.04
1,714
45,509
-
47,223
232,446,595
9,298
677,674
-
686,972</t>
  </si>
  <si>
    <t>Reserves (Tables)</t>
  </si>
  <si>
    <t>Summary of Other Reserves</t>
  </si>
  <si>
    <t xml:space="preserve">Other reserves
Foreign exchange reserve
Warrant reserve
Changes in ownership
Share based payments
Cashflow hedge reserve
Merger relief reserve
Accumulated losses
At December 31, 2015
(6,771
)
338
(8,666
)
12,437
-
-
(128,475
)
Loss for the year
-
-
-
-
-
-
(81,414
)
Movement in foreign exchange reserve
(27,322
)
-
-
-
-
-
-
Warrants issued
-
409
-
-
-
-
-
Transactions with non-controlling interests
1,222
-
-
-
-
-
-
Share based payments - equity settled
-
-
-
15,339
-
-
(7,012
)
At December 31, 2016
(32,871
)
747
(8,666
)
27,776
-
-
(216,901
)
Loss for the year
-
-
-
-
-
-
(112,275
)
Movement in foreign exchange reserve
33,504
-
-
-
-
-
-
Transactions with non-controlling interests
-
-
-
-
-
2,161
-
Share based payments - equity settled
-
-
-
16,457
-
-
(1
)
At December 31, 2017
633
747
(8,666
)
44,233
-
2,161
(329,177
)
Loss for the year
-
-
-
-
-
-
(155,575
)
Movement in foreign exchange reserve
(24,142
)
-
-
-
-
-
-
Movement in cash flow hedge reserve
-
-
-
-
436
-
-
Share based payments - equity settled
-
-
-
28,563
-
-
1,395
At December 31, 2018
(23,509
)
747
(8,666
)
72,796
436
2,161
(483,357
) </t>
  </si>
  <si>
    <t>Group Information (Tables)</t>
  </si>
  <si>
    <t>Summary of Subsidiaries</t>
  </si>
  <si>
    <t xml:space="preserve">At December 31, 2018, the Company’s subsidiaries were as follows:
Direct Holdings
Company name
Country of incorporation
% equity interest
Principal activities
2017
2018
Farfetch.com Limited
Isle of Man
100
100
Holding company
Indirect Holdings
Company name
Country of incorporation
% equity interest
Principal activities
2017
2018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100
Dormant
Farfetch Black &amp; White Limited
England &amp; Wales
100
100
E-commerce services
Farfetch International Limited
Isle of Man
100
100
Holding company
Farfetch México, S.A de C.V***
Mexico
100
100
Back office support
Fashion Concierge Powered By Farfetch, LLC
USA
100
100
E-commerce services
Farfetch India Private Limited****
India
100
100
Back office support
Farfetch Middle East FZE
UAE
100
10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Yankee Merger Sub, LLC
USA
100
100
Merger Company for acquisition
*
Owned by Farfetch.com Limited (99.9%) and Farfetch UK Limited (0.1%)
**
Owned by Farfetch.com Limited (99.9995%) and Farfetch UK Limited (0.0005%)
***
Owned by Farfetch.com Limited (1%) and Farfetch UK Limited (99%)
****
Owned by Farfetch.com Limited (0.1%) and Farfetch UK Limited (99.9%) </t>
  </si>
  <si>
    <t>Non-controlling interests (Tables)</t>
  </si>
  <si>
    <t>Summary of Effect of Changes in Ownership Interest</t>
  </si>
  <si>
    <t>The effect of changes in the ownership interest of the Group on the equity attributable to owners of the company during the year and prior year is summarized as follows:
2017
2018
Balance brought forward
(1
)
-
Transactions with non-controlling interests
1
-
Loss attributable to non-controlling interests
-
-
-
-</t>
  </si>
  <si>
    <t>Trade and Other Payables (Tables)</t>
  </si>
  <si>
    <t>Summary of Trade and Other Payable</t>
  </si>
  <si>
    <t>2017
2018
Trade payables
73,992
96,176
Other payables
713
350
Social security and other taxes
6,646
6,194
Income tax payable
666
1,514
Accruals and deferred revenue
54,727
89,924
136,744
194,158</t>
  </si>
  <si>
    <t>Warrants (Tables)</t>
  </si>
  <si>
    <t>Schedule of Warrants Issued</t>
  </si>
  <si>
    <t>During 2016, the Group issued warrants, which are linked to the $20m of Promissory notes issued in 2016, which were subsequently repaid in 2017.
Date of issue
Number of shares
Warrant price
Expiration date
October 3, 2016
122,935
$
6.15
12 years from issue date
August 1, 2016
33,530
$
6.15
12 years from issue date
December 23, 2016
33,530
$
6.15
12 years from issue date</t>
  </si>
  <si>
    <t>Provisions (Tables)</t>
  </si>
  <si>
    <t>Summary of Provisions</t>
  </si>
  <si>
    <t>Dilapidations provision
Share based payments employment taxes provision
Total
2017
2018
2017
2018
2017
2018
At January 1
1,834
2,165
2,101
2,977
3,935
5,142
Additional provision in the year
406
1,263
1,012
6,614
1,418
7,877
Transfer from trade and other payables
-
-
-
2,182
-
2,182
Release of provision in the year
-
(815
)
-
-
-
(815
)
Foreign exchange
(75
)
(98
)
(136
)
(826
)
(211
)
(924
)
At December 31
2,165
2,515
2,977
10,947
5,142
13,462</t>
  </si>
  <si>
    <t>Deferred Tax (Tables)</t>
  </si>
  <si>
    <t>Schedule of Deferred Tax Assets and Liabilities</t>
  </si>
  <si>
    <t>Deferred tax liabilities
Note
2017
2018
At January 1
493
1,079
Deferred tax recognized on acquisition
5
719
-
Foreign exchange
91
(52
)
Released to profit or loss
(224
)
(282
)
At December 31
1,079
745
Deferred tax assets
2017
2018
At January 1
493
1,079
Deferred tax recognized
719
-
Foreign exchange
91
(52
)
Released to profit or loss
(224
)
(282
)
At December 31
1,079
745
Deferred tax, net
At December 31
-
-</t>
  </si>
  <si>
    <t>Summary of Trading Losses</t>
  </si>
  <si>
    <t>Local currency
2017
2017
2018
2018
Local ‘m
$’m
Local ‘m
$’m
UK trading losses
GBP
136
184
259
331
US Net Operating Losses (“NOL”)
USD
29
29
34
34
Brazil trading losses
BRL
42
13
49
13
Japan trading losses
JPY
463
4
274
2
Hong Kong trading losses
HKD
16
2
14
2
686
232
630
382</t>
  </si>
  <si>
    <t>Commitments and guarantees (Tables)</t>
  </si>
  <si>
    <t>Schedule of Future Minimum Lease Payments Under Non-Cancellable Operating Leases</t>
  </si>
  <si>
    <t>Future minimum lease payments under non-cancellable operating leases as at the year end were:
2017
2018
No later than one year
11,929
15,820
Later than one year not later than three years
20,297
26,599
Later than three year not later than five years
11,251
22,584
Later than five years
22,656
38,031
66,133
103,034</t>
  </si>
  <si>
    <t>Financial Instruments and Financial Risk Management (Tables)</t>
  </si>
  <si>
    <t>Summary of Categories of Financial Instruments</t>
  </si>
  <si>
    <t>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Amortized cost
Amortized cost
2017
2018
Current
Other receivables
5,294
48,285
Cash and cash equivalents
384,002
1,044,786
Non-current
Other receivables
9,193
10,458
Total
398,489
1,103,529
2017
2018
Foreign currency forwards - held at FVTPL
185
255
Foreign currency forwards - held as cash flow hedges
-
436
Derivative financial assets
185
691
Financial liabilities
Amortized cost
Amortized cost
2017
2018
Trade payables
73,992
96,176
Other payables
713
350
Total
74,705
96,526
Fair value through profit or loss
Fair value through profit or loss
2017
2018
Contingent consideration
19,146
-
19,146
-</t>
  </si>
  <si>
    <t>Financial Assets/(Liabilities) at Fair Value through Profit or Loss</t>
  </si>
  <si>
    <t>Financial assets/(liabilities) at fair value through profit or loss
2017
2018
2017
2018
Derivative financial asset/(liability)
226
691
(41
)
-</t>
  </si>
  <si>
    <t>Summary of Analyses Group's Financial Liabilities into Groupings of Remaining Period from Reporting Date to Contractual Maturity Date</t>
  </si>
  <si>
    <t>The table below analyses the Group’s financial liabilities into relevant groupings based on the remaining period from the reporting date to the contractual maturity date. Amounts due within 12 months equal their carrying balances, as the impact of discounting is not significant. All derivative financial instruments have a maturity of less than 12 months.
Less than one year
Less than one year
2017
2018
Trade and other payables
74,705
96,526
Contingent consideration
19,146
-
Total
93,851
96,526
More than one year
More than one year
2017
2018
Contingent consideration
-
-
Borrowings
-
-
-
-</t>
  </si>
  <si>
    <t>Schedule of Capital Structure</t>
  </si>
  <si>
    <t>The capital structure is as follows:
2017
2018
Total borrowings
-
-
Less: cash and cash equivalents
(384,002
)
(1,044,786
)
Net cash
(384,002
)
(1,044,786
)
Total equity
396,903
1,128,431
Total capital
12,901
83,645</t>
  </si>
  <si>
    <t>Schedule of Foreign Exchange Rate Sensitivity Analysis</t>
  </si>
  <si>
    <t xml:space="preserve">The table below shows the Group’s sensitivity to United States dollars strengthening/weakening by 10%:
Increase/ (decrease) in profit or loss
Increase/ (decrease) in profit or loss
2017
2018
10% appreciation of United States dollars
7,576
29,169
10% depreciation of United States dollars
(9,260
)
(35,651
) </t>
  </si>
  <si>
    <t>Share Options-Equity and Cash Settled (Tables)</t>
  </si>
  <si>
    <t>Disclosure Of Terms And Conditions Of Sharebased Payment Arrangement [Abstract]</t>
  </si>
  <si>
    <t>Summary of Equity Settled Share Based Payment Plans</t>
  </si>
  <si>
    <t>During the year ended December 31, 2018,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3,465,915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t>
  </si>
  <si>
    <t>Summary of Movements on Share Options and Weighted Average Exercise Prices</t>
  </si>
  <si>
    <t>Movements on the share options were as follows:
2016
2017
2018
Number of options
Number of options
Number of options
Options at beginning of year
16,611,310
17,522,365
32,307,010
Options granted
6,128,555
15,666,155
18,209,410
Options exercised
(2,510,570
)
(198,525
)
(3,032,571
)
Options forfeited
(2,706,930
)
(682,985
)
(3,265,035
)
17,522,365
32,307,010
44,218,814
Options exercisable at end of year
10,214,900
12,551,425
16,830,409
Weighted average exercise prices were as follows:
2016
2017
2018
Options at beginning of year
$
0.76
$
2.01
$
4.43
Options granted
$
3.34
$
7.10
$
9.84
Options forfeited
$
0.57
$
6.71
$
7.31
Options exercised
$
0.08
$
0.08
$
2.38
Options at end of year
$
2.01
$
4.43
$
6.15
Options exercisable at year end
$
1.08
$
1.59
$
2.33
Weighted average remaining contracted life of options outstanding at year end
7.67 years
8.00 years
9.54 years</t>
  </si>
  <si>
    <t>Summary of Exercise Price of Options Outstanding</t>
  </si>
  <si>
    <t>2016
2017
2018
Number of options
Number of options
Number of options
Exercise price of options outstanding at year end
$0.00 to $0.08
6,090,695
5,868,735
4,416,525
$0.09 to $0.56
5,581,825
5,581,825
2,126,540
$0.57 to $3.52
5,002,505
6,302,505
4,595,104
$3.53 to $5.73
847,340
8,589,445
6,257,690
$5.74 to $7.39
-
5,964,500
7,890,495
$7.40 to $20.00
-
-
18,932,460
17,522,365
32,307,010
44,218,814
Weighted average fair value of options granted in year
$
2.43
$
2.41
$
4.17</t>
  </si>
  <si>
    <t>Summary of Inputs in Black Scholes Model for Share Options Granted</t>
  </si>
  <si>
    <t>Inputs in the Black Scholes model for share options granted during the year and prior year were as follows:
2016
2017
2018
Black Scholes model
Weighted average share price
$
6.15
$
9.87
$
11.83
Weighted average exercise price
$
3.34
$
7.10
$
9.84
Average expected volatility
20%
20%
23%
Expected life
4 years
4 years
4 years
Risk free rate
1.40%
1.85%
2.75%
Expected dividends
$nil
$nil
$nil</t>
  </si>
  <si>
    <t>Corporate Information - Additional Information (Details)</t>
  </si>
  <si>
    <t>Sep. 18, 2018$ / sharesshares</t>
  </si>
  <si>
    <t>Sep. 18, 2018£ / shares</t>
  </si>
  <si>
    <t>Dec. 31, 2017$ / shares</t>
  </si>
  <si>
    <t>Corporate Information [Line Items]</t>
  </si>
  <si>
    <t>Value of ordinary share</t>
  </si>
  <si>
    <t>Share conversion ratio</t>
  </si>
  <si>
    <t>Class A Ordinary Shares and Class B Ordinary Shares</t>
  </si>
  <si>
    <t>Warrants outstanding | shares</t>
  </si>
  <si>
    <t>Value of ordinary share | (per share)</t>
  </si>
  <si>
    <t>Significant Accounting Policies - Additional Information (Details) - USD ($)</t>
  </si>
  <si>
    <t>Jan. 01, 2019</t>
  </si>
  <si>
    <t>Description Of Expected Impact Of Initial Application Of New Standards Or Interpretations [Abstract]</t>
  </si>
  <si>
    <t>Promotional incentives remittance period after transactions</t>
  </si>
  <si>
    <t>2 months</t>
  </si>
  <si>
    <t>Intangible assets with indefinite useful lives</t>
  </si>
  <si>
    <t>Budgets and forecast calculations period</t>
  </si>
  <si>
    <t>5 years</t>
  </si>
  <si>
    <t>Cash</t>
  </si>
  <si>
    <t>Cash equivalents</t>
  </si>
  <si>
    <t>Money market funds</t>
  </si>
  <si>
    <t>Short-term deposits</t>
  </si>
  <si>
    <t>Cash and cash equivalent held by payment service providers</t>
  </si>
  <si>
    <t>Non-cancellable operating lease commitment</t>
  </si>
  <si>
    <t>Right-of-use assets</t>
  </si>
  <si>
    <t>Lease liabilities</t>
  </si>
  <si>
    <t>Significant Accounting Policies - Useful Lives of Property, Plant and Equipment (Details)</t>
  </si>
  <si>
    <t>Leasehold Improvements</t>
  </si>
  <si>
    <t>Disclosure Of Property Plant And Equipment [Line Items]</t>
  </si>
  <si>
    <t>Useful lives of property, plant and equipment</t>
  </si>
  <si>
    <t>Over the life of the lease</t>
  </si>
  <si>
    <t>Fixtures and Fittings | Bottom of Range</t>
  </si>
  <si>
    <t>3 years</t>
  </si>
  <si>
    <t>Fixtures and Fittings | Top of Range</t>
  </si>
  <si>
    <t>10 years</t>
  </si>
  <si>
    <t>Motor Vehicles | Bottom of Range</t>
  </si>
  <si>
    <t>4 years</t>
  </si>
  <si>
    <t>Motor Vehicles | Top of Range</t>
  </si>
  <si>
    <t>8 years</t>
  </si>
  <si>
    <t>Computer Equipment | Bottom of Range</t>
  </si>
  <si>
    <t>Computer Equipment | Top of Range</t>
  </si>
  <si>
    <t>Significant Accounting Policies - Estimated Useful Lives of Intangible Assets (Details)</t>
  </si>
  <si>
    <t>Development Costs</t>
  </si>
  <si>
    <t>Disclosure Of Intangible Assets [Line Items]</t>
  </si>
  <si>
    <t>Estimated useful lives of intangible assets</t>
  </si>
  <si>
    <t>Brand, Trademarks &amp; Domain Names | Bottom of Range</t>
  </si>
  <si>
    <t>Brand, Trademarks &amp; Domain Names | Top of Range</t>
  </si>
  <si>
    <t>Customer Relationships | Bottom of Range</t>
  </si>
  <si>
    <t>Customer Relationships | Top of Range</t>
  </si>
  <si>
    <t>Critical Accounting Judgments and Key Sources of Estimation Uncertainty - Additional Information (Details)</t>
  </si>
  <si>
    <t>Dec. 31, 2018USD ($)</t>
  </si>
  <si>
    <t>Net deferred tax asset recgnaized</t>
  </si>
  <si>
    <t>Projected cash flows forecast period</t>
  </si>
  <si>
    <t>Revenue - Summary of Revenue by Type of Good or Service (Details) - USD ($) $ in Thousands</t>
  </si>
  <si>
    <t>Disclosure Of Disaggregation Of Revenue From Contracts With Customers [Line Items]</t>
  </si>
  <si>
    <t>In-Store Revenue</t>
  </si>
  <si>
    <t>Platform Services Revenue</t>
  </si>
  <si>
    <t>Platform Fulfilment Revenue</t>
  </si>
  <si>
    <t>Revenue - Additional Information (Details) - USD ($)</t>
  </si>
  <si>
    <t>Platform Services Revenue | Commercial intermediary</t>
  </si>
  <si>
    <t>Revenue from performance obligations not satisfied</t>
  </si>
  <si>
    <t>Revenue expected to be recognized term</t>
  </si>
  <si>
    <t>90 days</t>
  </si>
  <si>
    <t>Previously deferred amounts recognized as revenue in the year</t>
  </si>
  <si>
    <t>Platform Services Revenue | Principal</t>
  </si>
  <si>
    <t>30 days</t>
  </si>
  <si>
    <t>Deferred revenue balance at year end</t>
  </si>
  <si>
    <t>Receivables from contracts with customers</t>
  </si>
  <si>
    <t>Platform Fulfilment Revenue | Commercial intermediary</t>
  </si>
  <si>
    <t>Business Combinations - Additional Information (Details) - USD ($)</t>
  </si>
  <si>
    <t>Oct. 31, 2017</t>
  </si>
  <si>
    <t>Jun. 12, 2017</t>
  </si>
  <si>
    <t>Shares issued as part of consideration paid</t>
  </si>
  <si>
    <t>Percentage of voting equity interests acquired</t>
  </si>
  <si>
    <t>100.00%</t>
  </si>
  <si>
    <t>Percentage of consideration paid</t>
  </si>
  <si>
    <t>Fair value of shares issued as part of consideration paid</t>
  </si>
  <si>
    <t>Acquisition-related costs</t>
  </si>
  <si>
    <t>Style.com | Trademarks and Domain Name</t>
  </si>
  <si>
    <t>Amortization period of intangible assets</t>
  </si>
  <si>
    <t>Style.com | Customer List</t>
  </si>
  <si>
    <t>Business Combinations - Summary of Purchase Consideration, Net Assets Acquired and Goodwill (Details) - USD ($)</t>
  </si>
  <si>
    <t>Purchase consideration</t>
  </si>
  <si>
    <t>Ordinary shares issued</t>
  </si>
  <si>
    <t>Total purchase consideration</t>
  </si>
  <si>
    <t>Business Combinations - Summary of Net cash Inflow Arising on Acquisition (Details) - USD ($) $ in Thousands</t>
  </si>
  <si>
    <t>Net cash inflow</t>
  </si>
  <si>
    <t>Cash and cash equivalent balances acquired</t>
  </si>
  <si>
    <t>Business Combinations - Summary of Assets and Liabilities Recognized upon Acquisition (Details) - USD ($) $ in Thousands</t>
  </si>
  <si>
    <t>Goodwill</t>
  </si>
  <si>
    <t>Tangible assets</t>
  </si>
  <si>
    <t>Trade receivables</t>
  </si>
  <si>
    <t>Trade payables</t>
  </si>
  <si>
    <t>Total net identified liabilities acquired</t>
  </si>
  <si>
    <t>Total goodwill acquired</t>
  </si>
  <si>
    <t>Net assets acquired</t>
  </si>
  <si>
    <t>Customer relationships</t>
  </si>
  <si>
    <t>Trademarks and domain name</t>
  </si>
  <si>
    <t>Deferred tax liability</t>
  </si>
  <si>
    <t>Total goodwill and identifiable intangible assets acquired</t>
  </si>
  <si>
    <t>Segmental and Geographical Information - Additional Information (Details)</t>
  </si>
  <si>
    <t>Dec. 31, 2018USD ($)Segment</t>
  </si>
  <si>
    <t>Dec. 31, 2017USD ($)</t>
  </si>
  <si>
    <t>Dec. 31, 2016USD ($)</t>
  </si>
  <si>
    <t>Disclosure Of Operating Segments [Line Items]</t>
  </si>
  <si>
    <t>Number of operating segments | Segment</t>
  </si>
  <si>
    <t>Percentage of revenue</t>
  </si>
  <si>
    <t>90.00%</t>
  </si>
  <si>
    <t>Number of reportable segment | Segment</t>
  </si>
  <si>
    <t>Revenue | $</t>
  </si>
  <si>
    <t>United Kingdom</t>
  </si>
  <si>
    <t>Segmental and Geographical Information - Summary of Revenue from External Customers and Segment Assets (Details) - USD ($)</t>
  </si>
  <si>
    <t>Revenue from external customers</t>
  </si>
  <si>
    <t>Americas</t>
  </si>
  <si>
    <t>Europe, Middle East and Africa</t>
  </si>
  <si>
    <t>Asia Pacific</t>
  </si>
  <si>
    <t>Employees and Directors - Schedule of Employees and Directors Compensation (Details) - USD ($) $ in Thousands</t>
  </si>
  <si>
    <t>Disclosure Of Directors And Employees [Line Items]</t>
  </si>
  <si>
    <t>Wages and salaries</t>
  </si>
  <si>
    <t>Social security costs</t>
  </si>
  <si>
    <t>Other pension costs</t>
  </si>
  <si>
    <t>Employees and directors benifits expense</t>
  </si>
  <si>
    <t>Equity Settled</t>
  </si>
  <si>
    <t>Cash Settled</t>
  </si>
  <si>
    <t>Share based payments (cash settled)</t>
  </si>
  <si>
    <t>Employment Related Taxes</t>
  </si>
  <si>
    <t>Selling, General and Administrative Expenses - Summary of Selling General and Administrative Expenses (Details) - USD ($) $ in Thousands</t>
  </si>
  <si>
    <t>Demand generation expenses</t>
  </si>
  <si>
    <t>Technology</t>
  </si>
  <si>
    <t>Depreciation and amortization</t>
  </si>
  <si>
    <t>Finance income and costs - Summary of Finance Income and Cost (Details) - USD ($) $ in Thousands</t>
  </si>
  <si>
    <t>Unrealised exchange gains</t>
  </si>
  <si>
    <t>Deposit account interest</t>
  </si>
  <si>
    <t>Other interest income</t>
  </si>
  <si>
    <t>Finance income</t>
  </si>
  <si>
    <t>Unrealised exchange losses</t>
  </si>
  <si>
    <t>Interest on borrowings</t>
  </si>
  <si>
    <t>Other interest expense</t>
  </si>
  <si>
    <t>Warrants issued</t>
  </si>
  <si>
    <t>Finance costs</t>
  </si>
  <si>
    <t>Loss Before Tax - Summary of Loss Before Tax (Details) - USD ($) $ in Thousands</t>
  </si>
  <si>
    <t>Employee benefits</t>
  </si>
  <si>
    <t>Operating leases</t>
  </si>
  <si>
    <t>Research and development costs expensed</t>
  </si>
  <si>
    <t>Loss on disposal of non-current assets</t>
  </si>
  <si>
    <t>Depreciation—Property, plant &amp; equipment</t>
  </si>
  <si>
    <t>Amortization—Intangible assets</t>
  </si>
  <si>
    <t>Auditors’ remuneration</t>
  </si>
  <si>
    <t>Taxation - Income Tax Expense (Details) - USD ($) $ in Thousands</t>
  </si>
  <si>
    <t>Current tax:</t>
  </si>
  <si>
    <t>Corporate tax</t>
  </si>
  <si>
    <t>Prior year adjustments</t>
  </si>
  <si>
    <t>Total current tax</t>
  </si>
  <si>
    <t>Total deferred tax</t>
  </si>
  <si>
    <t>Taxation - Reconciliation of Income Tax Expense to Tax Payable (Details) - USD ($) $ in Thousands</t>
  </si>
  <si>
    <t>Tax at the UK tax rate of 19.00% (2017: 19.25%, 2016: 20.00%)</t>
  </si>
  <si>
    <t>Tax effects of:</t>
  </si>
  <si>
    <t>Impairment of intangible assets</t>
  </si>
  <si>
    <t>Sundry temporary differences</t>
  </si>
  <si>
    <t>Sundry permanent differences</t>
  </si>
  <si>
    <t>Entertaining</t>
  </si>
  <si>
    <t>Loss utilisation</t>
  </si>
  <si>
    <t>Taxes paid overseas and rate difference</t>
  </si>
  <si>
    <t>Foreign exchange rate differences</t>
  </si>
  <si>
    <t>Unrecognized deferred tax asset arising from timing differences relating to:</t>
  </si>
  <si>
    <t>Share based payment</t>
  </si>
  <si>
    <t>Losses carried forward</t>
  </si>
  <si>
    <t>Taxation - Reconciliation of Income Tax Expense to Tax Payable (Parenthetical) (Details)</t>
  </si>
  <si>
    <t>UK tax rate</t>
  </si>
  <si>
    <t>19.00%</t>
  </si>
  <si>
    <t>19.25%</t>
  </si>
  <si>
    <t>20.00%</t>
  </si>
  <si>
    <t>Taxation - Additional Information (Details) - USD ($)</t>
  </si>
  <si>
    <t>Disclosure Of Temporary Difference Unused Tax Losses And Unused Tax Credits [Line Items]</t>
  </si>
  <si>
    <t>UK Corporation tax rate</t>
  </si>
  <si>
    <t>Blended tax rate</t>
  </si>
  <si>
    <t>Income tax relating to components of other comprehensive income</t>
  </si>
  <si>
    <t>Tax Year 2017 | Bottom of Range</t>
  </si>
  <si>
    <t>Tax Year 2017 | Top of Range</t>
  </si>
  <si>
    <t>Tax Year 2018</t>
  </si>
  <si>
    <t>Tax Year 2019</t>
  </si>
  <si>
    <t>Tax Year 2020</t>
  </si>
  <si>
    <t>17.00%</t>
  </si>
  <si>
    <t>Loss Per Share - Summary of Loss Per Share (Details) - USD ($) $ / shares in Units, $ in Thousands</t>
  </si>
  <si>
    <t>Loss attributable to owners of the parent</t>
  </si>
  <si>
    <t>Shares used in calculation</t>
  </si>
  <si>
    <t>Basic and diluted loss per share attributable to owners of the parent</t>
  </si>
  <si>
    <t>Loss Per Share - Summary of Potential Dilutive Securities Not Included in Diluted Per Share Calculations (Details) - shares</t>
  </si>
  <si>
    <t>Earnings Per Share [Line Items]</t>
  </si>
  <si>
    <t>Potential dilutive securities that are not included in the diluted per share calculations</t>
  </si>
  <si>
    <t>Contingently Issuable Shares</t>
  </si>
  <si>
    <t>Inventories - Summary of Inventories (Details) - USD ($) $ in Thousands</t>
  </si>
  <si>
    <t>Finished goods</t>
  </si>
  <si>
    <t>Inventories - Additional Information (Details) - USD ($)</t>
  </si>
  <si>
    <t>Cost of inventories recognised as expense</t>
  </si>
  <si>
    <t>Provision for inventory write down</t>
  </si>
  <si>
    <t>Trade and Other Receivables - Summary of Trade and Other Receivables (Details) - USD ($) $ in Thousands</t>
  </si>
  <si>
    <t>Current</t>
  </si>
  <si>
    <t>Other receivables</t>
  </si>
  <si>
    <t>Sales taxes</t>
  </si>
  <si>
    <t>Prepayments and accrued income</t>
  </si>
  <si>
    <t>Derivative financial assets</t>
  </si>
  <si>
    <t>Trade and other current receivables</t>
  </si>
  <si>
    <t>Non-current</t>
  </si>
  <si>
    <t>Trade and other non-current receivables</t>
  </si>
  <si>
    <t>Intangible Assets - Summary of Intangible Assets (Details) - USD ($) $ in Thousands</t>
  </si>
  <si>
    <t>Beginning balance</t>
  </si>
  <si>
    <t>Ending balance</t>
  </si>
  <si>
    <t>Cost</t>
  </si>
  <si>
    <t>Additions</t>
  </si>
  <si>
    <t>Transfers</t>
  </si>
  <si>
    <t>Foreign exchange movements</t>
  </si>
  <si>
    <t>Accumulated Amortisation</t>
  </si>
  <si>
    <t>Amortization for year</t>
  </si>
  <si>
    <t>Goodwill | Cost</t>
  </si>
  <si>
    <t>Brand, Trademarks &amp; Domain Names</t>
  </si>
  <si>
    <t>Brand, Trademarks &amp; Domain Names | Cost</t>
  </si>
  <si>
    <t>Brand, Trademarks &amp; Domain Names | Accumulated Amortisation</t>
  </si>
  <si>
    <t>Customer Relationships</t>
  </si>
  <si>
    <t>Customer Relationships | Cost</t>
  </si>
  <si>
    <t>Customer Relationships | Accumulated Amortisation</t>
  </si>
  <si>
    <t>Development Costs | Cost</t>
  </si>
  <si>
    <t>Development Costs | Accumulated Amortisation</t>
  </si>
  <si>
    <t>Intangible Assets - Additional Information (Details) - USD ($)</t>
  </si>
  <si>
    <t>Growth rate used to extrapolate cash flow projections</t>
  </si>
  <si>
    <t>2.00%</t>
  </si>
  <si>
    <t>Bottom of Range</t>
  </si>
  <si>
    <t>Pre-tax discount rates</t>
  </si>
  <si>
    <t>9.70%</t>
  </si>
  <si>
    <t>10.90%</t>
  </si>
  <si>
    <t>Top of Range</t>
  </si>
  <si>
    <t>11.80%</t>
  </si>
  <si>
    <t>12.30%</t>
  </si>
  <si>
    <t>Development costs of assets</t>
  </si>
  <si>
    <t>Intangible Assets - Summary of Goodwill by Cash Generating Unit (Details) - USD ($) $ in Thousands</t>
  </si>
  <si>
    <t>Intangible Assets Other Than Goodwill [Abstract]</t>
  </si>
  <si>
    <t>Marketplace</t>
  </si>
  <si>
    <t>Browns – Platform</t>
  </si>
  <si>
    <t>Property, Plant and Equipment - Summary of Property, Plant and Equipment (Details) - USD ($) $ in Thousands</t>
  </si>
  <si>
    <t>Depreciation for year</t>
  </si>
  <si>
    <t>Disposals</t>
  </si>
  <si>
    <t>Accumulated Depreciation</t>
  </si>
  <si>
    <t>Leasehold Improvements | Cost</t>
  </si>
  <si>
    <t>Leasehold Improvements | Accumulated Depreciation</t>
  </si>
  <si>
    <t>Fixtures and Fittings</t>
  </si>
  <si>
    <t>Fixtures and Fittings | Cost</t>
  </si>
  <si>
    <t>Fixtures and Fittings | Accumulated Depreciation</t>
  </si>
  <si>
    <t>Motor Vehicles</t>
  </si>
  <si>
    <t>Motor Vehicles | Cost</t>
  </si>
  <si>
    <t>Motor Vehicles | Accumulated Depreciation</t>
  </si>
  <si>
    <t>Computer Equipment</t>
  </si>
  <si>
    <t>Computer Equipment | Cost</t>
  </si>
  <si>
    <t>Computer Equipment | Accumulated Depreciation</t>
  </si>
  <si>
    <t>Property, Plant and Equipment - Additional Information (Details)</t>
  </si>
  <si>
    <t>Construction in progress</t>
  </si>
  <si>
    <t>Investments - Additional Information (Details) - USD ($)</t>
  </si>
  <si>
    <t>Equity interests acquired</t>
  </si>
  <si>
    <t>Name of associate</t>
  </si>
  <si>
    <t>Farfetch Finance Limited</t>
  </si>
  <si>
    <t>Proportion of ownership interest in associate</t>
  </si>
  <si>
    <t>25.00%</t>
  </si>
  <si>
    <t>England &amp; Wales</t>
  </si>
  <si>
    <t>Investments - Summary of Associate Accounted for Using the Equity Method (Details) - USD ($) $ in Thousands</t>
  </si>
  <si>
    <t>Disclosure Of Significant Investments In Associates [Line Items]</t>
  </si>
  <si>
    <t>Associates [member]</t>
  </si>
  <si>
    <t>Share Capital and Share Premium - Summary of Ordinary Shares Issued and Fully Paid (Details) - USD ($) $ / shares in Units, $ in Thousands</t>
  </si>
  <si>
    <t>Disclosure Of Classes Of Share Capital [Line Items]</t>
  </si>
  <si>
    <t>Number of shares</t>
  </si>
  <si>
    <t>Par value</t>
  </si>
  <si>
    <t>Share Capital and Share Premium - Additional Information (Details)</t>
  </si>
  <si>
    <t>1 Months Ended</t>
  </si>
  <si>
    <t>Jan. 31, 2018USD ($)shares</t>
  </si>
  <si>
    <t>Dec. 31, 2018shares$ / shares</t>
  </si>
  <si>
    <t>Dec. 31, 2018USD ($)$ / sharesshares</t>
  </si>
  <si>
    <t>Dec. 31, 2018Option$ / sharesshares</t>
  </si>
  <si>
    <t>Dec. 31, 2017USD ($)Option$ / sharesshares</t>
  </si>
  <si>
    <t>Dec. 31, 2016Option</t>
  </si>
  <si>
    <t>Sep. 30, 2018shares</t>
  </si>
  <si>
    <t>Apr. 30, 2018shares</t>
  </si>
  <si>
    <t>Numbers of shares issued</t>
  </si>
  <si>
    <t>Par value | $ / shares</t>
  </si>
  <si>
    <t>Transaction costs recognized directly in equity amount | $</t>
  </si>
  <si>
    <t>Shares issued in respect of exercise of warrants and share options</t>
  </si>
  <si>
    <t>Number of share options exercised following IPO</t>
  </si>
  <si>
    <t>Browns Earn-Out</t>
  </si>
  <si>
    <t>Class A Ordinary Shares | Concurrent Private Placement</t>
  </si>
  <si>
    <t>Class A Ordinary Shares | Series G Funding Round</t>
  </si>
  <si>
    <t>Reserves - Summary of Other Reserves (Details) - USD ($) $ in Thousands</t>
  </si>
  <si>
    <t>Disclosure Of Other Reserves [Line Items]</t>
  </si>
  <si>
    <t>Movement in foreign exchange reserve</t>
  </si>
  <si>
    <t>Warrant Reserve</t>
  </si>
  <si>
    <t>Changes in Ownership</t>
  </si>
  <si>
    <t>Share Based Payments</t>
  </si>
  <si>
    <t>Cashflow Hedge Reserve</t>
  </si>
  <si>
    <t>Movement in cash flow hedge reserve</t>
  </si>
  <si>
    <t>Merger Relief Reserve</t>
  </si>
  <si>
    <t>Group Information - Summary of Subsidiaries (Details)</t>
  </si>
  <si>
    <t>Parent</t>
  </si>
  <si>
    <t>Disclosure Of Significant Investments In Subsidiaries [Line Items]</t>
  </si>
  <si>
    <t>Country of incorporation</t>
  </si>
  <si>
    <t>Isle of Man</t>
  </si>
  <si>
    <t>% equity interest</t>
  </si>
  <si>
    <t>Principal activities</t>
  </si>
  <si>
    <t>Holding company</t>
  </si>
  <si>
    <t>Farfetch UK Limited</t>
  </si>
  <si>
    <t>Marketing, providing editorial and merchant services</t>
  </si>
  <si>
    <t>Farfetch-Portugal Unipessoal LDA</t>
  </si>
  <si>
    <t>Portugal</t>
  </si>
  <si>
    <t>Back office support</t>
  </si>
  <si>
    <t>FFBR importacao e exportacao LTDA</t>
  </si>
  <si>
    <t>Brazil</t>
  </si>
  <si>
    <t>Import &amp; Export Agent for Farfetch</t>
  </si>
  <si>
    <t>Farfetch HK Holdings Limited</t>
  </si>
  <si>
    <t>Hong Kong</t>
  </si>
  <si>
    <t>Holding Company</t>
  </si>
  <si>
    <t>Farfetch.com Brasil Servicos LTDA</t>
  </si>
  <si>
    <t>E-commerce, marketing and editorial services</t>
  </si>
  <si>
    <t>Browns (South Molton Street) Limited</t>
  </si>
  <si>
    <t>Retail</t>
  </si>
  <si>
    <t>Farfetch.com US LLC</t>
  </si>
  <si>
    <t>USA</t>
  </si>
  <si>
    <t>E-commerce and marketing</t>
  </si>
  <si>
    <t>Farfetch Japan Co Ltd</t>
  </si>
  <si>
    <t>Japan</t>
  </si>
  <si>
    <t>LASO.CO.LTD</t>
  </si>
  <si>
    <t>Farfetch China (HK Holdings) Limited</t>
  </si>
  <si>
    <t>Farfetch (Shanghai) E-Commerce Co. Ltd</t>
  </si>
  <si>
    <t>China</t>
  </si>
  <si>
    <t>E-commerce services</t>
  </si>
  <si>
    <t>Farfetch HK Production Limited</t>
  </si>
  <si>
    <t>Farfetch Store of the Future Limited</t>
  </si>
  <si>
    <t>Dormant</t>
  </si>
  <si>
    <t>F&amp;C Fashion Concierge, LDA</t>
  </si>
  <si>
    <t>Farfetch Black &amp; White Limited</t>
  </si>
  <si>
    <t>Farfetch International Limited</t>
  </si>
  <si>
    <t>Farfetch México, S.A de C.V</t>
  </si>
  <si>
    <t>Mexico</t>
  </si>
  <si>
    <t>Finance</t>
  </si>
  <si>
    <t>Fashion Concierge Powered By Farfetch, LLC</t>
  </si>
  <si>
    <t>Farfetch India Private Limited</t>
  </si>
  <si>
    <t>India</t>
  </si>
  <si>
    <t>Farfetch Middle East FZE</t>
  </si>
  <si>
    <t>UAE</t>
  </si>
  <si>
    <t>Farfetch Italia S.R.L.</t>
  </si>
  <si>
    <t>Italy</t>
  </si>
  <si>
    <t>Farfetch Australia Pty Ltd</t>
  </si>
  <si>
    <t>Australia</t>
  </si>
  <si>
    <t>Farfetch US Holdings, INC</t>
  </si>
  <si>
    <t>Fashion Concierge HK Limited</t>
  </si>
  <si>
    <t>Yankee Merger Sub, LLC</t>
  </si>
  <si>
    <t>Merger Company for acquisition</t>
  </si>
  <si>
    <t>Group Information - Summary of Subsidiaries (Parenthetical) (Details)</t>
  </si>
  <si>
    <t>Proportion of ownership interest in subsidiary</t>
  </si>
  <si>
    <t>Parent | FFBR importacao e exportacao LTDA</t>
  </si>
  <si>
    <t>99.90%</t>
  </si>
  <si>
    <t>Parent | Farfetch.com Brasil Servicos LTDA</t>
  </si>
  <si>
    <t>99.9995%</t>
  </si>
  <si>
    <t>Parent | Farfetch México, S.A de C.V</t>
  </si>
  <si>
    <t>Proportion of ownership interests in subsidiary held by non-controlling interests</t>
  </si>
  <si>
    <t>1.00%</t>
  </si>
  <si>
    <t>Parent | Farfetch India Private Limited</t>
  </si>
  <si>
    <t>0.10%</t>
  </si>
  <si>
    <t>Farfetch UK Limited | FFBR importacao e exportacao LTDA</t>
  </si>
  <si>
    <t>Farfetch UK Limited | Farfetch.com Brasil Servicos LTDA</t>
  </si>
  <si>
    <t>0.0005%</t>
  </si>
  <si>
    <t>Farfetch UK Limited | Farfetch México, S.A de C.V</t>
  </si>
  <si>
    <t>99.00%</t>
  </si>
  <si>
    <t>Farfetch UK Limited | Farfetch India Private Limited</t>
  </si>
  <si>
    <t>Non-controlling interests - Additional Information (Details)</t>
  </si>
  <si>
    <t>Jan. 11, 2017</t>
  </si>
  <si>
    <t>Disclosure Of Information About Consolidated Structured Entities [Line Items]</t>
  </si>
  <si>
    <t>Remaining percentage acquired</t>
  </si>
  <si>
    <t>Non-controlling interests - Summary of Effect of Changes in Ownership Interest (Details) - USD ($) $ in Thousands</t>
  </si>
  <si>
    <t>Balance</t>
  </si>
  <si>
    <t>Transactions with non-controlling interests</t>
  </si>
  <si>
    <t>Loss attributable to non-controlling interests</t>
  </si>
  <si>
    <t>Trade and Other Payables - Summary of Trade and Other Payable (Details) - USD ($) $ in Thousands</t>
  </si>
  <si>
    <t>Trade And Other Payables [Abstract]</t>
  </si>
  <si>
    <t>Other payables</t>
  </si>
  <si>
    <t>Social security and other taxes</t>
  </si>
  <si>
    <t>Income tax payable</t>
  </si>
  <si>
    <t>Accruals and deferred revenue</t>
  </si>
  <si>
    <t>Warrants - Additional Information (Details) $ in Millions</t>
  </si>
  <si>
    <t>Promissory Notes</t>
  </si>
  <si>
    <t>Disclosure Of Detailed Information About Warrants [Line Items]</t>
  </si>
  <si>
    <t>Secured borrowings</t>
  </si>
  <si>
    <t>Warrants - Schedule of Warrants Issued (Details) - Triple Point Capital - Promissory Notes</t>
  </si>
  <si>
    <t>Dec. 31, 2016£ / sharesshares</t>
  </si>
  <si>
    <t>October 3, 2016</t>
  </si>
  <si>
    <t>Number of shares | shares</t>
  </si>
  <si>
    <t>Warrant price | £ / shares</t>
  </si>
  <si>
    <t>Expiration date</t>
  </si>
  <si>
    <t>12 years from issue date</t>
  </si>
  <si>
    <t>August 1, 2016</t>
  </si>
  <si>
    <t>December 23, 2016</t>
  </si>
  <si>
    <t>Provisions - Summary of Provisions (Details) - USD ($) $ in Thousands</t>
  </si>
  <si>
    <t>Disclosure Of Other Provisions [Line Items]</t>
  </si>
  <si>
    <t>Provisions, Beginning balance</t>
  </si>
  <si>
    <t>Additional provision in the year</t>
  </si>
  <si>
    <t>Transfer from trade and other payables</t>
  </si>
  <si>
    <t>Release of provision in the year</t>
  </si>
  <si>
    <t>Foreign exchange</t>
  </si>
  <si>
    <t>Provisions, Ending balance</t>
  </si>
  <si>
    <t>Dilapidations Provision</t>
  </si>
  <si>
    <t>Share Based Payments Employment Taxes Provision</t>
  </si>
  <si>
    <t>Provisions - Additional Information (Details)</t>
  </si>
  <si>
    <t>Dec. 31, 2018USD ($)yr</t>
  </si>
  <si>
    <t>Dec. 31, 2017USD ($)yr</t>
  </si>
  <si>
    <t>Cost to restore leasehold property liability</t>
  </si>
  <si>
    <t>Average term leases</t>
  </si>
  <si>
    <t>6 years</t>
  </si>
  <si>
    <t>Average remaining length of contracts</t>
  </si>
  <si>
    <t>Liabilities from share-based payment transactions</t>
  </si>
  <si>
    <t>Provision Fully Utilized</t>
  </si>
  <si>
    <t>Weighted average remaining contracted life of options outstanding | yr</t>
  </si>
  <si>
    <t>Deferred Tax - Additional Information (Details) £ in Millions</t>
  </si>
  <si>
    <t>Jan. 02, 2018USD ($)</t>
  </si>
  <si>
    <t>Dec. 31, 2018GBP (£)</t>
  </si>
  <si>
    <t>Deferred Tax Assets And Liabilities [Line Items]</t>
  </si>
  <si>
    <t>Deferred tax recognized on acquisition</t>
  </si>
  <si>
    <t>Accumulated unutilized trading tax losses carried forward</t>
  </si>
  <si>
    <t>Maximum offset percentage of carry forward operating loss</t>
  </si>
  <si>
    <t>80.00%</t>
  </si>
  <si>
    <t>Unrecognized gross deferred tax asset in future tax deduction on share options</t>
  </si>
  <si>
    <t>Net operating losses carried forward term</t>
  </si>
  <si>
    <t>20 years</t>
  </si>
  <si>
    <t>Net operating losses carried forward expiration date</t>
  </si>
  <si>
    <t>Dec. 31,
		2030</t>
  </si>
  <si>
    <t>Trading losses carried forward utilization restriction percentage</t>
  </si>
  <si>
    <t>30.00%</t>
  </si>
  <si>
    <t>50.00%</t>
  </si>
  <si>
    <t>UK Group profits exceeding £5.0m | United Kingdom</t>
  </si>
  <si>
    <t>Additional percentage of restricted total profit offset by brought forward losses</t>
  </si>
  <si>
    <t>Total profit offset by brought forward losses | £</t>
  </si>
  <si>
    <t>Deferred Tax - Schedule of Deferred Tax Assets and Liabilities (Details) - USD ($) $ in Thousands</t>
  </si>
  <si>
    <t>Deferred tax liabilities</t>
  </si>
  <si>
    <t>Released to profit or loss</t>
  </si>
  <si>
    <t>Deferred tax assets</t>
  </si>
  <si>
    <t>Deferred Tax - Summary of Trading Losses (Details) ¥ in Millions, £ in Millions, R$ in Millions, $ in Millions, $ in Millions</t>
  </si>
  <si>
    <t>Dec. 31, 2018BRL (R$)</t>
  </si>
  <si>
    <t>Dec. 31, 2018JPY (¥)</t>
  </si>
  <si>
    <t>Dec. 31, 2018HKD ($)</t>
  </si>
  <si>
    <t>Dec. 31, 2017GBP (£)</t>
  </si>
  <si>
    <t>Dec. 31, 2017BRL (R$)</t>
  </si>
  <si>
    <t>Dec. 31, 2017JPY (¥)</t>
  </si>
  <si>
    <t>Dec. 31, 2017HKD ($)</t>
  </si>
  <si>
    <t>Trading losses</t>
  </si>
  <si>
    <t>R$ 49</t>
  </si>
  <si>
    <t>R$ 42</t>
  </si>
  <si>
    <t>Local</t>
  </si>
  <si>
    <t>Commitments and Guarantees - Schedule of Future Minimum Lease Payments Under Non-Cancellable Operating Leases (Details) - USD ($)</t>
  </si>
  <si>
    <t>Disclosure Of Maturity Analysis Of Operating Lease Payments [Line Items]</t>
  </si>
  <si>
    <t>Minimum lease payments under non-cancellable operating leases</t>
  </si>
  <si>
    <t>No Later than One Year</t>
  </si>
  <si>
    <t>Later than One Year Not Later than Three Years</t>
  </si>
  <si>
    <t>Later than Three Year Not Later than Five Years</t>
  </si>
  <si>
    <t>Later than Five Years</t>
  </si>
  <si>
    <t>Commitments and Guarantees - Additional Information (Details) - USD ($)</t>
  </si>
  <si>
    <t>Contingent rent</t>
  </si>
  <si>
    <t>Contingent liabilities</t>
  </si>
  <si>
    <t>Related party disclosures - Additional Information (Details) - USD ($)</t>
  </si>
  <si>
    <t>Disclosure Of Transactions Between Related Parties [Line Items]</t>
  </si>
  <si>
    <t>Total compensation and benefits in kind (excluding share based payments) to key management personnel</t>
  </si>
  <si>
    <t>Share based payment compensation</t>
  </si>
  <si>
    <t>Platforme International Limited</t>
  </si>
  <si>
    <t>Commisson generated</t>
  </si>
  <si>
    <t>Receivable</t>
  </si>
  <si>
    <t>Conde Nast</t>
  </si>
  <si>
    <t>Marketing expenditure</t>
  </si>
  <si>
    <t>Payable to related party</t>
  </si>
  <si>
    <t>Total sales</t>
  </si>
  <si>
    <t>Financial Instruments and Financial Risk Management - Additional Information (Details)</t>
  </si>
  <si>
    <t>Dec. 31, 2018USD ($)Risk</t>
  </si>
  <si>
    <t>Disclosure Of Financial Instruments [Line Items]</t>
  </si>
  <si>
    <t>Number of risk identified | Risk</t>
  </si>
  <si>
    <t>Description of derivative financial instruments maturity period</t>
  </si>
  <si>
    <t>All derivative financial instruments have a maturity of less than 12 months.</t>
  </si>
  <si>
    <t>Restricted cash</t>
  </si>
  <si>
    <t>Series G</t>
  </si>
  <si>
    <t>Net losses recognized</t>
  </si>
  <si>
    <t>Trade and Other Receivables</t>
  </si>
  <si>
    <t>Expected credit loss rate</t>
  </si>
  <si>
    <t>0.50%</t>
  </si>
  <si>
    <t>Financial Instruments and Financial Risk Management - Summary of Categories of Financial Instruments (Details) - USD ($) $ in Thousands</t>
  </si>
  <si>
    <t>Dec. 31, 2015</t>
  </si>
  <si>
    <t>Other receivables, current</t>
  </si>
  <si>
    <t>Other receivables, noncurrent</t>
  </si>
  <si>
    <t>Financial liabilities at fair value through profit or loss</t>
  </si>
  <si>
    <t>Contingent Consideration</t>
  </si>
  <si>
    <t>Amortized Cost</t>
  </si>
  <si>
    <t>Foreign Currency Forwards</t>
  </si>
  <si>
    <t>Foreign currency forwards - held at FVTPL</t>
  </si>
  <si>
    <t>Foreign currency forwards - held as cash flow hedges</t>
  </si>
  <si>
    <t>Financial Instruments and Financial Risk Management - Financial Assets/(Liabilities) at Fair Value through Profit or Loss (Details) - USD ($) $ in Thousands</t>
  </si>
  <si>
    <t>Disclosure Of Risk Management Strategy Related To Hedge Accounting [Line Items]</t>
  </si>
  <si>
    <t>Foreign Currency Risks</t>
  </si>
  <si>
    <t>Financial assets at fair value through profit or loss</t>
  </si>
  <si>
    <t>Financial Instruments and Financial Risk Management - Summary of Analyses Group's Financial Liabilities into Groupings of Remaining Period from Reporting Date to Contractual Maturity Date (Details) - USD ($) $ in Thousands</t>
  </si>
  <si>
    <t>Liquidity Risk | Less Than One Year</t>
  </si>
  <si>
    <t>Contingent consideration</t>
  </si>
  <si>
    <t>Liquidity Risk | More Than One Year</t>
  </si>
  <si>
    <t>Financial Instruments and Financial Risk Management - Schedule of Capital Structure (Details) - USD ($)</t>
  </si>
  <si>
    <t>Less: cash and cash equivalents</t>
  </si>
  <si>
    <t>Net cash</t>
  </si>
  <si>
    <t>Capital Risk Management</t>
  </si>
  <si>
    <t>Total capital</t>
  </si>
  <si>
    <t>Financial Instruments and Financial Risk Management - Schedule of Foreign Exchange Rate Sensitivity Analysis (Details) - United States Dollars - USD ($) $ in Thousands</t>
  </si>
  <si>
    <t>10% Appreciation</t>
  </si>
  <si>
    <t>Increase/ (decrease) in profit or loss</t>
  </si>
  <si>
    <t>10% Depreciation</t>
  </si>
  <si>
    <t>Share Options-Equity and Cash Settled - Additional Information (Details)</t>
  </si>
  <si>
    <t>Dec. 31, 2018USD ($)sharesOptionOptionPlan</t>
  </si>
  <si>
    <t>Dec. 31, 2017USD ($)sharesOption</t>
  </si>
  <si>
    <t>Dec. 31, 2016USD ($)Option</t>
  </si>
  <si>
    <t>Disclosure Of Terms And Conditions Of Sharebased Payment Arrangement [Line Items]</t>
  </si>
  <si>
    <t>Weighted average share price at the date of exercise options exercised</t>
  </si>
  <si>
    <t>Equitty - settled share based payments</t>
  </si>
  <si>
    <t>Intrinsic value of liabilities from share-based payment transactions</t>
  </si>
  <si>
    <t>Options granted | Option</t>
  </si>
  <si>
    <t>Number of share option plans | OptionPlan</t>
  </si>
  <si>
    <t>Cash settled expense</t>
  </si>
  <si>
    <t>Share Appreciation Rights</t>
  </si>
  <si>
    <t>Options granted | shares</t>
  </si>
  <si>
    <t>Revaluation gain (loss)</t>
  </si>
  <si>
    <t>Intrinsic value</t>
  </si>
  <si>
    <t>Aggregate intrinsic value for options fully vested</t>
  </si>
  <si>
    <t>Share Options-Equity and Cash Settled - Summary of Equity Based Payment Plans (Details)</t>
  </si>
  <si>
    <t>Dec. 31, 2018EquityInstrument</t>
  </si>
  <si>
    <t>EMI Approved Share Option Plan</t>
  </si>
  <si>
    <t>Date of first grant</t>
  </si>
  <si>
    <t>November 1, 2011</t>
  </si>
  <si>
    <t>Number granted</t>
  </si>
  <si>
    <t>Contractual life</t>
  </si>
  <si>
    <t>Vesting conditions</t>
  </si>
  <si>
    <t>Varying tranches of options vesting upon defined years of service</t>
  </si>
  <si>
    <t>Unapproved Share Option Plan</t>
  </si>
  <si>
    <t>July 1, 2011</t>
  </si>
  <si>
    <t>LTIP 2015 Plan</t>
  </si>
  <si>
    <t>September 9, 2015</t>
  </si>
  <si>
    <t>Varying tranches of options vesting upon defined years of service with certain awards having non-market conditions</t>
  </si>
  <si>
    <t>LTIP 2018 Plan</t>
  </si>
  <si>
    <t>September 20, 2018</t>
  </si>
  <si>
    <t>Varying tranches of options and Restricted Stock Units (RSU) vesting upon defined years of service</t>
  </si>
  <si>
    <t>Share Options-Equity and Cash Settled - Summary of Movements on Share Options and Weighted Average Exercise Prices (Details)</t>
  </si>
  <si>
    <t>Dec. 31, 2018Option</t>
  </si>
  <si>
    <t>Dec. 31, 2018sharesOption</t>
  </si>
  <si>
    <t>Dec. 31, 2018USD ($)Option</t>
  </si>
  <si>
    <t>Dec. 31, 2017USD ($)Option</t>
  </si>
  <si>
    <t>Options at beginning of year | Option</t>
  </si>
  <si>
    <t>Options exercised</t>
  </si>
  <si>
    <t>Options forfeited | Option</t>
  </si>
  <si>
    <t>Options at end of year | Option</t>
  </si>
  <si>
    <t>Options exercisable at end of year | Option</t>
  </si>
  <si>
    <t>Options at beginning of year</t>
  </si>
  <si>
    <t>Options granted</t>
  </si>
  <si>
    <t>Options forfeited</t>
  </si>
  <si>
    <t>Options at end of year</t>
  </si>
  <si>
    <t>Options exercisable at year end</t>
  </si>
  <si>
    <t>Weighted average remaining contracted life of options outstanding at year end</t>
  </si>
  <si>
    <t>9 years 6 months 14 days</t>
  </si>
  <si>
    <t>7 years 8 months 1 day</t>
  </si>
  <si>
    <t>Share Options-Equity and Cash Settled - Exercise Price of Options Outstanding (Details)</t>
  </si>
  <si>
    <t>Dec. 31, 2015Option</t>
  </si>
  <si>
    <t>Exercise price of options outstanding at year end</t>
  </si>
  <si>
    <t>Number of options</t>
  </si>
  <si>
    <t>Weighted average fair value of options granted in year | $</t>
  </si>
  <si>
    <t>$0.00 to $0.08</t>
  </si>
  <si>
    <t>$0.09 to $0.56</t>
  </si>
  <si>
    <t>$0.57 to $3.52</t>
  </si>
  <si>
    <t>$3.53 to $5.73</t>
  </si>
  <si>
    <t>$5.74 to $7.39</t>
  </si>
  <si>
    <t>$7.40 to $20.00</t>
  </si>
  <si>
    <t>Share Options-Equity and Cash Settled - Exercise Price of Options Outstanding (Parenthetical) (Details) - USD ($)</t>
  </si>
  <si>
    <t>$0.00 to $0.08 | Bottom of Range</t>
  </si>
  <si>
    <t>$0.00 to $0.08 | Top of Range</t>
  </si>
  <si>
    <t>$0.09 to $0.56 | Bottom of Range</t>
  </si>
  <si>
    <t>$0.09 to $0.56 | Top of Range</t>
  </si>
  <si>
    <t>$0.57 to $3.52 | Bottom of Range</t>
  </si>
  <si>
    <t>$0.57 to $3.52 | Top of Range</t>
  </si>
  <si>
    <t>$3.53 to $5.73 | Bottom of Range</t>
  </si>
  <si>
    <t>$3.53 to $5.73 | Top of Range</t>
  </si>
  <si>
    <t>$5.74 to $7.39 | Bottom of Range</t>
  </si>
  <si>
    <t>$5.74 to $7.39 | Top of Range</t>
  </si>
  <si>
    <t>$7.40 to $20.00 | Bottom of Range</t>
  </si>
  <si>
    <t>$7.40 to $20.00 | Top of Range</t>
  </si>
  <si>
    <t>Share Options-Equity and Cash Settled - Summary of Inputs in Black Scholes Model for Share Options Granted (Details)</t>
  </si>
  <si>
    <t>Dec. 31, 2018USD ($)Year</t>
  </si>
  <si>
    <t>Dec. 31, 2017USD ($)Year</t>
  </si>
  <si>
    <t>Dec. 31, 2016USD ($)Year</t>
  </si>
  <si>
    <t>Weighted average share price</t>
  </si>
  <si>
    <t>Weighted average exercise price</t>
  </si>
  <si>
    <t>Average expected volatility</t>
  </si>
  <si>
    <t>23.00%</t>
  </si>
  <si>
    <t>Expected life | Year</t>
  </si>
  <si>
    <t>Risk free rate</t>
  </si>
  <si>
    <t>2.75%</t>
  </si>
  <si>
    <t>1.85%</t>
  </si>
  <si>
    <t>1.40%</t>
  </si>
  <si>
    <t>Events after the reporting year - Additonal Information (Details) - Business Combination</t>
  </si>
  <si>
    <t>Jan. 04, 2019USD ($)shares</t>
  </si>
  <si>
    <t>Feb. 26, 2019USD ($)</t>
  </si>
  <si>
    <t>Stadium Goods</t>
  </si>
  <si>
    <t>Disclosure Of Nonadjusting Events After Reporting Period [Line Items]</t>
  </si>
  <si>
    <t>Date of acquisition</t>
  </si>
  <si>
    <t>Jan. 4,
		2019</t>
  </si>
  <si>
    <t>Total consideration transferred</t>
  </si>
  <si>
    <t>Cash transferred</t>
  </si>
  <si>
    <t>Net identified liabilities acquired</t>
  </si>
  <si>
    <t>Net working capital</t>
  </si>
  <si>
    <t>Provisions for withholding taxes</t>
  </si>
  <si>
    <t>Stadium Goods | Brand Name, Stadium Goods</t>
  </si>
  <si>
    <t>Stadium Goods | In accordance with IFRS 3</t>
  </si>
  <si>
    <t>Stadium Goods | Service Condition for Members of Stadium Goods Management Team</t>
  </si>
  <si>
    <t>Service condition term</t>
  </si>
  <si>
    <t>Level 1 Access</t>
  </si>
  <si>
    <t>Class A Ordinary Shares | Stadium Goods</t>
  </si>
  <si>
    <t>Number of ordinary Shares transferred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74091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256998920</v>
      </c>
    </row>
    <row r="19" spans="1:2">
      <c r="A19" s="4" t="s">
        <v>28</v>
      </c>
    </row>
    <row r="20" spans="1:2">
      <c r="A20" s="3" t="s">
        <v>3</v>
      </c>
    </row>
    <row r="21" spans="1:2">
      <c r="A21" s="4" t="s">
        <v>27</v>
      </c>
      <c r="B21" s="5" t="n">
        <v>4285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30</v>
      </c>
    </row>
    <row r="3" spans="1:2">
      <c r="A3" s="3" t="s">
        <v>159</v>
      </c>
    </row>
    <row r="4" spans="1:2">
      <c r="A4" s="4" t="s">
        <v>34</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67"/>
    <col customWidth="1" max="2" min="2" width="53"/>
    <col customWidth="1" max="3" min="3" width="14"/>
  </cols>
  <sheetData>
    <row r="1" spans="1:3">
      <c r="A1" s="1" t="s">
        <v>676</v>
      </c>
      <c r="B1" s="2" t="s">
        <v>1</v>
      </c>
    </row>
    <row r="2" spans="1:3">
      <c r="B2" s="2" t="s">
        <v>30</v>
      </c>
      <c r="C2" s="2" t="s">
        <v>31</v>
      </c>
    </row>
    <row r="3" spans="1:3">
      <c r="A3" s="4" t="s">
        <v>677</v>
      </c>
    </row>
    <row r="4" spans="1:3">
      <c r="A4" s="3" t="s">
        <v>678</v>
      </c>
    </row>
    <row r="5" spans="1:3">
      <c r="A5" s="4" t="s">
        <v>679</v>
      </c>
      <c r="B5" s="4" t="s">
        <v>680</v>
      </c>
    </row>
    <row r="6" spans="1:3">
      <c r="A6" s="4" t="s">
        <v>681</v>
      </c>
      <c r="B6" s="4" t="s">
        <v>454</v>
      </c>
      <c r="C6" s="4" t="s">
        <v>454</v>
      </c>
    </row>
    <row r="7" spans="1:3">
      <c r="A7" s="4" t="s">
        <v>682</v>
      </c>
      <c r="B7" s="4" t="s">
        <v>683</v>
      </c>
    </row>
    <row r="8" spans="1:3">
      <c r="A8" s="4" t="s">
        <v>684</v>
      </c>
    </row>
    <row r="9" spans="1:3">
      <c r="A9" s="3" t="s">
        <v>678</v>
      </c>
    </row>
    <row r="10" spans="1:3">
      <c r="A10" s="4" t="s">
        <v>679</v>
      </c>
      <c r="B10" s="4" t="s">
        <v>641</v>
      </c>
    </row>
    <row r="11" spans="1:3">
      <c r="A11" s="4" t="s">
        <v>681</v>
      </c>
      <c r="B11" s="4" t="s">
        <v>454</v>
      </c>
      <c r="C11" s="4" t="s">
        <v>454</v>
      </c>
    </row>
    <row r="12" spans="1:3">
      <c r="A12" s="4" t="s">
        <v>682</v>
      </c>
      <c r="B12" s="4" t="s">
        <v>685</v>
      </c>
    </row>
    <row r="13" spans="1:3">
      <c r="A13" s="4" t="s">
        <v>686</v>
      </c>
    </row>
    <row r="14" spans="1:3">
      <c r="A14" s="3" t="s">
        <v>678</v>
      </c>
    </row>
    <row r="15" spans="1:3">
      <c r="A15" s="4" t="s">
        <v>679</v>
      </c>
      <c r="B15" s="4" t="s">
        <v>687</v>
      </c>
    </row>
    <row r="16" spans="1:3">
      <c r="A16" s="4" t="s">
        <v>681</v>
      </c>
      <c r="B16" s="4" t="s">
        <v>454</v>
      </c>
      <c r="C16" s="4" t="s">
        <v>454</v>
      </c>
    </row>
    <row r="17" spans="1:3">
      <c r="A17" s="4" t="s">
        <v>682</v>
      </c>
      <c r="B17" s="4" t="s">
        <v>688</v>
      </c>
    </row>
    <row r="18" spans="1:3">
      <c r="A18" s="4" t="s">
        <v>689</v>
      </c>
    </row>
    <row r="19" spans="1:3">
      <c r="A19" s="3" t="s">
        <v>678</v>
      </c>
    </row>
    <row r="20" spans="1:3">
      <c r="A20" s="4" t="s">
        <v>679</v>
      </c>
      <c r="B20" s="4" t="s">
        <v>690</v>
      </c>
    </row>
    <row r="21" spans="1:3">
      <c r="A21" s="4" t="s">
        <v>681</v>
      </c>
      <c r="B21" s="4" t="s">
        <v>454</v>
      </c>
      <c r="C21" s="4" t="s">
        <v>454</v>
      </c>
    </row>
    <row r="22" spans="1:3">
      <c r="A22" s="4" t="s">
        <v>682</v>
      </c>
      <c r="B22" s="4" t="s">
        <v>691</v>
      </c>
    </row>
    <row r="23" spans="1:3">
      <c r="A23" s="4" t="s">
        <v>692</v>
      </c>
    </row>
    <row r="24" spans="1:3">
      <c r="A24" s="3" t="s">
        <v>678</v>
      </c>
    </row>
    <row r="25" spans="1:3">
      <c r="A25" s="4" t="s">
        <v>679</v>
      </c>
      <c r="B25" s="4" t="s">
        <v>693</v>
      </c>
    </row>
    <row r="26" spans="1:3">
      <c r="A26" s="4" t="s">
        <v>681</v>
      </c>
      <c r="B26" s="4" t="s">
        <v>454</v>
      </c>
      <c r="C26" s="4" t="s">
        <v>454</v>
      </c>
    </row>
    <row r="27" spans="1:3">
      <c r="A27" s="4" t="s">
        <v>682</v>
      </c>
      <c r="B27" s="4" t="s">
        <v>694</v>
      </c>
    </row>
    <row r="28" spans="1:3">
      <c r="A28" s="4" t="s">
        <v>695</v>
      </c>
    </row>
    <row r="29" spans="1:3">
      <c r="A29" s="3" t="s">
        <v>678</v>
      </c>
    </row>
    <row r="30" spans="1:3">
      <c r="A30" s="4" t="s">
        <v>679</v>
      </c>
      <c r="B30" s="4" t="s">
        <v>690</v>
      </c>
    </row>
    <row r="31" spans="1:3">
      <c r="A31" s="4" t="s">
        <v>681</v>
      </c>
      <c r="B31" s="4" t="s">
        <v>454</v>
      </c>
      <c r="C31" s="4" t="s">
        <v>454</v>
      </c>
    </row>
    <row r="32" spans="1:3">
      <c r="A32" s="4" t="s">
        <v>682</v>
      </c>
      <c r="B32" s="4" t="s">
        <v>696</v>
      </c>
    </row>
    <row r="33" spans="1:3">
      <c r="A33" s="4" t="s">
        <v>697</v>
      </c>
    </row>
    <row r="34" spans="1:3">
      <c r="A34" s="3" t="s">
        <v>678</v>
      </c>
    </row>
    <row r="35" spans="1:3">
      <c r="A35" s="4" t="s">
        <v>679</v>
      </c>
      <c r="B35" s="4" t="s">
        <v>641</v>
      </c>
    </row>
    <row r="36" spans="1:3">
      <c r="A36" s="4" t="s">
        <v>681</v>
      </c>
      <c r="B36" s="4" t="s">
        <v>454</v>
      </c>
      <c r="C36" s="4" t="s">
        <v>454</v>
      </c>
    </row>
    <row r="37" spans="1:3">
      <c r="A37" s="4" t="s">
        <v>682</v>
      </c>
      <c r="B37" s="4" t="s">
        <v>698</v>
      </c>
    </row>
    <row r="38" spans="1:3">
      <c r="A38" s="4" t="s">
        <v>699</v>
      </c>
    </row>
    <row r="39" spans="1:3">
      <c r="A39" s="3" t="s">
        <v>678</v>
      </c>
    </row>
    <row r="40" spans="1:3">
      <c r="A40" s="4" t="s">
        <v>679</v>
      </c>
      <c r="B40" s="4" t="s">
        <v>700</v>
      </c>
    </row>
    <row r="41" spans="1:3">
      <c r="A41" s="4" t="s">
        <v>681</v>
      </c>
      <c r="B41" s="4" t="s">
        <v>454</v>
      </c>
      <c r="C41" s="4" t="s">
        <v>454</v>
      </c>
    </row>
    <row r="42" spans="1:3">
      <c r="A42" s="4" t="s">
        <v>682</v>
      </c>
      <c r="B42" s="4" t="s">
        <v>701</v>
      </c>
    </row>
    <row r="43" spans="1:3">
      <c r="A43" s="4" t="s">
        <v>702</v>
      </c>
    </row>
    <row r="44" spans="1:3">
      <c r="A44" s="3" t="s">
        <v>678</v>
      </c>
    </row>
    <row r="45" spans="1:3">
      <c r="A45" s="4" t="s">
        <v>679</v>
      </c>
      <c r="B45" s="4" t="s">
        <v>703</v>
      </c>
    </row>
    <row r="46" spans="1:3">
      <c r="A46" s="4" t="s">
        <v>681</v>
      </c>
      <c r="B46" s="4" t="s">
        <v>454</v>
      </c>
      <c r="C46" s="4" t="s">
        <v>454</v>
      </c>
    </row>
    <row r="47" spans="1:3">
      <c r="A47" s="4" t="s">
        <v>682</v>
      </c>
      <c r="B47" s="4" t="s">
        <v>701</v>
      </c>
    </row>
    <row r="48" spans="1:3">
      <c r="A48" s="4" t="s">
        <v>704</v>
      </c>
    </row>
    <row r="49" spans="1:3">
      <c r="A49" s="3" t="s">
        <v>678</v>
      </c>
    </row>
    <row r="50" spans="1:3">
      <c r="A50" s="4" t="s">
        <v>679</v>
      </c>
      <c r="B50" s="4" t="s">
        <v>703</v>
      </c>
    </row>
    <row r="51" spans="1:3">
      <c r="A51" s="4" t="s">
        <v>681</v>
      </c>
      <c r="B51" s="4" t="s">
        <v>454</v>
      </c>
      <c r="C51" s="4" t="s">
        <v>454</v>
      </c>
    </row>
    <row r="52" spans="1:3">
      <c r="A52" s="4" t="s">
        <v>682</v>
      </c>
      <c r="B52" s="4" t="s">
        <v>701</v>
      </c>
    </row>
    <row r="53" spans="1:3">
      <c r="A53" s="4" t="s">
        <v>705</v>
      </c>
    </row>
    <row r="54" spans="1:3">
      <c r="A54" s="3" t="s">
        <v>678</v>
      </c>
    </row>
    <row r="55" spans="1:3">
      <c r="A55" s="4" t="s">
        <v>679</v>
      </c>
      <c r="B55" s="4" t="s">
        <v>693</v>
      </c>
    </row>
    <row r="56" spans="1:3">
      <c r="A56" s="4" t="s">
        <v>681</v>
      </c>
      <c r="B56" s="4" t="s">
        <v>454</v>
      </c>
      <c r="C56" s="4" t="s">
        <v>454</v>
      </c>
    </row>
    <row r="57" spans="1:3">
      <c r="A57" s="4" t="s">
        <v>682</v>
      </c>
      <c r="B57" s="4" t="s">
        <v>683</v>
      </c>
    </row>
    <row r="58" spans="1:3">
      <c r="A58" s="4" t="s">
        <v>706</v>
      </c>
    </row>
    <row r="59" spans="1:3">
      <c r="A59" s="3" t="s">
        <v>678</v>
      </c>
    </row>
    <row r="60" spans="1:3">
      <c r="A60" s="4" t="s">
        <v>679</v>
      </c>
      <c r="B60" s="4" t="s">
        <v>707</v>
      </c>
    </row>
    <row r="61" spans="1:3">
      <c r="A61" s="4" t="s">
        <v>681</v>
      </c>
      <c r="B61" s="4" t="s">
        <v>454</v>
      </c>
      <c r="C61" s="4" t="s">
        <v>454</v>
      </c>
    </row>
    <row r="62" spans="1:3">
      <c r="A62" s="4" t="s">
        <v>682</v>
      </c>
      <c r="B62" s="4" t="s">
        <v>708</v>
      </c>
    </row>
    <row r="63" spans="1:3">
      <c r="A63" s="4" t="s">
        <v>709</v>
      </c>
    </row>
    <row r="64" spans="1:3">
      <c r="A64" s="3" t="s">
        <v>678</v>
      </c>
    </row>
    <row r="65" spans="1:3">
      <c r="A65" s="4" t="s">
        <v>679</v>
      </c>
      <c r="B65" s="4" t="s">
        <v>693</v>
      </c>
    </row>
    <row r="66" spans="1:3">
      <c r="A66" s="4" t="s">
        <v>681</v>
      </c>
      <c r="B66" s="4" t="s">
        <v>454</v>
      </c>
      <c r="C66" s="4" t="s">
        <v>454</v>
      </c>
    </row>
    <row r="67" spans="1:3">
      <c r="A67" s="4" t="s">
        <v>682</v>
      </c>
      <c r="B67" s="4" t="s">
        <v>701</v>
      </c>
    </row>
    <row r="68" spans="1:3">
      <c r="A68" s="4" t="s">
        <v>710</v>
      </c>
    </row>
    <row r="69" spans="1:3">
      <c r="A69" s="3" t="s">
        <v>678</v>
      </c>
    </row>
    <row r="70" spans="1:3">
      <c r="A70" s="4" t="s">
        <v>679</v>
      </c>
      <c r="B70" s="4" t="s">
        <v>641</v>
      </c>
    </row>
    <row r="71" spans="1:3">
      <c r="A71" s="4" t="s">
        <v>681</v>
      </c>
      <c r="B71" s="4" t="s">
        <v>454</v>
      </c>
      <c r="C71" s="4" t="s">
        <v>454</v>
      </c>
    </row>
    <row r="72" spans="1:3">
      <c r="A72" s="4" t="s">
        <v>682</v>
      </c>
      <c r="B72" s="4" t="s">
        <v>711</v>
      </c>
    </row>
    <row r="73" spans="1:3">
      <c r="A73" s="4" t="s">
        <v>281</v>
      </c>
    </row>
    <row r="74" spans="1:3">
      <c r="A74" s="3" t="s">
        <v>678</v>
      </c>
    </row>
    <row r="75" spans="1:3">
      <c r="A75" s="4" t="s">
        <v>679</v>
      </c>
      <c r="B75" s="4" t="s">
        <v>641</v>
      </c>
    </row>
    <row r="76" spans="1:3">
      <c r="A76" s="4" t="s">
        <v>681</v>
      </c>
      <c r="B76" s="4" t="s">
        <v>454</v>
      </c>
      <c r="C76" s="4" t="s">
        <v>454</v>
      </c>
    </row>
    <row r="77" spans="1:3">
      <c r="A77" s="4" t="s">
        <v>682</v>
      </c>
      <c r="B77" s="4" t="s">
        <v>708</v>
      </c>
    </row>
    <row r="78" spans="1:3">
      <c r="A78" s="4" t="s">
        <v>712</v>
      </c>
    </row>
    <row r="79" spans="1:3">
      <c r="A79" s="3" t="s">
        <v>678</v>
      </c>
    </row>
    <row r="80" spans="1:3">
      <c r="A80" s="4" t="s">
        <v>679</v>
      </c>
      <c r="B80" s="4" t="s">
        <v>687</v>
      </c>
    </row>
    <row r="81" spans="1:3">
      <c r="A81" s="4" t="s">
        <v>681</v>
      </c>
      <c r="B81" s="4" t="s">
        <v>454</v>
      </c>
      <c r="C81" s="4" t="s">
        <v>454</v>
      </c>
    </row>
    <row r="82" spans="1:3">
      <c r="A82" s="4" t="s">
        <v>682</v>
      </c>
      <c r="B82" s="4" t="s">
        <v>711</v>
      </c>
    </row>
    <row r="83" spans="1:3">
      <c r="A83" s="4" t="s">
        <v>713</v>
      </c>
    </row>
    <row r="84" spans="1:3">
      <c r="A84" s="3" t="s">
        <v>678</v>
      </c>
    </row>
    <row r="85" spans="1:3">
      <c r="A85" s="4" t="s">
        <v>679</v>
      </c>
      <c r="B85" s="4" t="s">
        <v>641</v>
      </c>
    </row>
    <row r="86" spans="1:3">
      <c r="A86" s="4" t="s">
        <v>681</v>
      </c>
      <c r="B86" s="4" t="s">
        <v>454</v>
      </c>
      <c r="C86" s="4" t="s">
        <v>454</v>
      </c>
    </row>
    <row r="87" spans="1:3">
      <c r="A87" s="4" t="s">
        <v>682</v>
      </c>
      <c r="B87" s="4" t="s">
        <v>708</v>
      </c>
    </row>
    <row r="88" spans="1:3">
      <c r="A88" s="4" t="s">
        <v>714</v>
      </c>
    </row>
    <row r="89" spans="1:3">
      <c r="A89" s="3" t="s">
        <v>678</v>
      </c>
    </row>
    <row r="90" spans="1:3">
      <c r="A90" s="4" t="s">
        <v>679</v>
      </c>
      <c r="B90" s="4" t="s">
        <v>680</v>
      </c>
    </row>
    <row r="91" spans="1:3">
      <c r="A91" s="4" t="s">
        <v>681</v>
      </c>
      <c r="B91" s="4" t="s">
        <v>454</v>
      </c>
      <c r="C91" s="4" t="s">
        <v>454</v>
      </c>
    </row>
    <row r="92" spans="1:3">
      <c r="A92" s="4" t="s">
        <v>682</v>
      </c>
      <c r="B92" s="4" t="s">
        <v>683</v>
      </c>
    </row>
    <row r="93" spans="1:3">
      <c r="A93" s="4" t="s">
        <v>715</v>
      </c>
    </row>
    <row r="94" spans="1:3">
      <c r="A94" s="3" t="s">
        <v>678</v>
      </c>
    </row>
    <row r="95" spans="1:3">
      <c r="A95" s="4" t="s">
        <v>679</v>
      </c>
      <c r="B95" s="4" t="s">
        <v>716</v>
      </c>
    </row>
    <row r="96" spans="1:3">
      <c r="A96" s="4" t="s">
        <v>681</v>
      </c>
      <c r="B96" s="4" t="s">
        <v>454</v>
      </c>
      <c r="C96" s="4" t="s">
        <v>454</v>
      </c>
    </row>
    <row r="97" spans="1:3">
      <c r="A97" s="4" t="s">
        <v>682</v>
      </c>
      <c r="B97" s="4" t="s">
        <v>688</v>
      </c>
    </row>
    <row r="98" spans="1:3">
      <c r="A98" s="4" t="s">
        <v>638</v>
      </c>
    </row>
    <row r="99" spans="1:3">
      <c r="A99" s="3" t="s">
        <v>678</v>
      </c>
    </row>
    <row r="100" spans="1:3">
      <c r="A100" s="4" t="s">
        <v>679</v>
      </c>
      <c r="B100" s="4" t="s">
        <v>641</v>
      </c>
    </row>
    <row r="101" spans="1:3">
      <c r="A101" s="4" t="s">
        <v>681</v>
      </c>
      <c r="B101" s="4" t="s">
        <v>640</v>
      </c>
      <c r="C101" s="4" t="s">
        <v>640</v>
      </c>
    </row>
    <row r="102" spans="1:3">
      <c r="A102" s="4" t="s">
        <v>682</v>
      </c>
      <c r="B102" s="4" t="s">
        <v>717</v>
      </c>
    </row>
    <row r="103" spans="1:3">
      <c r="A103" s="4" t="s">
        <v>718</v>
      </c>
    </row>
    <row r="104" spans="1:3">
      <c r="A104" s="3" t="s">
        <v>678</v>
      </c>
    </row>
    <row r="105" spans="1:3">
      <c r="A105" s="4" t="s">
        <v>679</v>
      </c>
      <c r="B105" s="4" t="s">
        <v>700</v>
      </c>
    </row>
    <row r="106" spans="1:3">
      <c r="A106" s="4" t="s">
        <v>681</v>
      </c>
      <c r="B106" s="4" t="s">
        <v>454</v>
      </c>
      <c r="C106" s="4" t="s">
        <v>454</v>
      </c>
    </row>
    <row r="107" spans="1:3">
      <c r="A107" s="4" t="s">
        <v>682</v>
      </c>
      <c r="B107" s="4" t="s">
        <v>708</v>
      </c>
    </row>
    <row r="108" spans="1:3">
      <c r="A108" s="4" t="s">
        <v>719</v>
      </c>
    </row>
    <row r="109" spans="1:3">
      <c r="A109" s="3" t="s">
        <v>678</v>
      </c>
    </row>
    <row r="110" spans="1:3">
      <c r="A110" s="4" t="s">
        <v>679</v>
      </c>
      <c r="B110" s="4" t="s">
        <v>720</v>
      </c>
    </row>
    <row r="111" spans="1:3">
      <c r="A111" s="4" t="s">
        <v>681</v>
      </c>
      <c r="B111" s="4" t="s">
        <v>454</v>
      </c>
      <c r="C111" s="4" t="s">
        <v>454</v>
      </c>
    </row>
    <row r="112" spans="1:3">
      <c r="A112" s="4" t="s">
        <v>682</v>
      </c>
      <c r="B112" s="4" t="s">
        <v>688</v>
      </c>
    </row>
    <row r="113" spans="1:3">
      <c r="A113" s="4" t="s">
        <v>721</v>
      </c>
    </row>
    <row r="114" spans="1:3">
      <c r="A114" s="3" t="s">
        <v>678</v>
      </c>
    </row>
    <row r="115" spans="1:3">
      <c r="A115" s="4" t="s">
        <v>679</v>
      </c>
      <c r="B115" s="4" t="s">
        <v>722</v>
      </c>
    </row>
    <row r="116" spans="1:3">
      <c r="A116" s="4" t="s">
        <v>681</v>
      </c>
      <c r="B116" s="4" t="s">
        <v>454</v>
      </c>
      <c r="C116" s="4" t="s">
        <v>454</v>
      </c>
    </row>
    <row r="117" spans="1:3">
      <c r="A117" s="4" t="s">
        <v>682</v>
      </c>
      <c r="B117" s="4" t="s">
        <v>688</v>
      </c>
    </row>
    <row r="118" spans="1:3">
      <c r="A118" s="4" t="s">
        <v>723</v>
      </c>
    </row>
    <row r="119" spans="1:3">
      <c r="A119" s="3" t="s">
        <v>678</v>
      </c>
    </row>
    <row r="120" spans="1:3">
      <c r="A120" s="4" t="s">
        <v>679</v>
      </c>
      <c r="B120" s="4" t="s">
        <v>724</v>
      </c>
    </row>
    <row r="121" spans="1:3">
      <c r="A121" s="4" t="s">
        <v>681</v>
      </c>
      <c r="B121" s="4" t="s">
        <v>454</v>
      </c>
      <c r="C121" s="4" t="s">
        <v>454</v>
      </c>
    </row>
    <row r="122" spans="1:3">
      <c r="A122" s="4" t="s">
        <v>682</v>
      </c>
      <c r="B122" s="4" t="s">
        <v>688</v>
      </c>
    </row>
    <row r="123" spans="1:3">
      <c r="A123" s="4" t="s">
        <v>725</v>
      </c>
    </row>
    <row r="124" spans="1:3">
      <c r="A124" s="3" t="s">
        <v>678</v>
      </c>
    </row>
    <row r="125" spans="1:3">
      <c r="A125" s="4" t="s">
        <v>679</v>
      </c>
      <c r="B125" s="4" t="s">
        <v>726</v>
      </c>
    </row>
    <row r="126" spans="1:3">
      <c r="A126" s="4" t="s">
        <v>681</v>
      </c>
      <c r="B126" s="4" t="s">
        <v>454</v>
      </c>
      <c r="C126" s="4" t="s">
        <v>454</v>
      </c>
    </row>
    <row r="127" spans="1:3">
      <c r="A127" s="4" t="s">
        <v>682</v>
      </c>
      <c r="B127" s="4" t="s">
        <v>688</v>
      </c>
    </row>
    <row r="128" spans="1:3">
      <c r="A128" s="4" t="s">
        <v>727</v>
      </c>
    </row>
    <row r="129" spans="1:3">
      <c r="A129" s="3" t="s">
        <v>678</v>
      </c>
    </row>
    <row r="130" spans="1:3">
      <c r="A130" s="4" t="s">
        <v>679</v>
      </c>
      <c r="B130" s="4" t="s">
        <v>700</v>
      </c>
    </row>
    <row r="131" spans="1:3">
      <c r="A131" s="4" t="s">
        <v>681</v>
      </c>
      <c r="B131" s="4" t="s">
        <v>454</v>
      </c>
      <c r="C131" s="4" t="s">
        <v>454</v>
      </c>
    </row>
    <row r="132" spans="1:3">
      <c r="A132" s="4" t="s">
        <v>682</v>
      </c>
      <c r="B132" s="4" t="s">
        <v>694</v>
      </c>
    </row>
    <row r="133" spans="1:3">
      <c r="A133" s="4" t="s">
        <v>728</v>
      </c>
    </row>
    <row r="134" spans="1:3">
      <c r="A134" s="3" t="s">
        <v>678</v>
      </c>
    </row>
    <row r="135" spans="1:3">
      <c r="A135" s="4" t="s">
        <v>679</v>
      </c>
      <c r="B135" s="4" t="s">
        <v>693</v>
      </c>
    </row>
    <row r="136" spans="1:3">
      <c r="A136" s="4" t="s">
        <v>681</v>
      </c>
      <c r="B136" s="4" t="s">
        <v>454</v>
      </c>
      <c r="C136" s="4" t="s">
        <v>454</v>
      </c>
    </row>
    <row r="137" spans="1:3">
      <c r="A137" s="4" t="s">
        <v>682</v>
      </c>
      <c r="B137" s="4" t="s">
        <v>708</v>
      </c>
    </row>
    <row r="138" spans="1:3">
      <c r="A138" s="4" t="s">
        <v>729</v>
      </c>
    </row>
    <row r="139" spans="1:3">
      <c r="A139" s="3" t="s">
        <v>678</v>
      </c>
    </row>
    <row r="140" spans="1:3">
      <c r="A140" s="4" t="s">
        <v>679</v>
      </c>
      <c r="B140" s="4" t="s">
        <v>700</v>
      </c>
    </row>
    <row r="141" spans="1:3">
      <c r="A141" s="4" t="s">
        <v>681</v>
      </c>
      <c r="B141" s="4" t="s">
        <v>454</v>
      </c>
      <c r="C141" s="4" t="s">
        <v>454</v>
      </c>
    </row>
    <row r="142" spans="1:3">
      <c r="A142" s="4" t="s">
        <v>682</v>
      </c>
      <c r="B142" s="4" t="s">
        <v>7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30</v>
      </c>
      <c r="C2" s="2" t="s">
        <v>31</v>
      </c>
    </row>
    <row r="3" spans="1:3">
      <c r="A3" s="4" t="s">
        <v>689</v>
      </c>
    </row>
    <row r="4" spans="1:3">
      <c r="A4" s="3" t="s">
        <v>678</v>
      </c>
    </row>
    <row r="5" spans="1:3">
      <c r="A5" s="4" t="s">
        <v>732</v>
      </c>
      <c r="B5" s="4" t="s">
        <v>454</v>
      </c>
      <c r="C5" s="4" t="s">
        <v>454</v>
      </c>
    </row>
    <row r="6" spans="1:3">
      <c r="A6" s="4" t="s">
        <v>695</v>
      </c>
    </row>
    <row r="7" spans="1:3">
      <c r="A7" s="3" t="s">
        <v>678</v>
      </c>
    </row>
    <row r="8" spans="1:3">
      <c r="A8" s="4" t="s">
        <v>732</v>
      </c>
      <c r="B8" s="4" t="s">
        <v>454</v>
      </c>
      <c r="C8" s="4" t="s">
        <v>454</v>
      </c>
    </row>
    <row r="9" spans="1:3">
      <c r="A9" s="4" t="s">
        <v>715</v>
      </c>
    </row>
    <row r="10" spans="1:3">
      <c r="A10" s="3" t="s">
        <v>678</v>
      </c>
    </row>
    <row r="11" spans="1:3">
      <c r="A11" s="4" t="s">
        <v>732</v>
      </c>
      <c r="B11" s="4" t="s">
        <v>454</v>
      </c>
      <c r="C11" s="4" t="s">
        <v>454</v>
      </c>
    </row>
    <row r="12" spans="1:3">
      <c r="A12" s="4" t="s">
        <v>719</v>
      </c>
    </row>
    <row r="13" spans="1:3">
      <c r="A13" s="3" t="s">
        <v>678</v>
      </c>
    </row>
    <row r="14" spans="1:3">
      <c r="A14" s="4" t="s">
        <v>732</v>
      </c>
      <c r="B14" s="4" t="s">
        <v>454</v>
      </c>
      <c r="C14" s="4" t="s">
        <v>454</v>
      </c>
    </row>
    <row r="15" spans="1:3">
      <c r="A15" s="4" t="s">
        <v>733</v>
      </c>
    </row>
    <row r="16" spans="1:3">
      <c r="A16" s="3" t="s">
        <v>678</v>
      </c>
    </row>
    <row r="17" spans="1:3">
      <c r="A17" s="4" t="s">
        <v>732</v>
      </c>
      <c r="B17" s="4" t="s">
        <v>734</v>
      </c>
    </row>
    <row r="18" spans="1:3">
      <c r="A18" s="4" t="s">
        <v>735</v>
      </c>
    </row>
    <row r="19" spans="1:3">
      <c r="A19" s="3" t="s">
        <v>678</v>
      </c>
    </row>
    <row r="20" spans="1:3">
      <c r="A20" s="4" t="s">
        <v>732</v>
      </c>
      <c r="B20" s="4" t="s">
        <v>736</v>
      </c>
    </row>
    <row r="21" spans="1:3">
      <c r="A21" s="4" t="s">
        <v>737</v>
      </c>
    </row>
    <row r="22" spans="1:3">
      <c r="A22" s="3" t="s">
        <v>678</v>
      </c>
    </row>
    <row r="23" spans="1:3">
      <c r="A23" s="4" t="s">
        <v>738</v>
      </c>
      <c r="B23" s="4" t="s">
        <v>739</v>
      </c>
    </row>
    <row r="24" spans="1:3">
      <c r="A24" s="4" t="s">
        <v>740</v>
      </c>
    </row>
    <row r="25" spans="1:3">
      <c r="A25" s="3" t="s">
        <v>678</v>
      </c>
    </row>
    <row r="26" spans="1:3">
      <c r="A26" s="4" t="s">
        <v>732</v>
      </c>
      <c r="B26" s="4" t="s">
        <v>741</v>
      </c>
    </row>
    <row r="27" spans="1:3">
      <c r="A27" s="4" t="s">
        <v>742</v>
      </c>
    </row>
    <row r="28" spans="1:3">
      <c r="A28" s="3" t="s">
        <v>678</v>
      </c>
    </row>
    <row r="29" spans="1:3">
      <c r="A29" s="4" t="s">
        <v>738</v>
      </c>
      <c r="B29" s="4" t="s">
        <v>741</v>
      </c>
    </row>
    <row r="30" spans="1:3">
      <c r="A30" s="4" t="s">
        <v>743</v>
      </c>
    </row>
    <row r="31" spans="1:3">
      <c r="A31" s="3" t="s">
        <v>678</v>
      </c>
    </row>
    <row r="32" spans="1:3">
      <c r="A32" s="4" t="s">
        <v>738</v>
      </c>
      <c r="B32" s="4" t="s">
        <v>744</v>
      </c>
    </row>
    <row r="33" spans="1:3">
      <c r="A33" s="4" t="s">
        <v>745</v>
      </c>
    </row>
    <row r="34" spans="1:3">
      <c r="A34" s="3" t="s">
        <v>678</v>
      </c>
    </row>
    <row r="35" spans="1:3">
      <c r="A35" s="4" t="s">
        <v>732</v>
      </c>
      <c r="B35" s="4" t="s">
        <v>746</v>
      </c>
    </row>
    <row r="36" spans="1:3">
      <c r="A36" s="4" t="s">
        <v>747</v>
      </c>
    </row>
    <row r="37" spans="1:3">
      <c r="A37" s="3" t="s">
        <v>678</v>
      </c>
    </row>
    <row r="38" spans="1:3">
      <c r="A38" s="4" t="s">
        <v>738</v>
      </c>
      <c r="B38" s="4" t="s">
        <v>7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748</v>
      </c>
      <c r="B1" s="2" t="s">
        <v>749</v>
      </c>
    </row>
    <row r="2" spans="1:2">
      <c r="A2" s="4" t="s">
        <v>689</v>
      </c>
    </row>
    <row r="3" spans="1:2">
      <c r="A3" s="3" t="s">
        <v>750</v>
      </c>
    </row>
    <row r="4" spans="1:2">
      <c r="A4" s="4" t="s">
        <v>751</v>
      </c>
      <c r="B4" s="4" t="s">
        <v>7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0</v>
      </c>
      <c r="C2" s="2" t="s">
        <v>31</v>
      </c>
      <c r="D2" s="2" t="s">
        <v>32</v>
      </c>
    </row>
    <row r="3" spans="1:4">
      <c r="A3" s="3" t="s">
        <v>203</v>
      </c>
    </row>
    <row r="4" spans="1:4">
      <c r="A4" s="4" t="s">
        <v>753</v>
      </c>
      <c r="B4" s="6" t="n">
        <v>0</v>
      </c>
      <c r="C4" s="6" t="n">
        <v>-1</v>
      </c>
    </row>
    <row r="5" spans="1:4">
      <c r="A5" s="4" t="s">
        <v>754</v>
      </c>
      <c r="B5" s="5" t="n">
        <v>0</v>
      </c>
      <c r="C5" s="5" t="n">
        <v>1</v>
      </c>
    </row>
    <row r="6" spans="1:4">
      <c r="A6" s="4" t="s">
        <v>755</v>
      </c>
      <c r="B6" s="5" t="n">
        <v>0</v>
      </c>
      <c r="C6" s="5" t="n">
        <v>0</v>
      </c>
      <c r="D6" s="6" t="n">
        <v>-45</v>
      </c>
    </row>
    <row r="7" spans="1:4">
      <c r="A7" s="4" t="s">
        <v>753</v>
      </c>
      <c r="B7" s="6" t="n">
        <v>0</v>
      </c>
      <c r="C7" s="6" t="n">
        <v>0</v>
      </c>
      <c r="D7"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30</v>
      </c>
      <c r="C1" s="2" t="s">
        <v>31</v>
      </c>
    </row>
    <row r="2" spans="1:3">
      <c r="A2" s="3" t="s">
        <v>757</v>
      </c>
    </row>
    <row r="3" spans="1:3">
      <c r="A3" s="4" t="s">
        <v>472</v>
      </c>
      <c r="B3" s="6" t="n">
        <v>96176</v>
      </c>
      <c r="C3" s="6" t="n">
        <v>73992</v>
      </c>
    </row>
    <row r="4" spans="1:3">
      <c r="A4" s="4" t="s">
        <v>758</v>
      </c>
      <c r="B4" s="5" t="n">
        <v>350</v>
      </c>
      <c r="C4" s="5" t="n">
        <v>713</v>
      </c>
    </row>
    <row r="5" spans="1:3">
      <c r="A5" s="4" t="s">
        <v>759</v>
      </c>
      <c r="B5" s="5" t="n">
        <v>6194</v>
      </c>
      <c r="C5" s="5" t="n">
        <v>6646</v>
      </c>
    </row>
    <row r="6" spans="1:3">
      <c r="A6" s="4" t="s">
        <v>760</v>
      </c>
      <c r="B6" s="5" t="n">
        <v>1514</v>
      </c>
      <c r="C6" s="5" t="n">
        <v>666</v>
      </c>
    </row>
    <row r="7" spans="1:3">
      <c r="A7" s="4" t="s">
        <v>761</v>
      </c>
      <c r="B7" s="5" t="n">
        <v>89924</v>
      </c>
      <c r="C7" s="5" t="n">
        <v>54727</v>
      </c>
    </row>
    <row r="8" spans="1:3">
      <c r="A8" s="4" t="s">
        <v>85</v>
      </c>
      <c r="B8" s="6" t="n">
        <v>194158</v>
      </c>
      <c r="C8" s="6" t="n">
        <v>1367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62</v>
      </c>
      <c r="B1" s="2" t="s">
        <v>483</v>
      </c>
    </row>
    <row r="2" spans="1:2">
      <c r="A2" s="4" t="s">
        <v>763</v>
      </c>
    </row>
    <row r="3" spans="1:2">
      <c r="A3" s="3" t="s">
        <v>764</v>
      </c>
    </row>
    <row r="4" spans="1:2">
      <c r="A4" s="4" t="s">
        <v>765</v>
      </c>
      <c r="B4" s="6" t="n">
        <v>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4" t="s">
        <v>768</v>
      </c>
    </row>
    <row r="4" spans="1:2">
      <c r="A4" s="3" t="s">
        <v>764</v>
      </c>
    </row>
    <row r="5" spans="1:2">
      <c r="A5" s="4" t="s">
        <v>769</v>
      </c>
      <c r="B5" s="5" t="n">
        <v>122935</v>
      </c>
    </row>
    <row r="6" spans="1:2">
      <c r="A6" s="4" t="s">
        <v>770</v>
      </c>
      <c r="B6" s="8" t="n">
        <v>6.15</v>
      </c>
    </row>
    <row r="7" spans="1:2">
      <c r="A7" s="4" t="s">
        <v>771</v>
      </c>
      <c r="B7" s="4" t="s">
        <v>772</v>
      </c>
    </row>
    <row r="8" spans="1:2">
      <c r="A8" s="4" t="s">
        <v>773</v>
      </c>
    </row>
    <row r="9" spans="1:2">
      <c r="A9" s="3" t="s">
        <v>764</v>
      </c>
    </row>
    <row r="10" spans="1:2">
      <c r="A10" s="4" t="s">
        <v>769</v>
      </c>
      <c r="B10" s="5" t="n">
        <v>33530</v>
      </c>
    </row>
    <row r="11" spans="1:2">
      <c r="A11" s="4" t="s">
        <v>770</v>
      </c>
      <c r="B11" s="8" t="n">
        <v>6.15</v>
      </c>
    </row>
    <row r="12" spans="1:2">
      <c r="A12" s="4" t="s">
        <v>771</v>
      </c>
      <c r="B12" s="4" t="s">
        <v>772</v>
      </c>
    </row>
    <row r="13" spans="1:2">
      <c r="A13" s="4" t="s">
        <v>774</v>
      </c>
    </row>
    <row r="14" spans="1:2">
      <c r="A14" s="3" t="s">
        <v>764</v>
      </c>
    </row>
    <row r="15" spans="1:2">
      <c r="A15" s="4" t="s">
        <v>769</v>
      </c>
      <c r="B15" s="5" t="n">
        <v>33530</v>
      </c>
    </row>
    <row r="16" spans="1:2">
      <c r="A16" s="4" t="s">
        <v>770</v>
      </c>
      <c r="B16" s="8" t="n">
        <v>6.15</v>
      </c>
    </row>
    <row r="17" spans="1:2">
      <c r="A17" s="4" t="s">
        <v>771</v>
      </c>
      <c r="B17" s="4" t="s">
        <v>7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5</v>
      </c>
      <c r="B1" s="2" t="s">
        <v>1</v>
      </c>
    </row>
    <row r="2" spans="1:3">
      <c r="B2" s="2" t="s">
        <v>30</v>
      </c>
      <c r="C2" s="2" t="s">
        <v>31</v>
      </c>
    </row>
    <row r="3" spans="1:3">
      <c r="A3" s="3" t="s">
        <v>776</v>
      </c>
    </row>
    <row r="4" spans="1:3">
      <c r="A4" s="4" t="s">
        <v>777</v>
      </c>
      <c r="B4" s="6" t="n">
        <v>5142</v>
      </c>
      <c r="C4" s="6" t="n">
        <v>3935</v>
      </c>
    </row>
    <row r="5" spans="1:3">
      <c r="A5" s="4" t="s">
        <v>778</v>
      </c>
      <c r="B5" s="5" t="n">
        <v>7877</v>
      </c>
      <c r="C5" s="5" t="n">
        <v>1418</v>
      </c>
    </row>
    <row r="6" spans="1:3">
      <c r="A6" s="4" t="s">
        <v>779</v>
      </c>
      <c r="B6" s="5" t="n">
        <v>2182</v>
      </c>
    </row>
    <row r="7" spans="1:3">
      <c r="A7" s="4" t="s">
        <v>780</v>
      </c>
      <c r="B7" s="5" t="n">
        <v>-815</v>
      </c>
    </row>
    <row r="8" spans="1:3">
      <c r="A8" s="4" t="s">
        <v>781</v>
      </c>
      <c r="B8" s="5" t="n">
        <v>-924</v>
      </c>
      <c r="C8" s="5" t="n">
        <v>-211</v>
      </c>
    </row>
    <row r="9" spans="1:3">
      <c r="A9" s="4" t="s">
        <v>782</v>
      </c>
      <c r="B9" s="5" t="n">
        <v>13462</v>
      </c>
      <c r="C9" s="5" t="n">
        <v>5142</v>
      </c>
    </row>
    <row r="10" spans="1:3">
      <c r="A10" s="4" t="s">
        <v>783</v>
      </c>
    </row>
    <row r="11" spans="1:3">
      <c r="A11" s="3" t="s">
        <v>776</v>
      </c>
    </row>
    <row r="12" spans="1:3">
      <c r="A12" s="4" t="s">
        <v>777</v>
      </c>
      <c r="B12" s="5" t="n">
        <v>2165</v>
      </c>
      <c r="C12" s="5" t="n">
        <v>1834</v>
      </c>
    </row>
    <row r="13" spans="1:3">
      <c r="A13" s="4" t="s">
        <v>778</v>
      </c>
      <c r="B13" s="5" t="n">
        <v>1263</v>
      </c>
      <c r="C13" s="5" t="n">
        <v>406</v>
      </c>
    </row>
    <row r="14" spans="1:3">
      <c r="A14" s="4" t="s">
        <v>780</v>
      </c>
      <c r="B14" s="5" t="n">
        <v>-815</v>
      </c>
    </row>
    <row r="15" spans="1:3">
      <c r="A15" s="4" t="s">
        <v>781</v>
      </c>
      <c r="B15" s="5" t="n">
        <v>-98</v>
      </c>
      <c r="C15" s="5" t="n">
        <v>-75</v>
      </c>
    </row>
    <row r="16" spans="1:3">
      <c r="A16" s="4" t="s">
        <v>782</v>
      </c>
      <c r="B16" s="5" t="n">
        <v>2515</v>
      </c>
      <c r="C16" s="5" t="n">
        <v>2165</v>
      </c>
    </row>
    <row r="17" spans="1:3">
      <c r="A17" s="4" t="s">
        <v>784</v>
      </c>
    </row>
    <row r="18" spans="1:3">
      <c r="A18" s="3" t="s">
        <v>776</v>
      </c>
    </row>
    <row r="19" spans="1:3">
      <c r="A19" s="4" t="s">
        <v>777</v>
      </c>
      <c r="B19" s="5" t="n">
        <v>2977</v>
      </c>
      <c r="C19" s="5" t="n">
        <v>2101</v>
      </c>
    </row>
    <row r="20" spans="1:3">
      <c r="A20" s="4" t="s">
        <v>778</v>
      </c>
      <c r="B20" s="5" t="n">
        <v>6614</v>
      </c>
      <c r="C20" s="5" t="n">
        <v>1012</v>
      </c>
    </row>
    <row r="21" spans="1:3">
      <c r="A21" s="4" t="s">
        <v>779</v>
      </c>
      <c r="B21" s="5" t="n">
        <v>2182</v>
      </c>
    </row>
    <row r="22" spans="1:3">
      <c r="A22" s="4" t="s">
        <v>781</v>
      </c>
      <c r="B22" s="5" t="n">
        <v>-826</v>
      </c>
      <c r="C22" s="5" t="n">
        <v>-136</v>
      </c>
    </row>
    <row r="23" spans="1:3">
      <c r="A23" s="4" t="s">
        <v>782</v>
      </c>
      <c r="B23" s="6" t="n">
        <v>10947</v>
      </c>
      <c r="C23" s="6" t="n">
        <v>297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1"/>
  </cols>
  <sheetData>
    <row r="1" spans="1:4">
      <c r="A1" s="1" t="s">
        <v>785</v>
      </c>
      <c r="B1" s="2" t="s">
        <v>1</v>
      </c>
    </row>
    <row r="2" spans="1:4">
      <c r="B2" s="2" t="s">
        <v>786</v>
      </c>
      <c r="C2" s="2" t="s">
        <v>787</v>
      </c>
      <c r="D2" s="2" t="s">
        <v>483</v>
      </c>
    </row>
    <row r="3" spans="1:4">
      <c r="A3" s="3" t="s">
        <v>776</v>
      </c>
    </row>
    <row r="4" spans="1:4">
      <c r="A4" s="4" t="s">
        <v>788</v>
      </c>
      <c r="B4" s="6" t="n">
        <v>2515000</v>
      </c>
      <c r="C4" s="6" t="n">
        <v>2165000</v>
      </c>
    </row>
    <row r="5" spans="1:4">
      <c r="A5" s="4" t="s">
        <v>789</v>
      </c>
      <c r="B5" s="4" t="s">
        <v>790</v>
      </c>
    </row>
    <row r="6" spans="1:4">
      <c r="A6" s="4" t="s">
        <v>791</v>
      </c>
      <c r="B6" s="4" t="s">
        <v>416</v>
      </c>
    </row>
    <row r="7" spans="1:4">
      <c r="A7" s="4" t="s">
        <v>792</v>
      </c>
      <c r="B7" s="6" t="n">
        <v>13462000</v>
      </c>
      <c r="C7" s="5" t="n">
        <v>5142000</v>
      </c>
      <c r="D7" s="6" t="n">
        <v>3935000</v>
      </c>
    </row>
    <row r="8" spans="1:4">
      <c r="A8" s="4" t="s">
        <v>779</v>
      </c>
      <c r="B8" s="5" t="n">
        <v>2182000</v>
      </c>
    </row>
    <row r="9" spans="1:4">
      <c r="A9" s="4" t="s">
        <v>85</v>
      </c>
      <c r="B9" s="5" t="n">
        <v>194158000</v>
      </c>
      <c r="C9" s="5" t="n">
        <v>136744000</v>
      </c>
    </row>
    <row r="10" spans="1:4">
      <c r="A10" s="4" t="s">
        <v>784</v>
      </c>
    </row>
    <row r="11" spans="1:4">
      <c r="A11" s="3" t="s">
        <v>776</v>
      </c>
    </row>
    <row r="12" spans="1:4">
      <c r="A12" s="4" t="s">
        <v>792</v>
      </c>
      <c r="B12" s="5" t="n">
        <v>10947000</v>
      </c>
      <c r="C12" s="6" t="n">
        <v>2977000</v>
      </c>
      <c r="D12" s="6" t="n">
        <v>2101000</v>
      </c>
    </row>
    <row r="13" spans="1:4">
      <c r="A13" s="4" t="s">
        <v>779</v>
      </c>
      <c r="B13" s="5" t="n">
        <v>2182000</v>
      </c>
    </row>
    <row r="14" spans="1:4">
      <c r="A14" s="4" t="s">
        <v>85</v>
      </c>
      <c r="B14" s="6" t="n">
        <v>0</v>
      </c>
    </row>
    <row r="15" spans="1:4">
      <c r="A15" s="4" t="s">
        <v>793</v>
      </c>
    </row>
    <row r="16" spans="1:4">
      <c r="A16" s="3" t="s">
        <v>776</v>
      </c>
    </row>
    <row r="17" spans="1:4">
      <c r="A17" s="4" t="s">
        <v>794</v>
      </c>
      <c r="B17" s="9" t="n">
        <v>9.539999999999999</v>
      </c>
      <c r="C17" s="5" t="n">
        <v>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5</v>
      </c>
      <c r="B1" s="2" t="s">
        <v>796</v>
      </c>
      <c r="C1" s="2" t="s">
        <v>797</v>
      </c>
      <c r="D1" s="2" t="s">
        <v>482</v>
      </c>
      <c r="E1" s="2" t="s">
        <v>430</v>
      </c>
    </row>
    <row r="2" spans="1:5">
      <c r="A2" s="3" t="s">
        <v>798</v>
      </c>
    </row>
    <row r="3" spans="1:5">
      <c r="A3" s="4" t="s">
        <v>799</v>
      </c>
      <c r="D3" s="6" t="n">
        <v>719000</v>
      </c>
    </row>
    <row r="4" spans="1:5">
      <c r="A4" s="4" t="s">
        <v>800</v>
      </c>
      <c r="B4" s="6" t="n">
        <v>5000000</v>
      </c>
      <c r="D4" s="5" t="n">
        <v>232000000</v>
      </c>
      <c r="E4" s="6" t="n">
        <v>382000000</v>
      </c>
    </row>
    <row r="5" spans="1:5">
      <c r="A5" s="4" t="s">
        <v>801</v>
      </c>
      <c r="B5" s="4" t="s">
        <v>802</v>
      </c>
    </row>
    <row r="6" spans="1:5">
      <c r="A6" s="4" t="s">
        <v>803</v>
      </c>
      <c r="E6" s="6" t="n">
        <v>212000000</v>
      </c>
    </row>
    <row r="7" spans="1:5">
      <c r="A7" s="4" t="s">
        <v>493</v>
      </c>
    </row>
    <row r="8" spans="1:5">
      <c r="A8" s="3" t="s">
        <v>798</v>
      </c>
    </row>
    <row r="9" spans="1:5">
      <c r="A9" s="4" t="s">
        <v>800</v>
      </c>
      <c r="D9" s="6" t="n">
        <v>29000000</v>
      </c>
    </row>
    <row r="10" spans="1:5">
      <c r="A10" s="4" t="s">
        <v>804</v>
      </c>
      <c r="D10" s="4" t="s">
        <v>805</v>
      </c>
    </row>
    <row r="11" spans="1:5">
      <c r="A11" s="4" t="s">
        <v>806</v>
      </c>
      <c r="C11" s="4" t="s">
        <v>807</v>
      </c>
    </row>
    <row r="12" spans="1:5">
      <c r="A12" s="4" t="s">
        <v>690</v>
      </c>
    </row>
    <row r="13" spans="1:5">
      <c r="A13" s="3" t="s">
        <v>798</v>
      </c>
    </row>
    <row r="14" spans="1:5">
      <c r="A14" s="4" t="s">
        <v>808</v>
      </c>
      <c r="C14" s="4" t="s">
        <v>809</v>
      </c>
    </row>
    <row r="15" spans="1:5">
      <c r="A15" s="4" t="s">
        <v>703</v>
      </c>
    </row>
    <row r="16" spans="1:5">
      <c r="A16" s="3" t="s">
        <v>798</v>
      </c>
    </row>
    <row r="17" spans="1:5">
      <c r="A17" s="4" t="s">
        <v>808</v>
      </c>
      <c r="C17" s="4" t="s">
        <v>810</v>
      </c>
    </row>
    <row r="18" spans="1:5">
      <c r="A18" s="4" t="s">
        <v>811</v>
      </c>
    </row>
    <row r="19" spans="1:5">
      <c r="A19" s="3" t="s">
        <v>798</v>
      </c>
    </row>
    <row r="20" spans="1:5">
      <c r="A20" s="4" t="s">
        <v>812</v>
      </c>
      <c r="C20" s="4" t="s">
        <v>810</v>
      </c>
    </row>
    <row r="21" spans="1:5">
      <c r="A21" s="4" t="s">
        <v>813</v>
      </c>
      <c r="C21" s="10" t="n">
        <v>5</v>
      </c>
    </row>
    <row r="22" spans="1:5">
      <c r="A22" s="4" t="s">
        <v>289</v>
      </c>
    </row>
    <row r="23" spans="1:5">
      <c r="A23" s="3" t="s">
        <v>798</v>
      </c>
    </row>
    <row r="24" spans="1:5">
      <c r="A24" s="4" t="s">
        <v>799</v>
      </c>
      <c r="D24" s="6" t="n">
        <v>71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0</v>
      </c>
      <c r="C2" s="2" t="s">
        <v>31</v>
      </c>
    </row>
    <row r="3" spans="1:3">
      <c r="A3" s="3" t="s">
        <v>815</v>
      </c>
    </row>
    <row r="4" spans="1:3">
      <c r="A4" s="4" t="s">
        <v>586</v>
      </c>
      <c r="B4" s="6" t="n">
        <v>1079</v>
      </c>
      <c r="C4" s="6" t="n">
        <v>493</v>
      </c>
    </row>
    <row r="5" spans="1:3">
      <c r="A5" s="4" t="s">
        <v>799</v>
      </c>
      <c r="C5" s="5" t="n">
        <v>719</v>
      </c>
    </row>
    <row r="6" spans="1:3">
      <c r="A6" s="4" t="s">
        <v>781</v>
      </c>
      <c r="B6" s="5" t="n">
        <v>-52</v>
      </c>
      <c r="C6" s="5" t="n">
        <v>91</v>
      </c>
    </row>
    <row r="7" spans="1:3">
      <c r="A7" s="4" t="s">
        <v>816</v>
      </c>
      <c r="B7" s="5" t="n">
        <v>-282</v>
      </c>
      <c r="C7" s="5" t="n">
        <v>-224</v>
      </c>
    </row>
    <row r="8" spans="1:3">
      <c r="A8" s="4" t="s">
        <v>587</v>
      </c>
      <c r="B8" s="5" t="n">
        <v>745</v>
      </c>
      <c r="C8" s="5" t="n">
        <v>1079</v>
      </c>
    </row>
    <row r="9" spans="1:3">
      <c r="A9" s="3" t="s">
        <v>817</v>
      </c>
    </row>
    <row r="10" spans="1:3">
      <c r="A10" s="4" t="s">
        <v>586</v>
      </c>
      <c r="B10" s="5" t="n">
        <v>1079</v>
      </c>
      <c r="C10" s="5" t="n">
        <v>493</v>
      </c>
    </row>
    <row r="11" spans="1:3">
      <c r="A11" s="4" t="s">
        <v>799</v>
      </c>
      <c r="C11" s="5" t="n">
        <v>719</v>
      </c>
    </row>
    <row r="12" spans="1:3">
      <c r="A12" s="4" t="s">
        <v>781</v>
      </c>
      <c r="B12" s="5" t="n">
        <v>-52</v>
      </c>
      <c r="C12" s="5" t="n">
        <v>91</v>
      </c>
    </row>
    <row r="13" spans="1:3">
      <c r="A13" s="4" t="s">
        <v>816</v>
      </c>
      <c r="B13" s="5" t="n">
        <v>-282</v>
      </c>
      <c r="C13" s="5" t="n">
        <v>-224</v>
      </c>
    </row>
    <row r="14" spans="1:3">
      <c r="A14" s="4" t="s">
        <v>587</v>
      </c>
      <c r="B14" s="6" t="n">
        <v>745</v>
      </c>
      <c r="C14" s="6" t="n">
        <v>107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818</v>
      </c>
      <c r="B1" s="2" t="s">
        <v>430</v>
      </c>
      <c r="C1" s="2" t="s">
        <v>797</v>
      </c>
      <c r="D1" s="2" t="s">
        <v>819</v>
      </c>
      <c r="E1" s="2" t="s">
        <v>820</v>
      </c>
      <c r="F1" s="2" t="s">
        <v>821</v>
      </c>
      <c r="G1" s="2" t="s">
        <v>796</v>
      </c>
      <c r="H1" s="2" t="s">
        <v>482</v>
      </c>
      <c r="I1" s="2" t="s">
        <v>822</v>
      </c>
      <c r="J1" s="2" t="s">
        <v>823</v>
      </c>
      <c r="K1" s="2" t="s">
        <v>824</v>
      </c>
      <c r="L1" s="2" t="s">
        <v>825</v>
      </c>
    </row>
    <row r="2" spans="1:12">
      <c r="A2" s="3" t="s">
        <v>553</v>
      </c>
    </row>
    <row r="3" spans="1:12">
      <c r="A3" s="4" t="s">
        <v>826</v>
      </c>
      <c r="B3" s="6" t="n">
        <v>382</v>
      </c>
      <c r="G3" s="6" t="n">
        <v>5</v>
      </c>
      <c r="H3" s="6" t="n">
        <v>232</v>
      </c>
    </row>
    <row r="4" spans="1:12">
      <c r="A4" s="4" t="s">
        <v>490</v>
      </c>
    </row>
    <row r="5" spans="1:12">
      <c r="A5" s="3" t="s">
        <v>553</v>
      </c>
    </row>
    <row r="6" spans="1:12">
      <c r="A6" s="4" t="s">
        <v>826</v>
      </c>
      <c r="B6" s="5" t="n">
        <v>331</v>
      </c>
      <c r="C6" s="10" t="n">
        <v>259</v>
      </c>
      <c r="H6" s="5" t="n">
        <v>184</v>
      </c>
      <c r="I6" s="10" t="n">
        <v>136</v>
      </c>
    </row>
    <row r="7" spans="1:12">
      <c r="A7" s="4" t="s">
        <v>493</v>
      </c>
    </row>
    <row r="8" spans="1:12">
      <c r="A8" s="3" t="s">
        <v>553</v>
      </c>
    </row>
    <row r="9" spans="1:12">
      <c r="A9" s="4" t="s">
        <v>826</v>
      </c>
      <c r="B9" s="5" t="n">
        <v>34</v>
      </c>
      <c r="H9" s="5" t="n">
        <v>29</v>
      </c>
    </row>
    <row r="10" spans="1:12">
      <c r="A10" s="4" t="s">
        <v>690</v>
      </c>
    </row>
    <row r="11" spans="1:12">
      <c r="A11" s="3" t="s">
        <v>553</v>
      </c>
    </row>
    <row r="12" spans="1:12">
      <c r="A12" s="4" t="s">
        <v>826</v>
      </c>
      <c r="B12" s="5" t="n">
        <v>13</v>
      </c>
      <c r="D12" s="11" t="s">
        <v>827</v>
      </c>
      <c r="H12" s="5" t="n">
        <v>13</v>
      </c>
      <c r="J12" s="11" t="s">
        <v>828</v>
      </c>
    </row>
    <row r="13" spans="1:12">
      <c r="A13" s="4" t="s">
        <v>703</v>
      </c>
    </row>
    <row r="14" spans="1:12">
      <c r="A14" s="3" t="s">
        <v>553</v>
      </c>
    </row>
    <row r="15" spans="1:12">
      <c r="A15" s="4" t="s">
        <v>826</v>
      </c>
      <c r="B15" s="5" t="n">
        <v>2</v>
      </c>
      <c r="E15" s="12" t="n">
        <v>274</v>
      </c>
      <c r="H15" s="5" t="n">
        <v>4</v>
      </c>
      <c r="K15" s="12" t="n">
        <v>463</v>
      </c>
    </row>
    <row r="16" spans="1:12">
      <c r="A16" s="4" t="s">
        <v>693</v>
      </c>
    </row>
    <row r="17" spans="1:12">
      <c r="A17" s="3" t="s">
        <v>553</v>
      </c>
    </row>
    <row r="18" spans="1:12">
      <c r="A18" s="4" t="s">
        <v>826</v>
      </c>
      <c r="B18" s="5" t="n">
        <v>2</v>
      </c>
      <c r="F18" s="6" t="n">
        <v>14</v>
      </c>
      <c r="H18" s="5" t="n">
        <v>2</v>
      </c>
      <c r="L18" s="6" t="n">
        <v>16</v>
      </c>
    </row>
    <row r="19" spans="1:12">
      <c r="A19" s="4" t="s">
        <v>829</v>
      </c>
    </row>
    <row r="20" spans="1:12">
      <c r="A20" s="3" t="s">
        <v>553</v>
      </c>
    </row>
    <row r="21" spans="1:12">
      <c r="A21" s="4" t="s">
        <v>826</v>
      </c>
      <c r="B21" s="6" t="n">
        <v>630</v>
      </c>
      <c r="H21" s="6" t="n">
        <v>6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30</v>
      </c>
      <c r="C1" s="2" t="s">
        <v>31</v>
      </c>
    </row>
    <row r="2" spans="1:3">
      <c r="A2" s="3" t="s">
        <v>831</v>
      </c>
    </row>
    <row r="3" spans="1:3">
      <c r="A3" s="4" t="s">
        <v>832</v>
      </c>
      <c r="B3" s="6" t="n">
        <v>103034000</v>
      </c>
      <c r="C3" s="6" t="n">
        <v>66133000</v>
      </c>
    </row>
    <row r="4" spans="1:3">
      <c r="A4" s="4" t="s">
        <v>833</v>
      </c>
    </row>
    <row r="5" spans="1:3">
      <c r="A5" s="3" t="s">
        <v>831</v>
      </c>
    </row>
    <row r="6" spans="1:3">
      <c r="A6" s="4" t="s">
        <v>832</v>
      </c>
      <c r="B6" s="5" t="n">
        <v>15820000</v>
      </c>
      <c r="C6" s="5" t="n">
        <v>11929000</v>
      </c>
    </row>
    <row r="7" spans="1:3">
      <c r="A7" s="4" t="s">
        <v>834</v>
      </c>
    </row>
    <row r="8" spans="1:3">
      <c r="A8" s="3" t="s">
        <v>831</v>
      </c>
    </row>
    <row r="9" spans="1:3">
      <c r="A9" s="4" t="s">
        <v>832</v>
      </c>
      <c r="B9" s="5" t="n">
        <v>26599000</v>
      </c>
      <c r="C9" s="5" t="n">
        <v>20297000</v>
      </c>
    </row>
    <row r="10" spans="1:3">
      <c r="A10" s="4" t="s">
        <v>835</v>
      </c>
    </row>
    <row r="11" spans="1:3">
      <c r="A11" s="3" t="s">
        <v>831</v>
      </c>
    </row>
    <row r="12" spans="1:3">
      <c r="A12" s="4" t="s">
        <v>832</v>
      </c>
      <c r="B12" s="5" t="n">
        <v>22584000</v>
      </c>
      <c r="C12" s="5" t="n">
        <v>11251000</v>
      </c>
    </row>
    <row r="13" spans="1:3">
      <c r="A13" s="4" t="s">
        <v>836</v>
      </c>
    </row>
    <row r="14" spans="1:3">
      <c r="A14" s="3" t="s">
        <v>831</v>
      </c>
    </row>
    <row r="15" spans="1:3">
      <c r="A15" s="4" t="s">
        <v>832</v>
      </c>
      <c r="B15" s="6" t="n">
        <v>38031000</v>
      </c>
      <c r="C15" s="6" t="n">
        <v>2265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7</v>
      </c>
      <c r="B1" s="2" t="s">
        <v>1</v>
      </c>
    </row>
    <row r="2" spans="1:3">
      <c r="B2" s="2" t="s">
        <v>30</v>
      </c>
      <c r="C2" s="2" t="s">
        <v>31</v>
      </c>
    </row>
    <row r="3" spans="1:3">
      <c r="A3" s="3" t="s">
        <v>217</v>
      </c>
    </row>
    <row r="4" spans="1:3">
      <c r="A4" s="4" t="s">
        <v>838</v>
      </c>
      <c r="B4" s="6" t="n">
        <v>0</v>
      </c>
      <c r="C4" s="6" t="n">
        <v>0</v>
      </c>
    </row>
    <row r="5" spans="1:3">
      <c r="A5" s="4" t="s">
        <v>839</v>
      </c>
      <c r="B5" s="6" t="n">
        <v>0</v>
      </c>
      <c r="C5"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30</v>
      </c>
      <c r="C2" s="2" t="s">
        <v>31</v>
      </c>
    </row>
    <row r="3" spans="1:3">
      <c r="A3" s="3" t="s">
        <v>841</v>
      </c>
    </row>
    <row r="4" spans="1:3">
      <c r="A4" s="4" t="s">
        <v>842</v>
      </c>
      <c r="B4" s="6" t="n">
        <v>1284000</v>
      </c>
      <c r="C4" s="6" t="n">
        <v>1200000</v>
      </c>
    </row>
    <row r="5" spans="1:3">
      <c r="A5" s="4" t="s">
        <v>843</v>
      </c>
      <c r="B5" s="5" t="n">
        <v>7869000</v>
      </c>
      <c r="C5" s="5" t="n">
        <v>1900000</v>
      </c>
    </row>
    <row r="6" spans="1:3">
      <c r="A6" s="4" t="s">
        <v>844</v>
      </c>
    </row>
    <row r="7" spans="1:3">
      <c r="A7" s="3" t="s">
        <v>841</v>
      </c>
    </row>
    <row r="8" spans="1:3">
      <c r="A8" s="4" t="s">
        <v>845</v>
      </c>
      <c r="B8" s="5" t="n">
        <v>557000</v>
      </c>
      <c r="C8" s="5" t="n">
        <v>248000</v>
      </c>
    </row>
    <row r="9" spans="1:3">
      <c r="A9" s="4" t="s">
        <v>846</v>
      </c>
      <c r="B9" s="5" t="n">
        <v>13000</v>
      </c>
      <c r="C9" s="5" t="n">
        <v>70000</v>
      </c>
    </row>
    <row r="10" spans="1:3">
      <c r="A10" s="4" t="s">
        <v>847</v>
      </c>
    </row>
    <row r="11" spans="1:3">
      <c r="A11" s="3" t="s">
        <v>841</v>
      </c>
    </row>
    <row r="12" spans="1:3">
      <c r="A12" s="4" t="s">
        <v>848</v>
      </c>
      <c r="B12" s="5" t="n">
        <v>346000</v>
      </c>
      <c r="C12" s="5" t="n">
        <v>0</v>
      </c>
    </row>
    <row r="13" spans="1:3">
      <c r="A13" s="4" t="s">
        <v>849</v>
      </c>
      <c r="B13" s="6" t="n">
        <v>19000</v>
      </c>
      <c r="C13" s="5" t="n">
        <v>0</v>
      </c>
    </row>
    <row r="14" spans="1:3">
      <c r="A14" s="4" t="s">
        <v>281</v>
      </c>
    </row>
    <row r="15" spans="1:3">
      <c r="A15" s="3" t="s">
        <v>841</v>
      </c>
    </row>
    <row r="16" spans="1:3">
      <c r="A16" s="4" t="s">
        <v>850</v>
      </c>
      <c r="C16" s="6" t="n">
        <v>11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7"/>
    <col customWidth="1" max="3" min="3" width="21"/>
  </cols>
  <sheetData>
    <row r="1" spans="1:3">
      <c r="A1" s="1" t="s">
        <v>851</v>
      </c>
      <c r="B1" s="2" t="s">
        <v>1</v>
      </c>
    </row>
    <row r="2" spans="1:3">
      <c r="B2" s="2" t="s">
        <v>852</v>
      </c>
      <c r="C2" s="2" t="s">
        <v>482</v>
      </c>
    </row>
    <row r="3" spans="1:3">
      <c r="A3" s="3" t="s">
        <v>853</v>
      </c>
    </row>
    <row r="4" spans="1:3">
      <c r="A4" s="4" t="s">
        <v>854</v>
      </c>
      <c r="B4" s="5" t="n">
        <v>2</v>
      </c>
    </row>
    <row r="5" spans="1:3">
      <c r="A5" s="4" t="s">
        <v>855</v>
      </c>
      <c r="B5" s="4" t="s">
        <v>856</v>
      </c>
    </row>
    <row r="6" spans="1:3">
      <c r="A6" s="4" t="s">
        <v>857</v>
      </c>
      <c r="B6" s="6" t="n">
        <v>0</v>
      </c>
    </row>
    <row r="7" spans="1:3">
      <c r="A7" s="4" t="s">
        <v>858</v>
      </c>
    </row>
    <row r="8" spans="1:3">
      <c r="A8" s="3" t="s">
        <v>853</v>
      </c>
    </row>
    <row r="9" spans="1:3">
      <c r="A9" s="4" t="s">
        <v>859</v>
      </c>
      <c r="C9" s="6" t="n">
        <v>3313000</v>
      </c>
    </row>
    <row r="10" spans="1:3">
      <c r="A10" s="4" t="s">
        <v>860</v>
      </c>
    </row>
    <row r="11" spans="1:3">
      <c r="A11" s="3" t="s">
        <v>853</v>
      </c>
    </row>
    <row r="12" spans="1:3">
      <c r="A12" s="4" t="s">
        <v>861</v>
      </c>
      <c r="B12" s="4" t="s">
        <v>86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30</v>
      </c>
      <c r="C1" s="2" t="s">
        <v>31</v>
      </c>
      <c r="D1" s="2" t="s">
        <v>32</v>
      </c>
      <c r="E1" s="2" t="s">
        <v>864</v>
      </c>
    </row>
    <row r="2" spans="1:5">
      <c r="A2" s="3" t="s">
        <v>853</v>
      </c>
    </row>
    <row r="3" spans="1:5">
      <c r="A3" s="4" t="s">
        <v>865</v>
      </c>
      <c r="B3" s="6" t="n">
        <v>48285</v>
      </c>
      <c r="C3" s="6" t="n">
        <v>5294</v>
      </c>
    </row>
    <row r="4" spans="1:5">
      <c r="A4" s="4" t="s">
        <v>68</v>
      </c>
      <c r="B4" s="5" t="n">
        <v>1044786</v>
      </c>
      <c r="C4" s="5" t="n">
        <v>384002</v>
      </c>
      <c r="D4" s="6" t="n">
        <v>150032</v>
      </c>
      <c r="E4" s="6" t="n">
        <v>72579</v>
      </c>
    </row>
    <row r="5" spans="1:5">
      <c r="A5" s="4" t="s">
        <v>866</v>
      </c>
      <c r="B5" s="5" t="n">
        <v>10458</v>
      </c>
      <c r="C5" s="5" t="n">
        <v>9193</v>
      </c>
    </row>
    <row r="6" spans="1:5">
      <c r="A6" s="4" t="s">
        <v>581</v>
      </c>
      <c r="B6" s="5" t="n">
        <v>691</v>
      </c>
      <c r="C6" s="5" t="n">
        <v>185</v>
      </c>
    </row>
    <row r="7" spans="1:5">
      <c r="A7" s="4" t="s">
        <v>472</v>
      </c>
      <c r="B7" s="5" t="n">
        <v>96176</v>
      </c>
      <c r="C7" s="5" t="n">
        <v>73992</v>
      </c>
    </row>
    <row r="8" spans="1:5">
      <c r="A8" s="4" t="s">
        <v>758</v>
      </c>
      <c r="B8" s="5" t="n">
        <v>350</v>
      </c>
      <c r="C8" s="5" t="n">
        <v>713</v>
      </c>
    </row>
    <row r="9" spans="1:5">
      <c r="A9" s="4" t="s">
        <v>867</v>
      </c>
      <c r="C9" s="5" t="n">
        <v>19146</v>
      </c>
    </row>
    <row r="10" spans="1:5">
      <c r="A10" s="4" t="s">
        <v>868</v>
      </c>
    </row>
    <row r="11" spans="1:5">
      <c r="A11" s="3" t="s">
        <v>853</v>
      </c>
    </row>
    <row r="12" spans="1:5">
      <c r="A12" s="4" t="s">
        <v>867</v>
      </c>
      <c r="C12" s="5" t="n">
        <v>19146</v>
      </c>
    </row>
    <row r="13" spans="1:5">
      <c r="A13" s="4" t="s">
        <v>869</v>
      </c>
    </row>
    <row r="14" spans="1:5">
      <c r="A14" s="3" t="s">
        <v>853</v>
      </c>
    </row>
    <row r="15" spans="1:5">
      <c r="A15" s="4" t="s">
        <v>472</v>
      </c>
      <c r="B15" s="5" t="n">
        <v>96176</v>
      </c>
      <c r="C15" s="5" t="n">
        <v>73992</v>
      </c>
    </row>
    <row r="16" spans="1:5">
      <c r="A16" s="4" t="s">
        <v>758</v>
      </c>
      <c r="B16" s="5" t="n">
        <v>350</v>
      </c>
      <c r="C16" s="5" t="n">
        <v>713</v>
      </c>
    </row>
    <row r="17" spans="1:5">
      <c r="A17" s="4" t="s">
        <v>90</v>
      </c>
      <c r="B17" s="5" t="n">
        <v>96526</v>
      </c>
      <c r="C17" s="5" t="n">
        <v>74705</v>
      </c>
    </row>
    <row r="18" spans="1:5">
      <c r="A18" s="4" t="s">
        <v>870</v>
      </c>
    </row>
    <row r="19" spans="1:5">
      <c r="A19" s="3" t="s">
        <v>853</v>
      </c>
    </row>
    <row r="20" spans="1:5">
      <c r="A20" s="4" t="s">
        <v>871</v>
      </c>
      <c r="B20" s="5" t="n">
        <v>255</v>
      </c>
      <c r="C20" s="5" t="n">
        <v>185</v>
      </c>
    </row>
    <row r="21" spans="1:5">
      <c r="A21" s="4" t="s">
        <v>872</v>
      </c>
      <c r="B21" s="5" t="n">
        <v>436</v>
      </c>
    </row>
    <row r="22" spans="1:5">
      <c r="A22" s="4" t="s">
        <v>869</v>
      </c>
    </row>
    <row r="23" spans="1:5">
      <c r="A23" s="3" t="s">
        <v>853</v>
      </c>
    </row>
    <row r="24" spans="1:5">
      <c r="A24" s="4" t="s">
        <v>865</v>
      </c>
      <c r="B24" s="5" t="n">
        <v>48285</v>
      </c>
      <c r="C24" s="5" t="n">
        <v>5294</v>
      </c>
    </row>
    <row r="25" spans="1:5">
      <c r="A25" s="4" t="s">
        <v>68</v>
      </c>
      <c r="B25" s="5" t="n">
        <v>1044786</v>
      </c>
      <c r="C25" s="5" t="n">
        <v>384002</v>
      </c>
    </row>
    <row r="26" spans="1:5">
      <c r="A26" s="4" t="s">
        <v>866</v>
      </c>
      <c r="B26" s="5" t="n">
        <v>10458</v>
      </c>
      <c r="C26" s="5" t="n">
        <v>9193</v>
      </c>
    </row>
    <row r="27" spans="1:5">
      <c r="A27" s="4" t="s">
        <v>90</v>
      </c>
      <c r="B27" s="6" t="n">
        <v>1103529</v>
      </c>
      <c r="C27" s="6" t="n">
        <v>3984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30</v>
      </c>
      <c r="C1" s="2" t="s">
        <v>31</v>
      </c>
    </row>
    <row r="2" spans="1:3">
      <c r="A2" s="3" t="s">
        <v>874</v>
      </c>
    </row>
    <row r="3" spans="1:3">
      <c r="A3" s="4" t="s">
        <v>867</v>
      </c>
      <c r="C3" s="6" t="n">
        <v>19146</v>
      </c>
    </row>
    <row r="4" spans="1:3">
      <c r="A4" s="4" t="s">
        <v>875</v>
      </c>
    </row>
    <row r="5" spans="1:3">
      <c r="A5" s="3" t="s">
        <v>874</v>
      </c>
    </row>
    <row r="6" spans="1:3">
      <c r="A6" s="4" t="s">
        <v>876</v>
      </c>
      <c r="B6" s="6" t="n">
        <v>691</v>
      </c>
      <c r="C6" s="5" t="n">
        <v>226</v>
      </c>
    </row>
    <row r="7" spans="1:3">
      <c r="A7" s="4" t="s">
        <v>867</v>
      </c>
      <c r="C7" s="6" t="n">
        <v>-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30</v>
      </c>
      <c r="C1" s="2" t="s">
        <v>31</v>
      </c>
    </row>
    <row r="2" spans="1:3">
      <c r="A2" s="3" t="s">
        <v>853</v>
      </c>
    </row>
    <row r="3" spans="1:3">
      <c r="A3" s="4" t="s">
        <v>85</v>
      </c>
      <c r="B3" s="6" t="n">
        <v>194158</v>
      </c>
      <c r="C3" s="6" t="n">
        <v>136744</v>
      </c>
    </row>
    <row r="4" spans="1:3">
      <c r="A4" s="4" t="s">
        <v>878</v>
      </c>
    </row>
    <row r="5" spans="1:3">
      <c r="A5" s="3" t="s">
        <v>853</v>
      </c>
    </row>
    <row r="6" spans="1:3">
      <c r="A6" s="4" t="s">
        <v>85</v>
      </c>
      <c r="B6" s="5" t="n">
        <v>96526</v>
      </c>
      <c r="C6" s="5" t="n">
        <v>74705</v>
      </c>
    </row>
    <row r="7" spans="1:3">
      <c r="A7" s="4" t="s">
        <v>879</v>
      </c>
      <c r="C7" s="5" t="n">
        <v>19146</v>
      </c>
    </row>
    <row r="8" spans="1:3">
      <c r="A8" s="4" t="s">
        <v>90</v>
      </c>
      <c r="B8" s="5" t="n">
        <v>96526</v>
      </c>
      <c r="C8" s="5" t="n">
        <v>93851</v>
      </c>
    </row>
    <row r="9" spans="1:3">
      <c r="A9" s="4" t="s">
        <v>880</v>
      </c>
    </row>
    <row r="10" spans="1:3">
      <c r="A10" s="3" t="s">
        <v>853</v>
      </c>
    </row>
    <row r="11" spans="1:3">
      <c r="A11" s="4" t="s">
        <v>879</v>
      </c>
      <c r="B11" s="5" t="n">
        <v>0</v>
      </c>
      <c r="C11" s="5" t="n">
        <v>0</v>
      </c>
    </row>
    <row r="12" spans="1:3">
      <c r="A12" s="4" t="s">
        <v>90</v>
      </c>
      <c r="B12" s="5" t="n">
        <v>0</v>
      </c>
      <c r="C12" s="5" t="n">
        <v>0</v>
      </c>
    </row>
    <row r="13" spans="1:3">
      <c r="A13" s="4" t="s">
        <v>765</v>
      </c>
      <c r="B13" s="6" t="n">
        <v>0</v>
      </c>
      <c r="C1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1</v>
      </c>
      <c r="B1" s="2" t="s">
        <v>30</v>
      </c>
      <c r="C1" s="2" t="s">
        <v>31</v>
      </c>
      <c r="D1" s="2" t="s">
        <v>32</v>
      </c>
      <c r="E1" s="2" t="s">
        <v>864</v>
      </c>
    </row>
    <row r="2" spans="1:5">
      <c r="A2" s="3" t="s">
        <v>853</v>
      </c>
    </row>
    <row r="3" spans="1:5">
      <c r="A3" s="4" t="s">
        <v>882</v>
      </c>
      <c r="B3" s="6" t="n">
        <v>-1044786000</v>
      </c>
      <c r="C3" s="6" t="n">
        <v>-384002000</v>
      </c>
      <c r="D3" s="6" t="n">
        <v>-150032000</v>
      </c>
      <c r="E3" s="6" t="n">
        <v>-72579000</v>
      </c>
    </row>
    <row r="4" spans="1:5">
      <c r="A4" s="4" t="s">
        <v>883</v>
      </c>
      <c r="B4" s="5" t="n">
        <v>-49935000</v>
      </c>
      <c r="C4" s="5" t="n">
        <v>-38904000</v>
      </c>
    </row>
    <row r="5" spans="1:5">
      <c r="A5" s="4" t="s">
        <v>79</v>
      </c>
      <c r="B5" s="5" t="n">
        <v>1128431000</v>
      </c>
      <c r="C5" s="5" t="n">
        <v>396903000</v>
      </c>
      <c r="D5" s="6" t="n">
        <v>118916000</v>
      </c>
      <c r="E5" s="6" t="n">
        <v>69511000</v>
      </c>
    </row>
    <row r="6" spans="1:5">
      <c r="A6" s="4" t="s">
        <v>884</v>
      </c>
    </row>
    <row r="7" spans="1:5">
      <c r="A7" s="3" t="s">
        <v>853</v>
      </c>
    </row>
    <row r="8" spans="1:5">
      <c r="A8" s="4" t="s">
        <v>882</v>
      </c>
      <c r="B8" s="5" t="n">
        <v>-1044786000</v>
      </c>
      <c r="C8" s="5" t="n">
        <v>-384002000</v>
      </c>
    </row>
    <row r="9" spans="1:5">
      <c r="A9" s="4" t="s">
        <v>883</v>
      </c>
      <c r="B9" s="5" t="n">
        <v>-1044786000</v>
      </c>
      <c r="C9" s="5" t="n">
        <v>-384002000</v>
      </c>
    </row>
    <row r="10" spans="1:5">
      <c r="A10" s="4" t="s">
        <v>79</v>
      </c>
      <c r="B10" s="5" t="n">
        <v>1128431000</v>
      </c>
      <c r="C10" s="5" t="n">
        <v>396903000</v>
      </c>
    </row>
    <row r="11" spans="1:5">
      <c r="A11" s="4" t="s">
        <v>885</v>
      </c>
      <c r="B11" s="6" t="n">
        <v>83645000</v>
      </c>
      <c r="C11" s="6" t="n">
        <v>1290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30</v>
      </c>
      <c r="C2" s="2" t="s">
        <v>31</v>
      </c>
    </row>
    <row r="3" spans="1:3">
      <c r="A3" s="4" t="s">
        <v>887</v>
      </c>
    </row>
    <row r="4" spans="1:3">
      <c r="A4" s="3" t="s">
        <v>853</v>
      </c>
    </row>
    <row r="5" spans="1:3">
      <c r="A5" s="4" t="s">
        <v>888</v>
      </c>
      <c r="B5" s="6" t="n">
        <v>29169</v>
      </c>
      <c r="C5" s="6" t="n">
        <v>7576</v>
      </c>
    </row>
    <row r="6" spans="1:3">
      <c r="A6" s="4" t="s">
        <v>889</v>
      </c>
    </row>
    <row r="7" spans="1:3">
      <c r="A7" s="3" t="s">
        <v>853</v>
      </c>
    </row>
    <row r="8" spans="1:3">
      <c r="A8" s="4" t="s">
        <v>888</v>
      </c>
      <c r="B8" s="6" t="n">
        <v>-35651</v>
      </c>
      <c r="C8" s="6" t="n">
        <v>-926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7"/>
  </cols>
  <sheetData>
    <row r="1" spans="1:4">
      <c r="A1" s="1" t="s">
        <v>890</v>
      </c>
      <c r="B1" s="2" t="s">
        <v>1</v>
      </c>
    </row>
    <row r="2" spans="1:4">
      <c r="B2" s="2" t="s">
        <v>891</v>
      </c>
      <c r="C2" s="2" t="s">
        <v>892</v>
      </c>
      <c r="D2" s="2" t="s">
        <v>893</v>
      </c>
    </row>
    <row r="3" spans="1:4">
      <c r="A3" s="3" t="s">
        <v>894</v>
      </c>
    </row>
    <row r="4" spans="1:4">
      <c r="A4" s="4" t="s">
        <v>895</v>
      </c>
      <c r="B4" s="6" t="n">
        <v>20</v>
      </c>
      <c r="C4" s="7" t="n">
        <v>9.42</v>
      </c>
    </row>
    <row r="5" spans="1:4">
      <c r="A5" s="4" t="s">
        <v>896</v>
      </c>
      <c r="B5" s="5" t="n">
        <v>53819000</v>
      </c>
      <c r="C5" s="5" t="n">
        <v>21486000</v>
      </c>
      <c r="D5" s="6" t="n">
        <v>19848000</v>
      </c>
    </row>
    <row r="6" spans="1:4">
      <c r="A6" s="4" t="s">
        <v>897</v>
      </c>
      <c r="B6" s="6" t="n">
        <v>15342000</v>
      </c>
      <c r="C6" s="6" t="n">
        <v>5123000</v>
      </c>
    </row>
    <row r="7" spans="1:4">
      <c r="A7" s="4" t="s">
        <v>898</v>
      </c>
      <c r="B7" s="5" t="n">
        <v>18209410</v>
      </c>
      <c r="C7" s="5" t="n">
        <v>15666155</v>
      </c>
      <c r="D7" s="5" t="n">
        <v>6128555</v>
      </c>
    </row>
    <row r="8" spans="1:4">
      <c r="A8" s="4" t="s">
        <v>502</v>
      </c>
    </row>
    <row r="9" spans="1:4">
      <c r="A9" s="3" t="s">
        <v>894</v>
      </c>
    </row>
    <row r="10" spans="1:4">
      <c r="A10" s="4" t="s">
        <v>899</v>
      </c>
      <c r="B10" s="5" t="n">
        <v>4</v>
      </c>
    </row>
    <row r="11" spans="1:4">
      <c r="A11" s="4" t="s">
        <v>896</v>
      </c>
      <c r="B11" s="6" t="n">
        <v>34668000</v>
      </c>
      <c r="C11" s="6" t="n">
        <v>16667000</v>
      </c>
      <c r="D11" s="6" t="n">
        <v>17256000</v>
      </c>
    </row>
    <row r="12" spans="1:4">
      <c r="A12" s="4" t="s">
        <v>503</v>
      </c>
    </row>
    <row r="13" spans="1:4">
      <c r="A13" s="3" t="s">
        <v>894</v>
      </c>
    </row>
    <row r="14" spans="1:4">
      <c r="A14" s="4" t="s">
        <v>899</v>
      </c>
      <c r="B14" s="5" t="n">
        <v>1</v>
      </c>
    </row>
    <row r="15" spans="1:4">
      <c r="A15" s="4" t="s">
        <v>900</v>
      </c>
      <c r="B15" s="6" t="n">
        <v>10355000</v>
      </c>
      <c r="C15" s="6" t="n">
        <v>3807000</v>
      </c>
      <c r="D15" s="5" t="n">
        <v>1178000</v>
      </c>
    </row>
    <row r="16" spans="1:4">
      <c r="A16" s="4" t="s">
        <v>901</v>
      </c>
    </row>
    <row r="17" spans="1:4">
      <c r="A17" s="3" t="s">
        <v>894</v>
      </c>
    </row>
    <row r="18" spans="1:4">
      <c r="A18" s="4" t="s">
        <v>902</v>
      </c>
      <c r="B18" s="5" t="n">
        <v>769000</v>
      </c>
      <c r="C18" s="5" t="n">
        <v>222696</v>
      </c>
    </row>
    <row r="19" spans="1:4">
      <c r="A19" s="4" t="s">
        <v>900</v>
      </c>
      <c r="B19" s="6" t="n">
        <v>10355000</v>
      </c>
      <c r="C19" s="6" t="n">
        <v>3807000</v>
      </c>
      <c r="D19" s="6" t="n">
        <v>1178000</v>
      </c>
    </row>
    <row r="20" spans="1:4">
      <c r="A20" s="4" t="s">
        <v>903</v>
      </c>
      <c r="B20" s="5" t="n">
        <v>6079000</v>
      </c>
      <c r="C20" s="5" t="n">
        <v>2071000</v>
      </c>
    </row>
    <row r="21" spans="1:4">
      <c r="A21" s="4" t="s">
        <v>904</v>
      </c>
      <c r="B21" s="5" t="n">
        <v>19425000</v>
      </c>
      <c r="C21" s="5" t="n">
        <v>7362000</v>
      </c>
    </row>
    <row r="22" spans="1:4">
      <c r="A22" s="4" t="s">
        <v>905</v>
      </c>
      <c r="B22" s="6" t="n">
        <v>8722000</v>
      </c>
      <c r="C22" s="6" t="n">
        <v>2965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906</v>
      </c>
      <c r="B1" s="2" t="s">
        <v>1</v>
      </c>
    </row>
    <row r="2" spans="1:2">
      <c r="B2" s="2" t="s">
        <v>907</v>
      </c>
    </row>
    <row r="3" spans="1:2">
      <c r="A3" s="4" t="s">
        <v>908</v>
      </c>
    </row>
    <row r="4" spans="1:2">
      <c r="A4" s="3" t="s">
        <v>894</v>
      </c>
    </row>
    <row r="5" spans="1:2">
      <c r="A5" s="4" t="s">
        <v>909</v>
      </c>
      <c r="B5" s="4" t="s">
        <v>910</v>
      </c>
    </row>
    <row r="6" spans="1:2">
      <c r="A6" s="4" t="s">
        <v>911</v>
      </c>
      <c r="B6" s="5" t="n">
        <v>5505600</v>
      </c>
    </row>
    <row r="7" spans="1:2">
      <c r="A7" s="4" t="s">
        <v>912</v>
      </c>
      <c r="B7" s="4" t="s">
        <v>414</v>
      </c>
    </row>
    <row r="8" spans="1:2">
      <c r="A8" s="4" t="s">
        <v>913</v>
      </c>
      <c r="B8" s="4" t="s">
        <v>914</v>
      </c>
    </row>
    <row r="9" spans="1:2">
      <c r="A9" s="4" t="s">
        <v>915</v>
      </c>
    </row>
    <row r="10" spans="1:2">
      <c r="A10" s="3" t="s">
        <v>894</v>
      </c>
    </row>
    <row r="11" spans="1:2">
      <c r="A11" s="4" t="s">
        <v>909</v>
      </c>
      <c r="B11" s="4" t="s">
        <v>916</v>
      </c>
    </row>
    <row r="12" spans="1:2">
      <c r="A12" s="4" t="s">
        <v>911</v>
      </c>
      <c r="B12" s="5" t="n">
        <v>11332835</v>
      </c>
    </row>
    <row r="13" spans="1:2">
      <c r="A13" s="4" t="s">
        <v>912</v>
      </c>
      <c r="B13" s="4" t="s">
        <v>414</v>
      </c>
    </row>
    <row r="14" spans="1:2">
      <c r="A14" s="4" t="s">
        <v>913</v>
      </c>
      <c r="B14" s="4" t="s">
        <v>914</v>
      </c>
    </row>
    <row r="15" spans="1:2">
      <c r="A15" s="4" t="s">
        <v>917</v>
      </c>
    </row>
    <row r="16" spans="1:2">
      <c r="A16" s="3" t="s">
        <v>894</v>
      </c>
    </row>
    <row r="17" spans="1:2">
      <c r="A17" s="4" t="s">
        <v>909</v>
      </c>
      <c r="B17" s="4" t="s">
        <v>918</v>
      </c>
    </row>
    <row r="18" spans="1:2">
      <c r="A18" s="4" t="s">
        <v>911</v>
      </c>
      <c r="B18" s="5" t="n">
        <v>38174980</v>
      </c>
    </row>
    <row r="19" spans="1:2">
      <c r="A19" s="4" t="s">
        <v>912</v>
      </c>
      <c r="B19" s="4" t="s">
        <v>414</v>
      </c>
    </row>
    <row r="20" spans="1:2">
      <c r="A20" s="4" t="s">
        <v>913</v>
      </c>
      <c r="B20" s="4" t="s">
        <v>919</v>
      </c>
    </row>
    <row r="21" spans="1:2">
      <c r="A21" s="4" t="s">
        <v>920</v>
      </c>
    </row>
    <row r="22" spans="1:2">
      <c r="A22" s="3" t="s">
        <v>894</v>
      </c>
    </row>
    <row r="23" spans="1:2">
      <c r="A23" s="4" t="s">
        <v>909</v>
      </c>
      <c r="B23" s="4" t="s">
        <v>921</v>
      </c>
    </row>
    <row r="24" spans="1:2">
      <c r="A24" s="4" t="s">
        <v>911</v>
      </c>
      <c r="B24" s="5" t="n">
        <v>3465915</v>
      </c>
    </row>
    <row r="25" spans="1:2">
      <c r="A25" s="4" t="s">
        <v>912</v>
      </c>
      <c r="B25" s="4" t="s">
        <v>414</v>
      </c>
    </row>
    <row r="26" spans="1:2">
      <c r="A26" s="4" t="s">
        <v>913</v>
      </c>
      <c r="B26" s="4" t="s">
        <v>92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7"/>
    <col customWidth="1" max="5" min="5" width="20"/>
    <col customWidth="1" max="6" min="6" width="27"/>
    <col customWidth="1" max="7" min="7" width="27"/>
  </cols>
  <sheetData>
    <row r="1" spans="1:7">
      <c r="A1" s="1" t="s">
        <v>923</v>
      </c>
      <c r="B1" s="2" t="s">
        <v>1</v>
      </c>
    </row>
    <row r="2" spans="1:7">
      <c r="B2" s="2" t="s">
        <v>924</v>
      </c>
      <c r="C2" s="2" t="s">
        <v>925</v>
      </c>
      <c r="D2" s="2" t="s">
        <v>926</v>
      </c>
      <c r="E2" s="2" t="s">
        <v>924</v>
      </c>
      <c r="F2" s="2" t="s">
        <v>927</v>
      </c>
      <c r="G2" s="2" t="s">
        <v>893</v>
      </c>
    </row>
    <row r="3" spans="1:7">
      <c r="A3" s="3" t="s">
        <v>371</v>
      </c>
    </row>
    <row r="4" spans="1:7">
      <c r="A4" s="4" t="s">
        <v>928</v>
      </c>
      <c r="E4" s="5" t="n">
        <v>32307010</v>
      </c>
      <c r="F4" s="5" t="n">
        <v>17522365</v>
      </c>
      <c r="G4" s="5" t="n">
        <v>16611310</v>
      </c>
    </row>
    <row r="5" spans="1:7">
      <c r="A5" s="4" t="s">
        <v>898</v>
      </c>
      <c r="E5" s="5" t="n">
        <v>18209410</v>
      </c>
      <c r="F5" s="5" t="n">
        <v>15666155</v>
      </c>
      <c r="G5" s="5" t="n">
        <v>6128555</v>
      </c>
    </row>
    <row r="6" spans="1:7">
      <c r="A6" s="4" t="s">
        <v>929</v>
      </c>
      <c r="C6" s="5" t="n">
        <v>-361343</v>
      </c>
      <c r="E6" s="5" t="n">
        <v>-3032571</v>
      </c>
      <c r="F6" s="5" t="n">
        <v>-198525</v>
      </c>
      <c r="G6" s="5" t="n">
        <v>-2510570</v>
      </c>
    </row>
    <row r="7" spans="1:7">
      <c r="A7" s="4" t="s">
        <v>930</v>
      </c>
      <c r="E7" s="5" t="n">
        <v>-3265035</v>
      </c>
      <c r="F7" s="5" t="n">
        <v>-682985</v>
      </c>
      <c r="G7" s="5" t="n">
        <v>-2706930</v>
      </c>
    </row>
    <row r="8" spans="1:7">
      <c r="A8" s="4" t="s">
        <v>931</v>
      </c>
      <c r="E8" s="5" t="n">
        <v>44218814</v>
      </c>
      <c r="F8" s="5" t="n">
        <v>32307010</v>
      </c>
      <c r="G8" s="5" t="n">
        <v>17522365</v>
      </c>
    </row>
    <row r="9" spans="1:7">
      <c r="A9" s="4" t="s">
        <v>932</v>
      </c>
      <c r="B9" s="5" t="n">
        <v>16830409</v>
      </c>
      <c r="C9" s="5" t="n">
        <v>16830409</v>
      </c>
      <c r="D9" s="5" t="n">
        <v>16830409</v>
      </c>
      <c r="E9" s="5" t="n">
        <v>16830409</v>
      </c>
      <c r="F9" s="5" t="n">
        <v>12551425</v>
      </c>
      <c r="G9" s="5" t="n">
        <v>10214900</v>
      </c>
    </row>
    <row r="10" spans="1:7">
      <c r="A10" s="4" t="s">
        <v>933</v>
      </c>
      <c r="D10" s="7" t="n">
        <v>4.43</v>
      </c>
      <c r="F10" s="7" t="n">
        <v>2.01</v>
      </c>
      <c r="G10" s="7" t="n">
        <v>0.76</v>
      </c>
    </row>
    <row r="11" spans="1:7">
      <c r="A11" s="4" t="s">
        <v>934</v>
      </c>
      <c r="D11" s="9" t="n">
        <v>9.84</v>
      </c>
      <c r="F11" s="9" t="n">
        <v>7.1</v>
      </c>
      <c r="G11" s="9" t="n">
        <v>3.34</v>
      </c>
    </row>
    <row r="12" spans="1:7">
      <c r="A12" s="4" t="s">
        <v>935</v>
      </c>
      <c r="D12" s="9" t="n">
        <v>7.31</v>
      </c>
      <c r="F12" s="9" t="n">
        <v>6.71</v>
      </c>
      <c r="G12" s="9" t="n">
        <v>0.57</v>
      </c>
    </row>
    <row r="13" spans="1:7">
      <c r="A13" s="4" t="s">
        <v>929</v>
      </c>
      <c r="D13" s="9" t="n">
        <v>2.38</v>
      </c>
      <c r="F13" s="9" t="n">
        <v>0.08</v>
      </c>
      <c r="G13" s="9" t="n">
        <v>0.08</v>
      </c>
    </row>
    <row r="14" spans="1:7">
      <c r="A14" s="4" t="s">
        <v>936</v>
      </c>
      <c r="D14" s="9" t="n">
        <v>6.15</v>
      </c>
      <c r="F14" s="9" t="n">
        <v>4.43</v>
      </c>
      <c r="G14" s="9" t="n">
        <v>2.01</v>
      </c>
    </row>
    <row r="15" spans="1:7">
      <c r="A15" s="4" t="s">
        <v>937</v>
      </c>
      <c r="D15" s="7" t="n">
        <v>2.33</v>
      </c>
      <c r="F15" s="7" t="n">
        <v>1.59</v>
      </c>
      <c r="G15" s="7" t="n">
        <v>1.08</v>
      </c>
    </row>
    <row r="16" spans="1:7">
      <c r="A16" s="4" t="s">
        <v>938</v>
      </c>
      <c r="B16" s="4" t="s">
        <v>939</v>
      </c>
      <c r="F16" s="4" t="s">
        <v>418</v>
      </c>
      <c r="G16" s="4" t="s">
        <v>940</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941</v>
      </c>
      <c r="B1" s="2" t="s">
        <v>926</v>
      </c>
      <c r="C1" s="2" t="s">
        <v>927</v>
      </c>
      <c r="D1" s="2" t="s">
        <v>893</v>
      </c>
      <c r="E1" s="2" t="s">
        <v>942</v>
      </c>
    </row>
    <row r="2" spans="1:5">
      <c r="A2" s="3" t="s">
        <v>943</v>
      </c>
    </row>
    <row r="3" spans="1:5">
      <c r="A3" s="4" t="s">
        <v>944</v>
      </c>
      <c r="B3" s="5" t="n">
        <v>44218814</v>
      </c>
      <c r="C3" s="5" t="n">
        <v>32307010</v>
      </c>
      <c r="D3" s="5" t="n">
        <v>17522365</v>
      </c>
      <c r="E3" s="5" t="n">
        <v>16611310</v>
      </c>
    </row>
    <row r="4" spans="1:5">
      <c r="A4" s="4" t="s">
        <v>945</v>
      </c>
      <c r="B4" s="6" t="n">
        <v>4170</v>
      </c>
      <c r="C4" s="6" t="n">
        <v>2410</v>
      </c>
      <c r="D4" s="6" t="n">
        <v>2430</v>
      </c>
    </row>
    <row r="5" spans="1:5">
      <c r="A5" s="4" t="s">
        <v>946</v>
      </c>
    </row>
    <row r="6" spans="1:5">
      <c r="A6" s="3" t="s">
        <v>943</v>
      </c>
    </row>
    <row r="7" spans="1:5">
      <c r="A7" s="4" t="s">
        <v>944</v>
      </c>
      <c r="B7" s="5" t="n">
        <v>4416525</v>
      </c>
      <c r="C7" s="5" t="n">
        <v>5868735</v>
      </c>
      <c r="D7" s="5" t="n">
        <v>6090695</v>
      </c>
    </row>
    <row r="8" spans="1:5">
      <c r="A8" s="4" t="s">
        <v>947</v>
      </c>
    </row>
    <row r="9" spans="1:5">
      <c r="A9" s="3" t="s">
        <v>943</v>
      </c>
    </row>
    <row r="10" spans="1:5">
      <c r="A10" s="4" t="s">
        <v>944</v>
      </c>
      <c r="B10" s="5" t="n">
        <v>2126540</v>
      </c>
      <c r="C10" s="5" t="n">
        <v>5581825</v>
      </c>
      <c r="D10" s="5" t="n">
        <v>5581825</v>
      </c>
    </row>
    <row r="11" spans="1:5">
      <c r="A11" s="4" t="s">
        <v>948</v>
      </c>
    </row>
    <row r="12" spans="1:5">
      <c r="A12" s="3" t="s">
        <v>943</v>
      </c>
    </row>
    <row r="13" spans="1:5">
      <c r="A13" s="4" t="s">
        <v>944</v>
      </c>
      <c r="B13" s="5" t="n">
        <v>4595104</v>
      </c>
      <c r="C13" s="5" t="n">
        <v>6302505</v>
      </c>
      <c r="D13" s="5" t="n">
        <v>5002505</v>
      </c>
    </row>
    <row r="14" spans="1:5">
      <c r="A14" s="4" t="s">
        <v>949</v>
      </c>
    </row>
    <row r="15" spans="1:5">
      <c r="A15" s="3" t="s">
        <v>943</v>
      </c>
    </row>
    <row r="16" spans="1:5">
      <c r="A16" s="4" t="s">
        <v>944</v>
      </c>
      <c r="B16" s="5" t="n">
        <v>6257690</v>
      </c>
      <c r="C16" s="5" t="n">
        <v>8589445</v>
      </c>
      <c r="D16" s="5" t="n">
        <v>847340</v>
      </c>
    </row>
    <row r="17" spans="1:5">
      <c r="A17" s="4" t="s">
        <v>950</v>
      </c>
    </row>
    <row r="18" spans="1:5">
      <c r="A18" s="3" t="s">
        <v>943</v>
      </c>
    </row>
    <row r="19" spans="1:5">
      <c r="A19" s="4" t="s">
        <v>944</v>
      </c>
      <c r="B19" s="5" t="n">
        <v>7890495</v>
      </c>
      <c r="C19" s="5" t="n">
        <v>5964500</v>
      </c>
    </row>
    <row r="20" spans="1:5">
      <c r="A20" s="4" t="s">
        <v>951</v>
      </c>
    </row>
    <row r="21" spans="1:5">
      <c r="A21" s="3" t="s">
        <v>943</v>
      </c>
    </row>
    <row r="22" spans="1:5">
      <c r="A22" s="4" t="s">
        <v>944</v>
      </c>
      <c r="B22" s="5" t="n">
        <v>189324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30</v>
      </c>
      <c r="C1" s="2" t="s">
        <v>31</v>
      </c>
      <c r="D1" s="2" t="s">
        <v>32</v>
      </c>
    </row>
    <row r="2" spans="1:4">
      <c r="A2" s="4" t="s">
        <v>953</v>
      </c>
    </row>
    <row r="3" spans="1:4">
      <c r="A3" s="3" t="s">
        <v>894</v>
      </c>
    </row>
    <row r="4" spans="1:4">
      <c r="A4" s="4" t="s">
        <v>943</v>
      </c>
      <c r="B4" s="6" t="n">
        <v>0</v>
      </c>
      <c r="C4" s="6" t="n">
        <v>0</v>
      </c>
      <c r="D4" s="6" t="n">
        <v>0</v>
      </c>
    </row>
    <row r="5" spans="1:4">
      <c r="A5" s="4" t="s">
        <v>954</v>
      </c>
    </row>
    <row r="6" spans="1:4">
      <c r="A6" s="3" t="s">
        <v>894</v>
      </c>
    </row>
    <row r="7" spans="1:4">
      <c r="A7" s="4" t="s">
        <v>943</v>
      </c>
      <c r="B7" s="9" t="n">
        <v>0.08</v>
      </c>
      <c r="C7" s="9" t="n">
        <v>0.08</v>
      </c>
      <c r="D7" s="9" t="n">
        <v>0.08</v>
      </c>
    </row>
    <row r="8" spans="1:4">
      <c r="A8" s="4" t="s">
        <v>955</v>
      </c>
    </row>
    <row r="9" spans="1:4">
      <c r="A9" s="3" t="s">
        <v>894</v>
      </c>
    </row>
    <row r="10" spans="1:4">
      <c r="A10" s="4" t="s">
        <v>943</v>
      </c>
      <c r="B10" s="9" t="n">
        <v>0.09</v>
      </c>
      <c r="C10" s="9" t="n">
        <v>0.09</v>
      </c>
      <c r="D10" s="9" t="n">
        <v>0.09</v>
      </c>
    </row>
    <row r="11" spans="1:4">
      <c r="A11" s="4" t="s">
        <v>956</v>
      </c>
    </row>
    <row r="12" spans="1:4">
      <c r="A12" s="3" t="s">
        <v>894</v>
      </c>
    </row>
    <row r="13" spans="1:4">
      <c r="A13" s="4" t="s">
        <v>943</v>
      </c>
      <c r="B13" s="9" t="n">
        <v>0.5600000000000001</v>
      </c>
      <c r="C13" s="9" t="n">
        <v>0.5600000000000001</v>
      </c>
      <c r="D13" s="9" t="n">
        <v>0.5600000000000001</v>
      </c>
    </row>
    <row r="14" spans="1:4">
      <c r="A14" s="4" t="s">
        <v>957</v>
      </c>
    </row>
    <row r="15" spans="1:4">
      <c r="A15" s="3" t="s">
        <v>894</v>
      </c>
    </row>
    <row r="16" spans="1:4">
      <c r="A16" s="4" t="s">
        <v>943</v>
      </c>
      <c r="B16" s="9" t="n">
        <v>0.57</v>
      </c>
      <c r="C16" s="9" t="n">
        <v>0.57</v>
      </c>
      <c r="D16" s="9" t="n">
        <v>0.57</v>
      </c>
    </row>
    <row r="17" spans="1:4">
      <c r="A17" s="4" t="s">
        <v>958</v>
      </c>
    </row>
    <row r="18" spans="1:4">
      <c r="A18" s="3" t="s">
        <v>894</v>
      </c>
    </row>
    <row r="19" spans="1:4">
      <c r="A19" s="4" t="s">
        <v>943</v>
      </c>
      <c r="B19" s="9" t="n">
        <v>3.52</v>
      </c>
      <c r="C19" s="9" t="n">
        <v>3.52</v>
      </c>
      <c r="D19" s="9" t="n">
        <v>3.52</v>
      </c>
    </row>
    <row r="20" spans="1:4">
      <c r="A20" s="4" t="s">
        <v>959</v>
      </c>
    </row>
    <row r="21" spans="1:4">
      <c r="A21" s="3" t="s">
        <v>894</v>
      </c>
    </row>
    <row r="22" spans="1:4">
      <c r="A22" s="4" t="s">
        <v>943</v>
      </c>
      <c r="B22" s="9" t="n">
        <v>3.53</v>
      </c>
      <c r="C22" s="9" t="n">
        <v>3.53</v>
      </c>
      <c r="D22" s="9" t="n">
        <v>3.53</v>
      </c>
    </row>
    <row r="23" spans="1:4">
      <c r="A23" s="4" t="s">
        <v>960</v>
      </c>
    </row>
    <row r="24" spans="1:4">
      <c r="A24" s="3" t="s">
        <v>894</v>
      </c>
    </row>
    <row r="25" spans="1:4">
      <c r="A25" s="4" t="s">
        <v>943</v>
      </c>
      <c r="B25" s="9" t="n">
        <v>5.73</v>
      </c>
      <c r="C25" s="9" t="n">
        <v>5.73</v>
      </c>
      <c r="D25" s="9" t="n">
        <v>5.73</v>
      </c>
    </row>
    <row r="26" spans="1:4">
      <c r="A26" s="4" t="s">
        <v>961</v>
      </c>
    </row>
    <row r="27" spans="1:4">
      <c r="A27" s="3" t="s">
        <v>894</v>
      </c>
    </row>
    <row r="28" spans="1:4">
      <c r="A28" s="4" t="s">
        <v>943</v>
      </c>
      <c r="B28" s="9" t="n">
        <v>5.74</v>
      </c>
      <c r="C28" s="9" t="n">
        <v>5.74</v>
      </c>
      <c r="D28" s="9" t="n">
        <v>5.74</v>
      </c>
    </row>
    <row r="29" spans="1:4">
      <c r="A29" s="4" t="s">
        <v>962</v>
      </c>
    </row>
    <row r="30" spans="1:4">
      <c r="A30" s="3" t="s">
        <v>894</v>
      </c>
    </row>
    <row r="31" spans="1:4">
      <c r="A31" s="4" t="s">
        <v>943</v>
      </c>
      <c r="B31" s="9" t="n">
        <v>7.39</v>
      </c>
      <c r="C31" s="9" t="n">
        <v>7.39</v>
      </c>
      <c r="D31" s="9" t="n">
        <v>7.39</v>
      </c>
    </row>
    <row r="32" spans="1:4">
      <c r="A32" s="4" t="s">
        <v>963</v>
      </c>
    </row>
    <row r="33" spans="1:4">
      <c r="A33" s="3" t="s">
        <v>894</v>
      </c>
    </row>
    <row r="34" spans="1:4">
      <c r="A34" s="4" t="s">
        <v>943</v>
      </c>
      <c r="B34" s="9" t="n">
        <v>7.4</v>
      </c>
      <c r="C34" s="9" t="n">
        <v>7.4</v>
      </c>
      <c r="D34" s="9" t="n">
        <v>7.4</v>
      </c>
    </row>
    <row r="35" spans="1:4">
      <c r="A35" s="4" t="s">
        <v>964</v>
      </c>
    </row>
    <row r="36" spans="1:4">
      <c r="A36" s="3" t="s">
        <v>894</v>
      </c>
    </row>
    <row r="37" spans="1:4">
      <c r="A37" s="4" t="s">
        <v>943</v>
      </c>
      <c r="B37" s="6" t="n">
        <v>20</v>
      </c>
      <c r="C37" s="6" t="n">
        <v>20</v>
      </c>
      <c r="D37" s="6" t="n">
        <v>2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5</v>
      </c>
      <c r="B1" s="2" t="s">
        <v>1</v>
      </c>
    </row>
    <row r="2" spans="1:4">
      <c r="B2" s="2" t="s">
        <v>966</v>
      </c>
      <c r="C2" s="2" t="s">
        <v>967</v>
      </c>
      <c r="D2" s="2" t="s">
        <v>968</v>
      </c>
    </row>
    <row r="3" spans="1:4">
      <c r="A3" s="3" t="s">
        <v>371</v>
      </c>
    </row>
    <row r="4" spans="1:4">
      <c r="A4" s="4" t="s">
        <v>969</v>
      </c>
      <c r="B4" s="7" t="n">
        <v>11.83</v>
      </c>
      <c r="C4" s="7" t="n">
        <v>9.869999999999999</v>
      </c>
      <c r="D4" s="7" t="n">
        <v>6.15</v>
      </c>
    </row>
    <row r="5" spans="1:4">
      <c r="A5" s="4" t="s">
        <v>970</v>
      </c>
      <c r="B5" s="7" t="n">
        <v>9.84</v>
      </c>
      <c r="C5" s="7" t="n">
        <v>7.1</v>
      </c>
      <c r="D5" s="7" t="n">
        <v>3.34</v>
      </c>
    </row>
    <row r="6" spans="1:4">
      <c r="A6" s="4" t="s">
        <v>971</v>
      </c>
      <c r="B6" s="4" t="s">
        <v>972</v>
      </c>
      <c r="C6" s="4" t="s">
        <v>551</v>
      </c>
      <c r="D6" s="4" t="s">
        <v>551</v>
      </c>
    </row>
    <row r="7" spans="1:4">
      <c r="A7" s="4" t="s">
        <v>973</v>
      </c>
      <c r="B7" s="5" t="n">
        <v>4</v>
      </c>
      <c r="C7" s="5" t="n">
        <v>4</v>
      </c>
      <c r="D7" s="5" t="n">
        <v>4</v>
      </c>
    </row>
    <row r="8" spans="1:4">
      <c r="A8" s="4" t="s">
        <v>974</v>
      </c>
      <c r="B8" s="4" t="s">
        <v>975</v>
      </c>
      <c r="C8" s="4" t="s">
        <v>976</v>
      </c>
      <c r="D8" s="4" t="s">
        <v>9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78</v>
      </c>
      <c r="B1" s="2" t="s">
        <v>979</v>
      </c>
      <c r="C1" s="2" t="s">
        <v>980</v>
      </c>
    </row>
    <row r="2" spans="1:3">
      <c r="A2" s="4" t="s">
        <v>981</v>
      </c>
    </row>
    <row r="3" spans="1:3">
      <c r="A3" s="3" t="s">
        <v>982</v>
      </c>
    </row>
    <row r="4" spans="1:3">
      <c r="A4" s="4" t="s">
        <v>453</v>
      </c>
      <c r="B4" s="4" t="s">
        <v>454</v>
      </c>
    </row>
    <row r="5" spans="1:3">
      <c r="A5" s="4" t="s">
        <v>983</v>
      </c>
      <c r="B5" s="4" t="s">
        <v>984</v>
      </c>
    </row>
    <row r="6" spans="1:3">
      <c r="A6" s="4" t="s">
        <v>985</v>
      </c>
      <c r="B6" s="6" t="n">
        <v>240200000</v>
      </c>
    </row>
    <row r="7" spans="1:3">
      <c r="A7" s="4" t="s">
        <v>986</v>
      </c>
      <c r="B7" s="5" t="n">
        <v>150200000</v>
      </c>
    </row>
    <row r="8" spans="1:3">
      <c r="A8" s="4" t="s">
        <v>463</v>
      </c>
      <c r="B8" s="5" t="n">
        <v>90000000</v>
      </c>
    </row>
    <row r="9" spans="1:3">
      <c r="A9" s="4" t="s">
        <v>987</v>
      </c>
      <c r="B9" s="5" t="n">
        <v>8900000</v>
      </c>
    </row>
    <row r="10" spans="1:3">
      <c r="A10" s="4" t="s">
        <v>59</v>
      </c>
      <c r="B10" s="5" t="n">
        <v>2400000</v>
      </c>
    </row>
    <row r="11" spans="1:3">
      <c r="A11" s="4" t="s">
        <v>988</v>
      </c>
      <c r="B11" s="5" t="n">
        <v>-100000</v>
      </c>
    </row>
    <row r="12" spans="1:3">
      <c r="A12" s="4" t="s">
        <v>67</v>
      </c>
      <c r="B12" s="5" t="n">
        <v>800000</v>
      </c>
    </row>
    <row r="13" spans="1:3">
      <c r="A13" s="4" t="s">
        <v>989</v>
      </c>
      <c r="B13" s="5" t="n">
        <v>12000000</v>
      </c>
    </row>
    <row r="14" spans="1:3">
      <c r="A14" s="4" t="s">
        <v>61</v>
      </c>
      <c r="B14" s="5" t="n">
        <v>221400000</v>
      </c>
    </row>
    <row r="15" spans="1:3">
      <c r="A15" s="4" t="s">
        <v>474</v>
      </c>
      <c r="B15" s="5" t="n">
        <v>104500000</v>
      </c>
    </row>
    <row r="16" spans="1:3">
      <c r="A16" s="4" t="s">
        <v>990</v>
      </c>
    </row>
    <row r="17" spans="1:3">
      <c r="A17" s="3" t="s">
        <v>982</v>
      </c>
    </row>
    <row r="18" spans="1:3">
      <c r="A18" s="4" t="s">
        <v>474</v>
      </c>
      <c r="B18" s="5" t="n">
        <v>116900000</v>
      </c>
    </row>
    <row r="19" spans="1:3">
      <c r="A19" s="4" t="s">
        <v>478</v>
      </c>
      <c r="B19" s="5" t="n">
        <v>30400000</v>
      </c>
    </row>
    <row r="20" spans="1:3">
      <c r="A20" s="4" t="s">
        <v>991</v>
      </c>
    </row>
    <row r="21" spans="1:3">
      <c r="A21" s="3" t="s">
        <v>982</v>
      </c>
    </row>
    <row r="22" spans="1:3">
      <c r="A22" s="4" t="s">
        <v>985</v>
      </c>
      <c r="B22" s="5" t="n">
        <v>182100000</v>
      </c>
    </row>
    <row r="23" spans="1:3">
      <c r="A23" s="4" t="s">
        <v>986</v>
      </c>
      <c r="B23" s="5" t="n">
        <v>150200000</v>
      </c>
    </row>
    <row r="24" spans="1:3">
      <c r="A24" s="4" t="s">
        <v>463</v>
      </c>
      <c r="B24" s="5" t="n">
        <v>31900000</v>
      </c>
    </row>
    <row r="25" spans="1:3">
      <c r="A25" s="4" t="s">
        <v>992</v>
      </c>
    </row>
    <row r="26" spans="1:3">
      <c r="A26" s="3" t="s">
        <v>982</v>
      </c>
    </row>
    <row r="27" spans="1:3">
      <c r="A27" s="4" t="s">
        <v>463</v>
      </c>
      <c r="B27" s="6" t="n">
        <v>58100000</v>
      </c>
    </row>
    <row r="28" spans="1:3">
      <c r="A28" s="4" t="s">
        <v>993</v>
      </c>
      <c r="B28" s="4" t="s">
        <v>416</v>
      </c>
    </row>
    <row r="29" spans="1:3">
      <c r="A29" s="4" t="s">
        <v>994</v>
      </c>
    </row>
    <row r="30" spans="1:3">
      <c r="A30" s="3" t="s">
        <v>982</v>
      </c>
    </row>
    <row r="31" spans="1:3">
      <c r="A31" s="4" t="s">
        <v>985</v>
      </c>
      <c r="C31" s="6" t="n">
        <v>50000000</v>
      </c>
    </row>
    <row r="32" spans="1:3">
      <c r="A32" s="4" t="s">
        <v>995</v>
      </c>
    </row>
    <row r="33" spans="1:3">
      <c r="A33" s="3" t="s">
        <v>982</v>
      </c>
    </row>
    <row r="34" spans="1:3">
      <c r="A34" s="4" t="s">
        <v>996</v>
      </c>
      <c r="B34" s="5" t="n">
        <v>46415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v>
      </c>
      <c r="B1" s="2" t="s">
        <v>1</v>
      </c>
    </row>
    <row r="2" spans="1:2">
      <c r="B2" s="2" t="s">
        <v>30</v>
      </c>
    </row>
    <row r="3" spans="1:2">
      <c r="A3" s="3" t="s">
        <v>170</v>
      </c>
    </row>
    <row r="4" spans="1:2">
      <c r="A4" s="4" t="s">
        <v>37</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0</v>
      </c>
    </row>
    <row r="3" spans="1:2">
      <c r="A3" s="3" t="s">
        <v>176</v>
      </c>
    </row>
    <row r="4" spans="1:2">
      <c r="A4" s="4" t="s">
        <v>41</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7</v>
      </c>
      <c r="B1" s="2" t="s">
        <v>1</v>
      </c>
    </row>
    <row r="2" spans="1:2">
      <c r="B2" s="2" t="s">
        <v>30</v>
      </c>
    </row>
    <row r="3" spans="1:2">
      <c r="A3" s="3" t="s">
        <v>184</v>
      </c>
    </row>
    <row r="4" spans="1:2">
      <c r="A4" s="4" t="s">
        <v>67</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602384</v>
      </c>
      <c r="C4" s="6" t="n">
        <v>385966</v>
      </c>
      <c r="D4" s="6" t="n">
        <v>242116</v>
      </c>
    </row>
    <row r="5" spans="1:4">
      <c r="A5" s="4" t="s">
        <v>35</v>
      </c>
      <c r="B5" s="5" t="n">
        <v>-303934</v>
      </c>
      <c r="C5" s="5" t="n">
        <v>-181200</v>
      </c>
      <c r="D5" s="5" t="n">
        <v>-125238</v>
      </c>
    </row>
    <row r="6" spans="1:4">
      <c r="A6" s="4" t="s">
        <v>36</v>
      </c>
      <c r="B6" s="5" t="n">
        <v>298450</v>
      </c>
      <c r="C6" s="5" t="n">
        <v>204766</v>
      </c>
      <c r="D6" s="5" t="n">
        <v>116878</v>
      </c>
    </row>
    <row r="7" spans="1:4">
      <c r="A7" s="4" t="s">
        <v>37</v>
      </c>
      <c r="B7" s="5" t="n">
        <v>-471766</v>
      </c>
      <c r="C7" s="5" t="n">
        <v>-299260</v>
      </c>
      <c r="D7" s="5" t="n">
        <v>-205558</v>
      </c>
    </row>
    <row r="8" spans="1:4">
      <c r="A8" s="4" t="s">
        <v>38</v>
      </c>
      <c r="B8" s="5" t="n">
        <v>33</v>
      </c>
      <c r="C8" s="5" t="n">
        <v>31</v>
      </c>
      <c r="D8" s="5" t="n">
        <v>18</v>
      </c>
    </row>
    <row r="9" spans="1:4">
      <c r="A9" s="4" t="s">
        <v>39</v>
      </c>
      <c r="B9" s="5" t="n">
        <v>-173283</v>
      </c>
      <c r="C9" s="5" t="n">
        <v>-94463</v>
      </c>
      <c r="D9" s="5" t="n">
        <v>-88662</v>
      </c>
    </row>
    <row r="10" spans="1:4">
      <c r="A10" s="4" t="s">
        <v>40</v>
      </c>
      <c r="B10" s="5" t="n">
        <v>19866</v>
      </c>
      <c r="C10" s="5" t="n">
        <v>-17642</v>
      </c>
      <c r="D10" s="5" t="n">
        <v>7402</v>
      </c>
    </row>
    <row r="11" spans="1:4">
      <c r="A11" s="4" t="s">
        <v>41</v>
      </c>
      <c r="B11" s="5" t="n">
        <v>-153417</v>
      </c>
      <c r="C11" s="5" t="n">
        <v>-112105</v>
      </c>
      <c r="D11" s="5" t="n">
        <v>-81260</v>
      </c>
    </row>
    <row r="12" spans="1:4">
      <c r="A12" s="4" t="s">
        <v>42</v>
      </c>
      <c r="B12" s="5" t="n">
        <v>-2158</v>
      </c>
      <c r="C12" s="5" t="n">
        <v>-170</v>
      </c>
      <c r="D12" s="5" t="n">
        <v>-199</v>
      </c>
    </row>
    <row r="13" spans="1:4">
      <c r="A13" s="4" t="s">
        <v>43</v>
      </c>
      <c r="B13" s="5" t="n">
        <v>-155575</v>
      </c>
      <c r="C13" s="5" t="n">
        <v>-112275</v>
      </c>
      <c r="D13" s="5" t="n">
        <v>-81459</v>
      </c>
    </row>
    <row r="14" spans="1:4">
      <c r="A14" s="3" t="s">
        <v>44</v>
      </c>
    </row>
    <row r="15" spans="1:4">
      <c r="A15" s="4" t="s">
        <v>45</v>
      </c>
      <c r="B15" s="5" t="n">
        <v>-155575</v>
      </c>
      <c r="C15" s="5" t="n">
        <v>-112275</v>
      </c>
      <c r="D15" s="5" t="n">
        <v>-81414</v>
      </c>
    </row>
    <row r="16" spans="1:4">
      <c r="A16" s="4" t="s">
        <v>46</v>
      </c>
      <c r="B16" s="6" t="n">
        <v>0</v>
      </c>
      <c r="C16" s="6" t="n">
        <v>0</v>
      </c>
      <c r="D16" s="6" t="n">
        <v>-45</v>
      </c>
    </row>
    <row r="17" spans="1:4">
      <c r="A17" s="3" t="s">
        <v>47</v>
      </c>
    </row>
    <row r="18" spans="1:4">
      <c r="A18" s="4" t="s">
        <v>48</v>
      </c>
      <c r="B18" s="7" t="n">
        <v>-0.59</v>
      </c>
      <c r="C18" s="7" t="n">
        <v>-0.5</v>
      </c>
      <c r="D18" s="7" t="n">
        <v>-0.43</v>
      </c>
    </row>
    <row r="19" spans="1:4">
      <c r="A19" s="3" t="s">
        <v>49</v>
      </c>
    </row>
    <row r="20" spans="1:4">
      <c r="A20" s="4" t="s">
        <v>48</v>
      </c>
      <c r="B20" s="5" t="n">
        <v>264432214</v>
      </c>
      <c r="C20" s="5" t="n">
        <v>223465734</v>
      </c>
      <c r="D20" s="5" t="n">
        <v>1886794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30</v>
      </c>
    </row>
    <row r="3" spans="1:2">
      <c r="A3" s="3" t="s">
        <v>186</v>
      </c>
    </row>
    <row r="4" spans="1:2">
      <c r="A4" s="4" t="s">
        <v>60</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1</v>
      </c>
      <c r="B1" s="2" t="s">
        <v>1</v>
      </c>
    </row>
    <row r="2" spans="1:2">
      <c r="B2" s="2" t="s">
        <v>30</v>
      </c>
    </row>
    <row r="3" spans="1:2">
      <c r="A3" s="3" t="s">
        <v>188</v>
      </c>
    </row>
    <row r="4" spans="1:2">
      <c r="A4" s="4" t="s">
        <v>61</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v>
      </c>
      <c r="B1" s="2" t="s">
        <v>1</v>
      </c>
    </row>
    <row r="2" spans="1:2">
      <c r="B2" s="2" t="s">
        <v>30</v>
      </c>
    </row>
    <row r="3" spans="1:2">
      <c r="A3" s="3" t="s">
        <v>190</v>
      </c>
    </row>
    <row r="4" spans="1:2">
      <c r="A4" s="4" t="s">
        <v>62</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3</v>
      </c>
      <c r="B1" s="2" t="s">
        <v>1</v>
      </c>
    </row>
    <row r="2" spans="1:2">
      <c r="B2" s="2" t="s">
        <v>30</v>
      </c>
    </row>
    <row r="3" spans="1:2">
      <c r="A3" s="3" t="s">
        <v>192</v>
      </c>
    </row>
    <row r="4" spans="1:2">
      <c r="A4" s="4" t="s">
        <v>63</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0</v>
      </c>
    </row>
    <row r="3" spans="1:2">
      <c r="A3" s="3" t="s">
        <v>198</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30</v>
      </c>
    </row>
    <row r="3" spans="1:2">
      <c r="A3" s="3"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30</v>
      </c>
    </row>
    <row r="3" spans="1:2">
      <c r="A3" s="3" t="s">
        <v>203</v>
      </c>
    </row>
    <row r="4" spans="1:2">
      <c r="A4" s="4" t="s">
        <v>46</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5</v>
      </c>
      <c r="B1" s="2" t="s">
        <v>1</v>
      </c>
    </row>
    <row r="2" spans="1:2">
      <c r="B2" s="2" t="s">
        <v>30</v>
      </c>
    </row>
    <row r="3" spans="1:2">
      <c r="A3" s="3" t="s">
        <v>205</v>
      </c>
    </row>
    <row r="4" spans="1:2">
      <c r="A4" s="4" t="s">
        <v>8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30</v>
      </c>
    </row>
    <row r="3" spans="1:2">
      <c r="A3" s="3" t="s">
        <v>20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30</v>
      </c>
      <c r="C2" s="2" t="s">
        <v>31</v>
      </c>
      <c r="D2" s="2" t="s">
        <v>32</v>
      </c>
    </row>
    <row r="3" spans="1:4">
      <c r="A3" s="3" t="s">
        <v>51</v>
      </c>
    </row>
    <row r="4" spans="1:4">
      <c r="A4" s="4" t="s">
        <v>52</v>
      </c>
      <c r="B4" s="6" t="n">
        <v>-155575</v>
      </c>
      <c r="C4" s="6" t="n">
        <v>-112275</v>
      </c>
      <c r="D4" s="6" t="n">
        <v>-81459</v>
      </c>
    </row>
    <row r="5" spans="1:4">
      <c r="A5" s="3" t="s">
        <v>53</v>
      </c>
    </row>
    <row r="6" spans="1:4">
      <c r="A6" s="4" t="s">
        <v>54</v>
      </c>
      <c r="B6" s="5" t="n">
        <v>-24142</v>
      </c>
      <c r="C6" s="5" t="n">
        <v>33504</v>
      </c>
      <c r="D6" s="5" t="n">
        <v>-27322</v>
      </c>
    </row>
    <row r="7" spans="1:4">
      <c r="A7" s="4" t="s">
        <v>55</v>
      </c>
      <c r="B7" s="5" t="n">
        <v>436</v>
      </c>
    </row>
    <row r="8" spans="1:4">
      <c r="A8" s="4" t="s">
        <v>56</v>
      </c>
      <c r="B8" s="5" t="n">
        <v>-23706</v>
      </c>
      <c r="C8" s="5" t="n">
        <v>33504</v>
      </c>
      <c r="D8" s="5" t="n">
        <v>-27322</v>
      </c>
    </row>
    <row r="9" spans="1:4">
      <c r="A9" s="4" t="s">
        <v>57</v>
      </c>
      <c r="B9" s="5" t="n">
        <v>-179281</v>
      </c>
      <c r="C9" s="5" t="n">
        <v>-78771</v>
      </c>
      <c r="D9" s="5" t="n">
        <v>-108781</v>
      </c>
    </row>
    <row r="10" spans="1:4">
      <c r="A10" s="3" t="s">
        <v>44</v>
      </c>
    </row>
    <row r="11" spans="1:4">
      <c r="A11" s="4" t="s">
        <v>45</v>
      </c>
      <c r="B11" s="5" t="n">
        <v>-179281</v>
      </c>
      <c r="C11" s="5" t="n">
        <v>-78771</v>
      </c>
      <c r="D11" s="5" t="n">
        <v>-108736</v>
      </c>
    </row>
    <row r="12" spans="1:4">
      <c r="A12" s="4" t="s">
        <v>46</v>
      </c>
      <c r="D12" s="5" t="n">
        <v>-45</v>
      </c>
    </row>
    <row r="13" spans="1:4">
      <c r="A13" s="4" t="s">
        <v>57</v>
      </c>
      <c r="B13" s="6" t="n">
        <v>-179281</v>
      </c>
      <c r="C13" s="6" t="n">
        <v>-78771</v>
      </c>
      <c r="D13" s="6" t="n">
        <v>-1087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30</v>
      </c>
    </row>
    <row r="3" spans="1:2">
      <c r="A3" s="3" t="s">
        <v>211</v>
      </c>
    </row>
    <row r="4" spans="1:2">
      <c r="A4" s="4" t="s">
        <v>8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0</v>
      </c>
    </row>
    <row r="3" spans="1:2">
      <c r="A3" s="3" t="s">
        <v>223</v>
      </c>
    </row>
    <row r="4" spans="1:2">
      <c r="A4" s="4" t="s">
        <v>222</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30</v>
      </c>
    </row>
    <row r="3" spans="1:2">
      <c r="A3" s="3" t="s">
        <v>15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62</v>
      </c>
      <c r="B13" s="4" t="s">
        <v>250</v>
      </c>
    </row>
    <row r="14" spans="1:2">
      <c r="A14" s="4" t="s">
        <v>61</v>
      </c>
      <c r="B14" s="4" t="s">
        <v>251</v>
      </c>
    </row>
    <row r="15" spans="1:2">
      <c r="A15" s="4" t="s">
        <v>67</v>
      </c>
      <c r="B15" s="4" t="s">
        <v>252</v>
      </c>
    </row>
    <row r="16" spans="1:2">
      <c r="A16" s="4" t="s">
        <v>253</v>
      </c>
      <c r="B16" s="4" t="s">
        <v>254</v>
      </c>
    </row>
    <row r="17" spans="1:2">
      <c r="A17" s="4" t="s">
        <v>255</v>
      </c>
      <c r="B17" s="4" t="s">
        <v>256</v>
      </c>
    </row>
    <row r="18" spans="1:2">
      <c r="A18" s="4" t="s">
        <v>81</v>
      </c>
      <c r="B18" s="4" t="s">
        <v>257</v>
      </c>
    </row>
    <row r="19" spans="1:2">
      <c r="A19" s="4" t="s">
        <v>258</v>
      </c>
      <c r="B19" s="4" t="s">
        <v>259</v>
      </c>
    </row>
    <row r="20" spans="1:2">
      <c r="A20" s="4" t="s">
        <v>68</v>
      </c>
      <c r="B20" s="4" t="s">
        <v>260</v>
      </c>
    </row>
    <row r="21" spans="1:2">
      <c r="A21" s="4" t="s">
        <v>261</v>
      </c>
      <c r="B21" s="4" t="s">
        <v>262</v>
      </c>
    </row>
    <row r="22" spans="1:2">
      <c r="A22" s="4" t="s">
        <v>263</v>
      </c>
      <c r="B22" s="4" t="s">
        <v>264</v>
      </c>
    </row>
    <row r="23" spans="1:2">
      <c r="A23" s="4" t="s">
        <v>265</v>
      </c>
      <c r="B23" s="4" t="s">
        <v>266</v>
      </c>
    </row>
    <row r="24" spans="1:2">
      <c r="A24" s="4" t="s">
        <v>255</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30</v>
      </c>
    </row>
    <row r="3" spans="1:2">
      <c r="A3" s="3" t="s">
        <v>15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0</v>
      </c>
    </row>
    <row r="3" spans="1:2">
      <c r="A3" s="3" t="s">
        <v>159</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30</v>
      </c>
      <c r="C1" s="2" t="s">
        <v>31</v>
      </c>
    </row>
    <row r="2" spans="1:3">
      <c r="A2" s="3" t="s">
        <v>59</v>
      </c>
    </row>
    <row r="3" spans="1:3">
      <c r="A3" s="4" t="s">
        <v>60</v>
      </c>
      <c r="B3" s="6" t="n">
        <v>10458</v>
      </c>
      <c r="C3" s="6" t="n">
        <v>9193</v>
      </c>
    </row>
    <row r="4" spans="1:3">
      <c r="A4" s="4" t="s">
        <v>61</v>
      </c>
      <c r="B4" s="5" t="n">
        <v>103345</v>
      </c>
      <c r="C4" s="5" t="n">
        <v>74041</v>
      </c>
    </row>
    <row r="5" spans="1:3">
      <c r="A5" s="4" t="s">
        <v>62</v>
      </c>
      <c r="B5" s="5" t="n">
        <v>37528</v>
      </c>
      <c r="C5" s="5" t="n">
        <v>26696</v>
      </c>
    </row>
    <row r="6" spans="1:3">
      <c r="A6" s="4" t="s">
        <v>63</v>
      </c>
      <c r="B6" s="5" t="n">
        <v>566</v>
      </c>
      <c r="C6" s="5" t="n">
        <v>278</v>
      </c>
    </row>
    <row r="7" spans="1:3">
      <c r="A7" s="4" t="s">
        <v>64</v>
      </c>
      <c r="B7" s="5" t="n">
        <v>86</v>
      </c>
      <c r="C7" s="5" t="n">
        <v>58</v>
      </c>
    </row>
    <row r="8" spans="1:3">
      <c r="A8" s="4" t="s">
        <v>65</v>
      </c>
      <c r="B8" s="5" t="n">
        <v>151983</v>
      </c>
      <c r="C8" s="5" t="n">
        <v>110266</v>
      </c>
    </row>
    <row r="9" spans="1:3">
      <c r="A9" s="3" t="s">
        <v>66</v>
      </c>
    </row>
    <row r="10" spans="1:3">
      <c r="A10" s="4" t="s">
        <v>67</v>
      </c>
      <c r="B10" s="5" t="n">
        <v>60954</v>
      </c>
      <c r="C10" s="5" t="n">
        <v>50610</v>
      </c>
    </row>
    <row r="11" spans="1:3">
      <c r="A11" s="4" t="s">
        <v>60</v>
      </c>
      <c r="B11" s="5" t="n">
        <v>93670</v>
      </c>
      <c r="C11" s="5" t="n">
        <v>18180</v>
      </c>
    </row>
    <row r="12" spans="1:3">
      <c r="A12" s="4" t="s">
        <v>68</v>
      </c>
      <c r="B12" s="5" t="n">
        <v>1044786</v>
      </c>
      <c r="C12" s="5" t="n">
        <v>384002</v>
      </c>
    </row>
    <row r="13" spans="1:3">
      <c r="A13" s="4" t="s">
        <v>69</v>
      </c>
      <c r="B13" s="5" t="n">
        <v>1199410</v>
      </c>
      <c r="C13" s="5" t="n">
        <v>452792</v>
      </c>
    </row>
    <row r="14" spans="1:3">
      <c r="A14" s="4" t="s">
        <v>70</v>
      </c>
      <c r="B14" s="5" t="n">
        <v>1351393</v>
      </c>
      <c r="C14" s="5" t="n">
        <v>563058</v>
      </c>
    </row>
    <row r="15" spans="1:3">
      <c r="A15" s="3" t="s">
        <v>71</v>
      </c>
    </row>
    <row r="16" spans="1:3">
      <c r="A16" s="4" t="s">
        <v>72</v>
      </c>
      <c r="B16" s="5" t="n">
        <v>11994</v>
      </c>
      <c r="C16" s="5" t="n">
        <v>9298</v>
      </c>
    </row>
    <row r="17" spans="1:3">
      <c r="A17" s="4" t="s">
        <v>73</v>
      </c>
      <c r="B17" s="5" t="n">
        <v>772300</v>
      </c>
      <c r="C17" s="5" t="n">
        <v>677674</v>
      </c>
    </row>
    <row r="18" spans="1:3">
      <c r="A18" s="4" t="s">
        <v>74</v>
      </c>
      <c r="B18" s="5" t="n">
        <v>783529</v>
      </c>
      <c r="C18" s="5" t="n">
        <v>0</v>
      </c>
    </row>
    <row r="19" spans="1:3">
      <c r="A19" s="4" t="s">
        <v>75</v>
      </c>
      <c r="B19" s="5" t="n">
        <v>-23509</v>
      </c>
      <c r="C19" s="5" t="n">
        <v>633</v>
      </c>
    </row>
    <row r="20" spans="1:3">
      <c r="A20" s="4" t="s">
        <v>76</v>
      </c>
      <c r="B20" s="5" t="n">
        <v>67474</v>
      </c>
      <c r="C20" s="5" t="n">
        <v>38475</v>
      </c>
    </row>
    <row r="21" spans="1:3">
      <c r="A21" s="4" t="s">
        <v>77</v>
      </c>
      <c r="B21" s="5" t="n">
        <v>-483357</v>
      </c>
      <c r="C21" s="5" t="n">
        <v>-329177</v>
      </c>
    </row>
    <row r="22" spans="1:3">
      <c r="A22" s="4" t="s">
        <v>78</v>
      </c>
      <c r="B22" s="5" t="n">
        <v>1128431</v>
      </c>
      <c r="C22" s="5" t="n">
        <v>396903</v>
      </c>
    </row>
    <row r="23" spans="1:3">
      <c r="A23" s="4" t="s">
        <v>46</v>
      </c>
      <c r="B23" s="5" t="n">
        <v>0</v>
      </c>
      <c r="C23" s="5" t="n">
        <v>0</v>
      </c>
    </row>
    <row r="24" spans="1:3">
      <c r="A24" s="4" t="s">
        <v>79</v>
      </c>
      <c r="B24" s="5" t="n">
        <v>1128431</v>
      </c>
      <c r="C24" s="5" t="n">
        <v>396903</v>
      </c>
    </row>
    <row r="25" spans="1:3">
      <c r="A25" s="3" t="s">
        <v>80</v>
      </c>
    </row>
    <row r="26" spans="1:3">
      <c r="A26" s="4" t="s">
        <v>81</v>
      </c>
      <c r="B26" s="5" t="n">
        <v>13462</v>
      </c>
      <c r="C26" s="5" t="n">
        <v>5142</v>
      </c>
    </row>
    <row r="27" spans="1:3">
      <c r="A27" s="4" t="s">
        <v>82</v>
      </c>
      <c r="B27" s="5" t="n">
        <v>15342</v>
      </c>
      <c r="C27" s="5" t="n">
        <v>5123</v>
      </c>
    </row>
    <row r="28" spans="1:3">
      <c r="A28" s="4" t="s">
        <v>83</v>
      </c>
      <c r="B28" s="5" t="n">
        <v>28804</v>
      </c>
      <c r="C28" s="5" t="n">
        <v>10265</v>
      </c>
    </row>
    <row r="29" spans="1:3">
      <c r="A29" s="3" t="s">
        <v>84</v>
      </c>
    </row>
    <row r="30" spans="1:3">
      <c r="A30" s="4" t="s">
        <v>85</v>
      </c>
      <c r="B30" s="5" t="n">
        <v>194158</v>
      </c>
      <c r="C30" s="5" t="n">
        <v>136744</v>
      </c>
    </row>
    <row r="31" spans="1:3">
      <c r="A31" s="4" t="s">
        <v>82</v>
      </c>
      <c r="C31" s="5" t="n">
        <v>19146</v>
      </c>
    </row>
    <row r="32" spans="1:3">
      <c r="A32" s="4" t="s">
        <v>86</v>
      </c>
      <c r="B32" s="5" t="n">
        <v>194158</v>
      </c>
      <c r="C32" s="5" t="n">
        <v>155890</v>
      </c>
    </row>
    <row r="33" spans="1:3">
      <c r="A33" s="4" t="s">
        <v>87</v>
      </c>
      <c r="B33" s="5" t="n">
        <v>222962</v>
      </c>
      <c r="C33" s="5" t="n">
        <v>166155</v>
      </c>
    </row>
    <row r="34" spans="1:3">
      <c r="A34" s="4" t="s">
        <v>88</v>
      </c>
      <c r="B34" s="6" t="n">
        <v>1351393</v>
      </c>
      <c r="C34" s="6" t="n">
        <v>563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30</v>
      </c>
    </row>
    <row r="3" spans="1:2">
      <c r="A3" s="4" t="s">
        <v>281</v>
      </c>
    </row>
    <row r="4" spans="1:2">
      <c r="A4" s="3" t="s">
        <v>282</v>
      </c>
    </row>
    <row r="5" spans="1:2">
      <c r="A5" s="4" t="s">
        <v>283</v>
      </c>
      <c r="B5" s="4" t="s">
        <v>284</v>
      </c>
    </row>
    <row r="6" spans="1:2">
      <c r="A6" s="4" t="s">
        <v>285</v>
      </c>
      <c r="B6" s="4" t="s">
        <v>286</v>
      </c>
    </row>
    <row r="7" spans="1:2">
      <c r="A7" s="4" t="s">
        <v>287</v>
      </c>
      <c r="B7" s="4" t="s">
        <v>288</v>
      </c>
    </row>
    <row r="8" spans="1:2">
      <c r="A8" s="4" t="s">
        <v>289</v>
      </c>
    </row>
    <row r="9" spans="1:2">
      <c r="A9" s="3" t="s">
        <v>282</v>
      </c>
    </row>
    <row r="10" spans="1:2">
      <c r="A10" s="4" t="s">
        <v>283</v>
      </c>
      <c r="B10" s="4" t="s">
        <v>290</v>
      </c>
    </row>
    <row r="11" spans="1:2">
      <c r="A11" s="4" t="s">
        <v>287</v>
      </c>
      <c r="B11"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30</v>
      </c>
    </row>
    <row r="3" spans="1:2">
      <c r="A3" s="3" t="s">
        <v>165</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30</v>
      </c>
    </row>
    <row r="3" spans="1:2">
      <c r="A3" s="3" t="s">
        <v>168</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30</v>
      </c>
    </row>
    <row r="3" spans="1:2">
      <c r="A3" s="3" t="s">
        <v>170</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0"/>
  </cols>
  <sheetData>
    <row r="1" spans="1:2">
      <c r="A1" s="1" t="s">
        <v>301</v>
      </c>
      <c r="B1" s="2" t="s">
        <v>1</v>
      </c>
    </row>
    <row r="2" spans="1:2">
      <c r="B2" s="2" t="s">
        <v>30</v>
      </c>
    </row>
    <row r="3" spans="1:2">
      <c r="A3" s="3" t="s">
        <v>173</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30</v>
      </c>
    </row>
    <row r="3" spans="1:2">
      <c r="A3" s="3" t="s">
        <v>176</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30</v>
      </c>
    </row>
    <row r="3" spans="1:2">
      <c r="A3" s="3" t="s">
        <v>17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3" t="s">
        <v>18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3"/>
  </cols>
  <sheetData>
    <row r="1" spans="1:2">
      <c r="A1" s="1" t="s">
        <v>317</v>
      </c>
      <c r="B1" s="2" t="s">
        <v>1</v>
      </c>
    </row>
    <row r="2" spans="1:2">
      <c r="B2" s="2" t="s">
        <v>30</v>
      </c>
    </row>
    <row r="3" spans="1:2">
      <c r="A3" s="3" t="s">
        <v>184</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30</v>
      </c>
    </row>
    <row r="3" spans="1:2">
      <c r="A3" s="3" t="s">
        <v>186</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4"/>
    <col customWidth="1" max="5" min="5" width="15"/>
    <col customWidth="1" max="6" min="6" width="25"/>
    <col customWidth="1" max="7" min="7" width="15"/>
    <col customWidth="1" max="8" min="8" width="19"/>
    <col customWidth="1" max="9" min="9" width="34"/>
    <col customWidth="1" max="10" min="10" width="26"/>
  </cols>
  <sheetData>
    <row r="1" spans="1:10">
      <c r="A1" s="1" t="s">
        <v>89</v>
      </c>
      <c r="B1" s="2" t="s">
        <v>90</v>
      </c>
      <c r="C1" s="2" t="s">
        <v>91</v>
      </c>
      <c r="D1" s="2" t="s">
        <v>92</v>
      </c>
      <c r="E1" s="2" t="s">
        <v>93</v>
      </c>
      <c r="F1" s="2" t="s">
        <v>94</v>
      </c>
      <c r="G1" s="2" t="s">
        <v>95</v>
      </c>
      <c r="H1" s="2" t="s">
        <v>96</v>
      </c>
      <c r="I1" s="2" t="s">
        <v>97</v>
      </c>
      <c r="J1" s="2" t="s">
        <v>98</v>
      </c>
    </row>
    <row r="2" spans="1:10">
      <c r="A2" s="4" t="s">
        <v>99</v>
      </c>
      <c r="B2" s="6" t="n">
        <v>69511</v>
      </c>
      <c r="C2" s="6" t="n">
        <v>6832</v>
      </c>
      <c r="D2" s="6" t="n">
        <v>186582</v>
      </c>
      <c r="F2" s="6" t="n">
        <v>-6771</v>
      </c>
      <c r="G2" s="6" t="n">
        <v>4109</v>
      </c>
      <c r="H2" s="6" t="n">
        <v>-128475</v>
      </c>
      <c r="I2" s="6" t="n">
        <v>62277</v>
      </c>
      <c r="J2" s="6" t="n">
        <v>7234</v>
      </c>
    </row>
    <row r="3" spans="1:10">
      <c r="A3" s="3" t="s">
        <v>100</v>
      </c>
    </row>
    <row r="4" spans="1:10">
      <c r="A4" s="4" t="s">
        <v>101</v>
      </c>
      <c r="B4" s="5" t="n">
        <v>155418</v>
      </c>
      <c r="C4" s="5" t="n">
        <v>1012</v>
      </c>
      <c r="D4" s="5" t="n">
        <v>154406</v>
      </c>
      <c r="I4" s="5" t="n">
        <v>155418</v>
      </c>
    </row>
    <row r="5" spans="1:10">
      <c r="A5" s="4" t="s">
        <v>102</v>
      </c>
      <c r="B5" s="5" t="n">
        <v>-108781</v>
      </c>
      <c r="F5" s="5" t="n">
        <v>-27322</v>
      </c>
      <c r="H5" s="5" t="n">
        <v>-81414</v>
      </c>
      <c r="I5" s="5" t="n">
        <v>-108736</v>
      </c>
      <c r="J5" s="5" t="n">
        <v>-45</v>
      </c>
    </row>
    <row r="6" spans="1:10">
      <c r="A6" s="4" t="s">
        <v>103</v>
      </c>
      <c r="B6" s="5" t="n">
        <v>409</v>
      </c>
      <c r="G6" s="5" t="n">
        <v>409</v>
      </c>
      <c r="I6" s="5" t="n">
        <v>409</v>
      </c>
    </row>
    <row r="7" spans="1:10">
      <c r="A7" s="4" t="s">
        <v>104</v>
      </c>
      <c r="B7" s="5" t="n">
        <v>15339</v>
      </c>
      <c r="G7" s="5" t="n">
        <v>15339</v>
      </c>
      <c r="H7" s="5" t="n">
        <v>-7012</v>
      </c>
      <c r="I7" s="5" t="n">
        <v>15339</v>
      </c>
    </row>
    <row r="8" spans="1:10">
      <c r="A8" s="4" t="s">
        <v>105</v>
      </c>
      <c r="B8" s="5" t="n">
        <v>-12980</v>
      </c>
      <c r="F8" s="5" t="n">
        <v>1222</v>
      </c>
      <c r="H8" s="5" t="n">
        <v>-7012</v>
      </c>
      <c r="I8" s="5" t="n">
        <v>-5790</v>
      </c>
      <c r="J8" s="5" t="n">
        <v>-7190</v>
      </c>
    </row>
    <row r="9" spans="1:10">
      <c r="A9" s="4" t="s">
        <v>106</v>
      </c>
      <c r="B9" s="5" t="n">
        <v>118916</v>
      </c>
      <c r="C9" s="5" t="n">
        <v>7844</v>
      </c>
      <c r="D9" s="5" t="n">
        <v>340988</v>
      </c>
      <c r="F9" s="5" t="n">
        <v>-32871</v>
      </c>
      <c r="G9" s="5" t="n">
        <v>19857</v>
      </c>
      <c r="H9" s="5" t="n">
        <v>-216901</v>
      </c>
      <c r="I9" s="5" t="n">
        <v>118917</v>
      </c>
      <c r="J9" s="5" t="n">
        <v>-1</v>
      </c>
    </row>
    <row r="10" spans="1:10">
      <c r="A10" s="3" t="s">
        <v>100</v>
      </c>
    </row>
    <row r="11" spans="1:10">
      <c r="A11" s="4" t="s">
        <v>101</v>
      </c>
      <c r="B11" s="5" t="n">
        <v>340301</v>
      </c>
      <c r="C11" s="5" t="n">
        <v>1454</v>
      </c>
      <c r="D11" s="5" t="n">
        <v>336686</v>
      </c>
      <c r="G11" s="5" t="n">
        <v>2161</v>
      </c>
      <c r="I11" s="5" t="n">
        <v>340301</v>
      </c>
    </row>
    <row r="12" spans="1:10">
      <c r="A12" s="4" t="s">
        <v>102</v>
      </c>
      <c r="B12" s="5" t="n">
        <v>-78771</v>
      </c>
      <c r="F12" s="5" t="n">
        <v>33504</v>
      </c>
      <c r="H12" s="5" t="n">
        <v>-112275</v>
      </c>
      <c r="I12" s="5" t="n">
        <v>-78771</v>
      </c>
    </row>
    <row r="13" spans="1:10">
      <c r="A13" s="4" t="s">
        <v>104</v>
      </c>
      <c r="B13" s="5" t="n">
        <v>16457</v>
      </c>
      <c r="G13" s="5" t="n">
        <v>16457</v>
      </c>
      <c r="H13" s="5" t="n">
        <v>-1</v>
      </c>
      <c r="I13" s="5" t="n">
        <v>16457</v>
      </c>
    </row>
    <row r="14" spans="1:10">
      <c r="A14" s="4" t="s">
        <v>105</v>
      </c>
      <c r="H14" s="5" t="n">
        <v>-1</v>
      </c>
      <c r="I14" s="5" t="n">
        <v>-1</v>
      </c>
      <c r="J14" s="6" t="n">
        <v>1</v>
      </c>
    </row>
    <row r="15" spans="1:10">
      <c r="A15" s="4" t="s">
        <v>107</v>
      </c>
      <c r="B15" s="5" t="n">
        <v>396903</v>
      </c>
      <c r="C15" s="5" t="n">
        <v>9298</v>
      </c>
      <c r="D15" s="5" t="n">
        <v>677674</v>
      </c>
      <c r="F15" s="5" t="n">
        <v>633</v>
      </c>
      <c r="G15" s="5" t="n">
        <v>38475</v>
      </c>
      <c r="H15" s="5" t="n">
        <v>-329177</v>
      </c>
      <c r="I15" s="5" t="n">
        <v>396903</v>
      </c>
    </row>
    <row r="16" spans="1:10">
      <c r="A16" s="3" t="s">
        <v>100</v>
      </c>
    </row>
    <row r="17" spans="1:10">
      <c r="A17" s="4" t="s">
        <v>108</v>
      </c>
      <c r="B17" s="5" t="n">
        <v>106507</v>
      </c>
      <c r="C17" s="5" t="n">
        <v>652</v>
      </c>
      <c r="D17" s="5" t="n">
        <v>-677674</v>
      </c>
      <c r="E17" s="6" t="n">
        <v>783529</v>
      </c>
      <c r="I17" s="5" t="n">
        <v>106507</v>
      </c>
    </row>
    <row r="18" spans="1:10">
      <c r="A18" s="4" t="s">
        <v>101</v>
      </c>
      <c r="B18" s="5" t="n">
        <v>774344</v>
      </c>
      <c r="C18" s="5" t="n">
        <v>2044</v>
      </c>
      <c r="D18" s="5" t="n">
        <v>772300</v>
      </c>
      <c r="I18" s="5" t="n">
        <v>774344</v>
      </c>
    </row>
    <row r="19" spans="1:10">
      <c r="A19" s="4" t="s">
        <v>102</v>
      </c>
      <c r="B19" s="5" t="n">
        <v>-179281</v>
      </c>
      <c r="F19" s="5" t="n">
        <v>-24142</v>
      </c>
      <c r="G19" s="5" t="n">
        <v>436</v>
      </c>
      <c r="H19" s="5" t="n">
        <v>-155575</v>
      </c>
      <c r="I19" s="5" t="n">
        <v>-179281</v>
      </c>
    </row>
    <row r="20" spans="1:10">
      <c r="A20" s="4" t="s">
        <v>104</v>
      </c>
      <c r="B20" s="5" t="n">
        <v>29958</v>
      </c>
      <c r="G20" s="5" t="n">
        <v>28563</v>
      </c>
      <c r="H20" s="5" t="n">
        <v>1395</v>
      </c>
      <c r="I20" s="5" t="n">
        <v>29958</v>
      </c>
    </row>
    <row r="21" spans="1:10">
      <c r="A21" s="4" t="s">
        <v>109</v>
      </c>
      <c r="B21" s="6" t="n">
        <v>1128431</v>
      </c>
      <c r="C21" s="6" t="n">
        <v>11994</v>
      </c>
      <c r="D21" s="6" t="n">
        <v>772300</v>
      </c>
      <c r="E21" s="6" t="n">
        <v>783529</v>
      </c>
      <c r="F21" s="6" t="n">
        <v>-23509</v>
      </c>
      <c r="G21" s="6" t="n">
        <v>67474</v>
      </c>
      <c r="H21" s="6" t="n">
        <v>-483357</v>
      </c>
      <c r="I21" s="6" t="n">
        <v>1128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30</v>
      </c>
    </row>
    <row r="3" spans="1:2">
      <c r="A3" s="3" t="s">
        <v>188</v>
      </c>
    </row>
    <row r="4" spans="1:2">
      <c r="A4" s="4" t="s">
        <v>275</v>
      </c>
      <c r="B4" s="4" t="s">
        <v>276</v>
      </c>
    </row>
    <row r="5" spans="1:2">
      <c r="A5" s="4" t="s">
        <v>324</v>
      </c>
      <c r="B5"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30</v>
      </c>
    </row>
    <row r="3" spans="1:2">
      <c r="A3" s="3" t="s">
        <v>190</v>
      </c>
    </row>
    <row r="4" spans="1:2">
      <c r="A4" s="4" t="s">
        <v>273</v>
      </c>
      <c r="B4"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30</v>
      </c>
    </row>
    <row r="3" spans="1:2">
      <c r="A3" s="3" t="s">
        <v>192</v>
      </c>
    </row>
    <row r="4" spans="1:2">
      <c r="A4" s="4" t="s">
        <v>328</v>
      </c>
      <c r="B4"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30</v>
      </c>
    </row>
    <row r="3" spans="1:2">
      <c r="A3" s="3" t="s">
        <v>195</v>
      </c>
    </row>
    <row r="4" spans="1:2">
      <c r="A4" s="4" t="s">
        <v>331</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30</v>
      </c>
    </row>
    <row r="3" spans="1:2">
      <c r="A3" s="3" t="s">
        <v>198</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30</v>
      </c>
    </row>
    <row r="3" spans="1:2">
      <c r="A3" s="3" t="s">
        <v>200</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30</v>
      </c>
    </row>
    <row r="3" spans="1:2">
      <c r="A3" s="3" t="s">
        <v>203</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30</v>
      </c>
    </row>
    <row r="3" spans="1:2">
      <c r="A3" s="3" t="s">
        <v>205</v>
      </c>
    </row>
    <row r="4" spans="1:2">
      <c r="A4" s="4" t="s">
        <v>343</v>
      </c>
      <c r="B4"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30</v>
      </c>
    </row>
    <row r="3" spans="1:2">
      <c r="A3" s="3" t="s">
        <v>208</v>
      </c>
    </row>
    <row r="4" spans="1:2">
      <c r="A4" s="4" t="s">
        <v>346</v>
      </c>
      <c r="B4" s="4" t="s">
        <v>3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30</v>
      </c>
    </row>
    <row r="3" spans="1:2">
      <c r="A3" s="3" t="s">
        <v>211</v>
      </c>
    </row>
    <row r="4" spans="1:2">
      <c r="A4" s="4" t="s">
        <v>349</v>
      </c>
      <c r="B4"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v>
      </c>
      <c r="B1" s="2" t="s">
        <v>1</v>
      </c>
    </row>
    <row r="2" spans="1:4">
      <c r="B2" s="2" t="s">
        <v>30</v>
      </c>
      <c r="C2" s="2" t="s">
        <v>31</v>
      </c>
      <c r="D2" s="2" t="s">
        <v>32</v>
      </c>
    </row>
    <row r="3" spans="1:4">
      <c r="A3" s="3" t="s">
        <v>111</v>
      </c>
    </row>
    <row r="4" spans="1:4">
      <c r="A4" s="4" t="s">
        <v>41</v>
      </c>
      <c r="B4" s="6" t="n">
        <v>-153417</v>
      </c>
      <c r="C4" s="6" t="n">
        <v>-112105</v>
      </c>
      <c r="D4" s="6" t="n">
        <v>-81260</v>
      </c>
    </row>
    <row r="5" spans="1:4">
      <c r="A5" s="3" t="s">
        <v>112</v>
      </c>
    </row>
    <row r="6" spans="1:4">
      <c r="A6" s="4" t="s">
        <v>113</v>
      </c>
      <c r="B6" s="5" t="n">
        <v>7338</v>
      </c>
      <c r="C6" s="5" t="n">
        <v>3648</v>
      </c>
      <c r="D6" s="5" t="n">
        <v>2451</v>
      </c>
    </row>
    <row r="7" spans="1:4">
      <c r="A7" s="4" t="s">
        <v>114</v>
      </c>
      <c r="B7" s="5" t="n">
        <v>16199</v>
      </c>
      <c r="C7" s="5" t="n">
        <v>7332</v>
      </c>
      <c r="D7" s="5" t="n">
        <v>4446</v>
      </c>
    </row>
    <row r="8" spans="1:4">
      <c r="A8" s="4" t="s">
        <v>115</v>
      </c>
      <c r="D8" s="5" t="n">
        <v>43</v>
      </c>
    </row>
    <row r="9" spans="1:4">
      <c r="A9" s="4" t="s">
        <v>116</v>
      </c>
      <c r="B9" s="5" t="n">
        <v>53819</v>
      </c>
      <c r="C9" s="5" t="n">
        <v>16578</v>
      </c>
      <c r="D9" s="5" t="n">
        <v>15339</v>
      </c>
    </row>
    <row r="10" spans="1:4">
      <c r="A10" s="4" t="s">
        <v>117</v>
      </c>
      <c r="B10" s="5" t="n">
        <v>1028</v>
      </c>
      <c r="C10" s="5" t="n">
        <v>42</v>
      </c>
      <c r="D10" s="5" t="n">
        <v>261</v>
      </c>
    </row>
    <row r="11" spans="1:4">
      <c r="A11" s="4" t="s">
        <v>38</v>
      </c>
      <c r="B11" s="5" t="n">
        <v>-33</v>
      </c>
      <c r="C11" s="5" t="n">
        <v>-35</v>
      </c>
      <c r="D11" s="5" t="n">
        <v>-15</v>
      </c>
    </row>
    <row r="12" spans="1:4">
      <c r="A12" s="4" t="s">
        <v>118</v>
      </c>
      <c r="B12" s="5" t="n">
        <v>-19866</v>
      </c>
      <c r="C12" s="5" t="n">
        <v>-1261</v>
      </c>
      <c r="D12" s="5" t="n">
        <v>-204</v>
      </c>
    </row>
    <row r="13" spans="1:4">
      <c r="A13" s="4" t="s">
        <v>119</v>
      </c>
      <c r="B13" s="5" t="n">
        <v>7621</v>
      </c>
      <c r="C13" s="5" t="n">
        <v>12196</v>
      </c>
      <c r="D13" s="5" t="n">
        <v>2073</v>
      </c>
    </row>
    <row r="14" spans="1:4">
      <c r="A14" s="4" t="s">
        <v>103</v>
      </c>
      <c r="D14" s="5" t="n">
        <v>409</v>
      </c>
    </row>
    <row r="15" spans="1:4">
      <c r="A15" s="4" t="s">
        <v>120</v>
      </c>
      <c r="B15" s="5" t="n">
        <v>-506</v>
      </c>
      <c r="C15" s="5" t="n">
        <v>44</v>
      </c>
      <c r="D15" s="5" t="n">
        <v>-288</v>
      </c>
    </row>
    <row r="16" spans="1:4">
      <c r="A16" s="3" t="s">
        <v>121</v>
      </c>
    </row>
    <row r="17" spans="1:4">
      <c r="A17" s="4" t="s">
        <v>122</v>
      </c>
      <c r="B17" s="5" t="n">
        <v>-72151</v>
      </c>
      <c r="C17" s="5" t="n">
        <v>-598</v>
      </c>
      <c r="D17" s="5" t="n">
        <v>-9524</v>
      </c>
    </row>
    <row r="18" spans="1:4">
      <c r="A18" s="4" t="s">
        <v>123</v>
      </c>
      <c r="B18" s="5" t="n">
        <v>-10345</v>
      </c>
      <c r="C18" s="5" t="n">
        <v>-35163</v>
      </c>
      <c r="D18" s="5" t="n">
        <v>-6308</v>
      </c>
    </row>
    <row r="19" spans="1:4">
      <c r="A19" s="4" t="s">
        <v>124</v>
      </c>
      <c r="B19" s="5" t="n">
        <v>57432</v>
      </c>
      <c r="C19" s="5" t="n">
        <v>47406</v>
      </c>
      <c r="D19" s="5" t="n">
        <v>19463</v>
      </c>
    </row>
    <row r="20" spans="1:4">
      <c r="A20" s="3" t="s">
        <v>125</v>
      </c>
    </row>
    <row r="21" spans="1:4">
      <c r="A21" s="4" t="s">
        <v>126</v>
      </c>
      <c r="B21" s="5" t="n">
        <v>-1265</v>
      </c>
      <c r="C21" s="5" t="n">
        <v>-3826</v>
      </c>
      <c r="D21" s="5" t="n">
        <v>-619</v>
      </c>
    </row>
    <row r="22" spans="1:4">
      <c r="A22" s="4" t="s">
        <v>127</v>
      </c>
      <c r="C22" s="5" t="n">
        <v>7365</v>
      </c>
      <c r="D22" s="5" t="n">
        <v>7973</v>
      </c>
    </row>
    <row r="23" spans="1:4">
      <c r="A23" s="4" t="s">
        <v>128</v>
      </c>
      <c r="B23" s="5" t="n">
        <v>-701</v>
      </c>
    </row>
    <row r="24" spans="1:4">
      <c r="A24" s="4" t="s">
        <v>129</v>
      </c>
      <c r="B24" s="5" t="n">
        <v>-536</v>
      </c>
      <c r="C24" s="5" t="n">
        <v>-591</v>
      </c>
      <c r="D24" s="5" t="n">
        <v>-1222</v>
      </c>
    </row>
    <row r="25" spans="1:4">
      <c r="A25" s="4" t="s">
        <v>130</v>
      </c>
      <c r="B25" s="5" t="n">
        <v>-822</v>
      </c>
      <c r="C25" s="5" t="n">
        <v>-352</v>
      </c>
      <c r="D25" s="5" t="n">
        <v>-97</v>
      </c>
    </row>
    <row r="26" spans="1:4">
      <c r="A26" s="4" t="s">
        <v>131</v>
      </c>
      <c r="B26" s="5" t="n">
        <v>-116205</v>
      </c>
      <c r="C26" s="5" t="n">
        <v>-59320</v>
      </c>
      <c r="D26" s="5" t="n">
        <v>-47079</v>
      </c>
    </row>
    <row r="27" spans="1:4">
      <c r="A27" s="3" t="s">
        <v>132</v>
      </c>
    </row>
    <row r="28" spans="1:4">
      <c r="A28" s="4" t="s">
        <v>133</v>
      </c>
      <c r="C28" s="5" t="n">
        <v>195</v>
      </c>
    </row>
    <row r="29" spans="1:4">
      <c r="A29" s="4" t="s">
        <v>134</v>
      </c>
      <c r="B29" s="5" t="n">
        <v>-21137</v>
      </c>
      <c r="C29" s="5" t="n">
        <v>-12616</v>
      </c>
      <c r="D29" s="5" t="n">
        <v>-6012</v>
      </c>
    </row>
    <row r="30" spans="1:4">
      <c r="A30" s="4" t="s">
        <v>135</v>
      </c>
      <c r="B30" s="5" t="n">
        <v>-50978</v>
      </c>
      <c r="C30" s="5" t="n">
        <v>-18997</v>
      </c>
      <c r="D30" s="5" t="n">
        <v>-12586</v>
      </c>
    </row>
    <row r="31" spans="1:4">
      <c r="A31" s="4" t="s">
        <v>136</v>
      </c>
      <c r="B31" s="5" t="n">
        <v>8865</v>
      </c>
      <c r="C31" s="5" t="n">
        <v>2833</v>
      </c>
      <c r="D31" s="5" t="n">
        <v>1637</v>
      </c>
    </row>
    <row r="32" spans="1:4">
      <c r="A32" s="4" t="s">
        <v>137</v>
      </c>
      <c r="B32" s="5" t="n">
        <v>-288</v>
      </c>
      <c r="C32" s="5" t="n">
        <v>-278</v>
      </c>
    </row>
    <row r="33" spans="1:4">
      <c r="A33" s="4" t="s">
        <v>138</v>
      </c>
      <c r="B33" s="5" t="n">
        <v>-63538</v>
      </c>
      <c r="C33" s="5" t="n">
        <v>-28863</v>
      </c>
      <c r="D33" s="5" t="n">
        <v>-16961</v>
      </c>
    </row>
    <row r="34" spans="1:4">
      <c r="A34" s="3" t="s">
        <v>139</v>
      </c>
    </row>
    <row r="35" spans="1:4">
      <c r="A35" s="4" t="s">
        <v>140</v>
      </c>
      <c r="D35" s="5" t="n">
        <v>-5028</v>
      </c>
    </row>
    <row r="36" spans="1:4">
      <c r="A36" s="4" t="s">
        <v>141</v>
      </c>
      <c r="B36" s="5" t="n">
        <v>859526</v>
      </c>
      <c r="C36" s="5" t="n">
        <v>322097</v>
      </c>
      <c r="D36" s="5" t="n">
        <v>146869</v>
      </c>
    </row>
    <row r="37" spans="1:4">
      <c r="A37" s="4" t="s">
        <v>142</v>
      </c>
      <c r="C37" s="5" t="n">
        <v>-21955</v>
      </c>
      <c r="D37" s="5" t="n">
        <v>-47</v>
      </c>
    </row>
    <row r="38" spans="1:4">
      <c r="A38" s="4" t="s">
        <v>143</v>
      </c>
      <c r="D38" s="5" t="n">
        <v>19379</v>
      </c>
    </row>
    <row r="39" spans="1:4">
      <c r="A39" s="4" t="s">
        <v>144</v>
      </c>
      <c r="B39" s="5" t="n">
        <v>859526</v>
      </c>
      <c r="C39" s="5" t="n">
        <v>300142</v>
      </c>
      <c r="D39" s="5" t="n">
        <v>161173</v>
      </c>
    </row>
    <row r="40" spans="1:4">
      <c r="A40" s="4" t="s">
        <v>145</v>
      </c>
      <c r="B40" s="5" t="n">
        <v>679783</v>
      </c>
      <c r="C40" s="5" t="n">
        <v>211959</v>
      </c>
      <c r="D40" s="5" t="n">
        <v>97133</v>
      </c>
    </row>
    <row r="41" spans="1:4">
      <c r="A41" s="4" t="s">
        <v>146</v>
      </c>
      <c r="B41" s="5" t="n">
        <v>384002</v>
      </c>
      <c r="C41" s="5" t="n">
        <v>150032</v>
      </c>
      <c r="D41" s="5" t="n">
        <v>72579</v>
      </c>
    </row>
    <row r="42" spans="1:4">
      <c r="A42" s="4" t="s">
        <v>147</v>
      </c>
      <c r="B42" s="5" t="n">
        <v>-18999</v>
      </c>
      <c r="C42" s="5" t="n">
        <v>22011</v>
      </c>
      <c r="D42" s="5" t="n">
        <v>-19680</v>
      </c>
    </row>
    <row r="43" spans="1:4">
      <c r="A43" s="4" t="s">
        <v>148</v>
      </c>
      <c r="B43" s="6" t="n">
        <v>1044786</v>
      </c>
      <c r="C43" s="6" t="n">
        <v>384002</v>
      </c>
      <c r="D43" s="6" t="n">
        <v>150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30</v>
      </c>
    </row>
    <row r="3" spans="1:2">
      <c r="A3" s="3" t="s">
        <v>21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0</v>
      </c>
    </row>
    <row r="3" spans="1:2">
      <c r="A3" s="3" t="s">
        <v>217</v>
      </c>
    </row>
    <row r="4" spans="1:2">
      <c r="A4" s="4" t="s">
        <v>357</v>
      </c>
      <c r="B4"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0</v>
      </c>
    </row>
    <row r="3" spans="1:2">
      <c r="A3" s="3" t="s">
        <v>22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0</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0"/>
    <col customWidth="1" max="3" min="3" width="24"/>
    <col customWidth="1" max="4" min="4" width="24"/>
  </cols>
  <sheetData>
    <row r="1" spans="1:4">
      <c r="A1" s="1" t="s">
        <v>380</v>
      </c>
      <c r="B1" s="2" t="s">
        <v>381</v>
      </c>
      <c r="C1" s="2" t="s">
        <v>382</v>
      </c>
      <c r="D1" s="2" t="s">
        <v>383</v>
      </c>
    </row>
    <row r="2" spans="1:4">
      <c r="A2" s="3" t="s">
        <v>384</v>
      </c>
    </row>
    <row r="3" spans="1:4">
      <c r="A3" s="4" t="s">
        <v>385</v>
      </c>
      <c r="D3" s="7" t="n">
        <v>0.04</v>
      </c>
    </row>
    <row r="4" spans="1:4">
      <c r="A4" s="4" t="s">
        <v>386</v>
      </c>
      <c r="B4" s="5" t="n">
        <v>5</v>
      </c>
    </row>
    <row r="5" spans="1:4">
      <c r="A5" s="4" t="s">
        <v>387</v>
      </c>
    </row>
    <row r="6" spans="1:4">
      <c r="A6" s="3" t="s">
        <v>384</v>
      </c>
    </row>
    <row r="7" spans="1:4">
      <c r="A7" s="4" t="s">
        <v>385</v>
      </c>
      <c r="B7" s="7" t="n">
        <v>0.04</v>
      </c>
    </row>
    <row r="8" spans="1:4">
      <c r="A8" s="4" t="s">
        <v>207</v>
      </c>
    </row>
    <row r="9" spans="1:4">
      <c r="A9" s="3" t="s">
        <v>384</v>
      </c>
    </row>
    <row r="10" spans="1:4">
      <c r="A10" s="4" t="s">
        <v>388</v>
      </c>
      <c r="B10" s="5" t="n">
        <v>189995</v>
      </c>
    </row>
    <row r="11" spans="1:4">
      <c r="A11" s="4" t="s">
        <v>389</v>
      </c>
      <c r="B11" s="7" t="n">
        <v>0.2</v>
      </c>
      <c r="C11" s="8"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30</v>
      </c>
      <c r="C2" s="2" t="s">
        <v>391</v>
      </c>
      <c r="D2" s="2" t="s">
        <v>31</v>
      </c>
    </row>
    <row r="3" spans="1:4">
      <c r="A3" s="3" t="s">
        <v>392</v>
      </c>
    </row>
    <row r="4" spans="1:4">
      <c r="A4" s="4" t="s">
        <v>393</v>
      </c>
      <c r="B4" s="4" t="s">
        <v>394</v>
      </c>
    </row>
    <row r="5" spans="1:4">
      <c r="A5" s="4" t="s">
        <v>395</v>
      </c>
      <c r="B5" s="6" t="n">
        <v>0</v>
      </c>
    </row>
    <row r="6" spans="1:4">
      <c r="A6" s="4" t="s">
        <v>396</v>
      </c>
      <c r="B6" s="4" t="s">
        <v>397</v>
      </c>
    </row>
    <row r="7" spans="1:4">
      <c r="A7" s="4" t="s">
        <v>398</v>
      </c>
      <c r="B7" s="6" t="n">
        <v>49935000</v>
      </c>
      <c r="D7" s="6" t="n">
        <v>38904000</v>
      </c>
    </row>
    <row r="8" spans="1:4">
      <c r="A8" s="4" t="s">
        <v>399</v>
      </c>
      <c r="B8" s="5" t="n">
        <v>994851000</v>
      </c>
      <c r="D8" s="5" t="n">
        <v>345098000</v>
      </c>
    </row>
    <row r="9" spans="1:4">
      <c r="A9" s="4" t="s">
        <v>400</v>
      </c>
      <c r="B9" s="5" t="n">
        <v>739330000</v>
      </c>
      <c r="D9" s="5" t="n">
        <v>274971000</v>
      </c>
    </row>
    <row r="10" spans="1:4">
      <c r="A10" s="4" t="s">
        <v>401</v>
      </c>
      <c r="B10" s="5" t="n">
        <v>225209000</v>
      </c>
      <c r="D10" s="5" t="n">
        <v>45415000</v>
      </c>
    </row>
    <row r="11" spans="1:4">
      <c r="A11" s="4" t="s">
        <v>402</v>
      </c>
      <c r="B11" s="5" t="n">
        <v>30312000</v>
      </c>
      <c r="D11" s="5" t="n">
        <v>24712000</v>
      </c>
    </row>
    <row r="12" spans="1:4">
      <c r="A12" s="4" t="s">
        <v>403</v>
      </c>
      <c r="B12" s="5" t="n">
        <v>103034000</v>
      </c>
      <c r="D12" s="6" t="n">
        <v>66133000</v>
      </c>
    </row>
    <row r="13" spans="1:4">
      <c r="A13" s="4" t="s">
        <v>404</v>
      </c>
      <c r="C13" s="6" t="n">
        <v>75908000</v>
      </c>
    </row>
    <row r="14" spans="1:4">
      <c r="A14" s="4" t="s">
        <v>405</v>
      </c>
      <c r="B14" s="6" t="n">
        <v>7738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406</v>
      </c>
      <c r="B1" s="2" t="s">
        <v>1</v>
      </c>
    </row>
    <row r="2" spans="1:2">
      <c r="B2" s="2" t="s">
        <v>30</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8</v>
      </c>
    </row>
    <row r="18" spans="1:2">
      <c r="A18" s="4" t="s">
        <v>419</v>
      </c>
    </row>
    <row r="19" spans="1:2">
      <c r="A19" s="3" t="s">
        <v>408</v>
      </c>
    </row>
    <row r="20" spans="1:2">
      <c r="A20" s="4" t="s">
        <v>409</v>
      </c>
      <c r="B20" s="4" t="s">
        <v>412</v>
      </c>
    </row>
    <row r="21" spans="1:2">
      <c r="A21" s="4" t="s">
        <v>420</v>
      </c>
    </row>
    <row r="22" spans="1:2">
      <c r="A22" s="3" t="s">
        <v>408</v>
      </c>
    </row>
    <row r="23" spans="1:2">
      <c r="A23" s="4" t="s">
        <v>409</v>
      </c>
      <c r="B23" s="4" t="s">
        <v>4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30</v>
      </c>
    </row>
    <row r="3" spans="1:2">
      <c r="A3" s="4" t="s">
        <v>422</v>
      </c>
    </row>
    <row r="4" spans="1:2">
      <c r="A4" s="3" t="s">
        <v>423</v>
      </c>
    </row>
    <row r="5" spans="1:2">
      <c r="A5" s="4" t="s">
        <v>424</v>
      </c>
      <c r="B5" s="4" t="s">
        <v>412</v>
      </c>
    </row>
    <row r="6" spans="1:2">
      <c r="A6" s="4" t="s">
        <v>425</v>
      </c>
    </row>
    <row r="7" spans="1:2">
      <c r="A7" s="3" t="s">
        <v>423</v>
      </c>
    </row>
    <row r="8" spans="1:2">
      <c r="A8" s="4" t="s">
        <v>424</v>
      </c>
      <c r="B8" s="4" t="s">
        <v>397</v>
      </c>
    </row>
    <row r="9" spans="1:2">
      <c r="A9" s="4" t="s">
        <v>426</v>
      </c>
    </row>
    <row r="10" spans="1:2">
      <c r="A10" s="3" t="s">
        <v>423</v>
      </c>
    </row>
    <row r="11" spans="1:2">
      <c r="A11" s="4" t="s">
        <v>424</v>
      </c>
      <c r="B11" s="4" t="s">
        <v>414</v>
      </c>
    </row>
    <row r="12" spans="1:2">
      <c r="A12" s="4" t="s">
        <v>427</v>
      </c>
    </row>
    <row r="13" spans="1:2">
      <c r="A13" s="3" t="s">
        <v>423</v>
      </c>
    </row>
    <row r="14" spans="1:2">
      <c r="A14" s="4" t="s">
        <v>424</v>
      </c>
      <c r="B14" s="4" t="s">
        <v>412</v>
      </c>
    </row>
    <row r="15" spans="1:2">
      <c r="A15" s="4" t="s">
        <v>428</v>
      </c>
    </row>
    <row r="16" spans="1:2">
      <c r="A16" s="3" t="s">
        <v>423</v>
      </c>
    </row>
    <row r="17" spans="1:2">
      <c r="A17" s="4" t="s">
        <v>424</v>
      </c>
      <c r="B17" s="4" t="s">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156</v>
      </c>
    </row>
    <row r="4" spans="1:2">
      <c r="A4" s="4" t="s">
        <v>431</v>
      </c>
      <c r="B4" s="6" t="n">
        <v>0</v>
      </c>
    </row>
    <row r="5" spans="1:2">
      <c r="A5" s="4" t="s">
        <v>432</v>
      </c>
      <c r="B5" s="4" t="s">
        <v>3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30</v>
      </c>
      <c r="C2" s="2" t="s">
        <v>31</v>
      </c>
      <c r="D2" s="2" t="s">
        <v>32</v>
      </c>
    </row>
    <row r="3" spans="1:4">
      <c r="A3" s="3" t="s">
        <v>434</v>
      </c>
    </row>
    <row r="4" spans="1:4">
      <c r="A4" s="4" t="s">
        <v>34</v>
      </c>
      <c r="B4" s="6" t="n">
        <v>602384</v>
      </c>
      <c r="C4" s="6" t="n">
        <v>385966</v>
      </c>
      <c r="D4" s="6" t="n">
        <v>242116</v>
      </c>
    </row>
    <row r="5" spans="1:4">
      <c r="A5" s="4" t="s">
        <v>435</v>
      </c>
    </row>
    <row r="6" spans="1:4">
      <c r="A6" s="3" t="s">
        <v>434</v>
      </c>
    </row>
    <row r="7" spans="1:4">
      <c r="A7" s="4" t="s">
        <v>34</v>
      </c>
      <c r="B7" s="5" t="n">
        <v>15595</v>
      </c>
      <c r="C7" s="5" t="n">
        <v>15434</v>
      </c>
      <c r="D7" s="5" t="n">
        <v>12668</v>
      </c>
    </row>
    <row r="8" spans="1:4">
      <c r="A8" s="4" t="s">
        <v>436</v>
      </c>
    </row>
    <row r="9" spans="1:4">
      <c r="A9" s="3" t="s">
        <v>434</v>
      </c>
    </row>
    <row r="10" spans="1:4">
      <c r="A10" s="4" t="s">
        <v>34</v>
      </c>
      <c r="B10" s="5" t="n">
        <v>488995</v>
      </c>
      <c r="C10" s="5" t="n">
        <v>296350</v>
      </c>
      <c r="D10" s="5" t="n">
        <v>180937</v>
      </c>
    </row>
    <row r="11" spans="1:4">
      <c r="A11" s="4" t="s">
        <v>437</v>
      </c>
    </row>
    <row r="12" spans="1:4">
      <c r="A12" s="3" t="s">
        <v>434</v>
      </c>
    </row>
    <row r="13" spans="1:4">
      <c r="A13" s="4" t="s">
        <v>34</v>
      </c>
      <c r="B13" s="6" t="n">
        <v>97794</v>
      </c>
      <c r="C13" s="6" t="n">
        <v>74182</v>
      </c>
      <c r="D13" s="6" t="n">
        <v>485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0</v>
      </c>
      <c r="C2" s="2" t="s">
        <v>31</v>
      </c>
      <c r="D2" s="2" t="s">
        <v>32</v>
      </c>
    </row>
    <row r="3" spans="1:4">
      <c r="A3" s="4" t="s">
        <v>439</v>
      </c>
    </row>
    <row r="4" spans="1:4">
      <c r="A4" s="3" t="s">
        <v>434</v>
      </c>
    </row>
    <row r="5" spans="1:4">
      <c r="A5" s="4" t="s">
        <v>440</v>
      </c>
      <c r="B5" s="6" t="n">
        <v>1651000</v>
      </c>
      <c r="C5" s="6" t="n">
        <v>1067000</v>
      </c>
      <c r="D5" s="6" t="n">
        <v>330000</v>
      </c>
    </row>
    <row r="6" spans="1:4">
      <c r="A6" s="4" t="s">
        <v>441</v>
      </c>
      <c r="B6" s="4" t="s">
        <v>442</v>
      </c>
    </row>
    <row r="7" spans="1:4">
      <c r="A7" s="4" t="s">
        <v>443</v>
      </c>
      <c r="B7" s="6" t="n">
        <v>1067000</v>
      </c>
      <c r="C7" s="5" t="n">
        <v>330000</v>
      </c>
      <c r="D7" s="5" t="n">
        <v>165000</v>
      </c>
    </row>
    <row r="8" spans="1:4">
      <c r="A8" s="4" t="s">
        <v>444</v>
      </c>
    </row>
    <row r="9" spans="1:4">
      <c r="A9" s="3" t="s">
        <v>434</v>
      </c>
    </row>
    <row r="10" spans="1:4">
      <c r="A10" s="4" t="s">
        <v>441</v>
      </c>
      <c r="B10" s="4" t="s">
        <v>445</v>
      </c>
    </row>
    <row r="11" spans="1:4">
      <c r="A11" s="4" t="s">
        <v>443</v>
      </c>
      <c r="B11" s="6" t="n">
        <v>1135000</v>
      </c>
      <c r="C11" s="5" t="n">
        <v>741000</v>
      </c>
      <c r="D11" s="5" t="n">
        <v>0</v>
      </c>
    </row>
    <row r="12" spans="1:4">
      <c r="A12" s="4" t="s">
        <v>446</v>
      </c>
      <c r="B12" s="5" t="n">
        <v>2015000</v>
      </c>
      <c r="C12" s="5" t="n">
        <v>1135000</v>
      </c>
      <c r="D12" s="5" t="n">
        <v>741000</v>
      </c>
    </row>
    <row r="13" spans="1:4">
      <c r="A13" s="4" t="s">
        <v>437</v>
      </c>
    </row>
    <row r="14" spans="1:4">
      <c r="A14" s="3" t="s">
        <v>434</v>
      </c>
    </row>
    <row r="15" spans="1:4">
      <c r="A15" s="4" t="s">
        <v>447</v>
      </c>
      <c r="B15" s="5" t="n">
        <v>0</v>
      </c>
      <c r="C15" s="5" t="n">
        <v>0</v>
      </c>
      <c r="D15" s="5" t="n">
        <v>0</v>
      </c>
    </row>
    <row r="16" spans="1:4">
      <c r="A16" s="4" t="s">
        <v>448</v>
      </c>
    </row>
    <row r="17" spans="1:4">
      <c r="A17" s="3" t="s">
        <v>434</v>
      </c>
    </row>
    <row r="18" spans="1:4">
      <c r="A18" s="4" t="s">
        <v>440</v>
      </c>
      <c r="B18" s="6" t="n">
        <v>479000</v>
      </c>
      <c r="C18" s="5" t="n">
        <v>436000</v>
      </c>
      <c r="D18" s="5" t="n">
        <v>407000</v>
      </c>
    </row>
    <row r="19" spans="1:4">
      <c r="A19" s="4" t="s">
        <v>441</v>
      </c>
      <c r="B19" s="4" t="s">
        <v>442</v>
      </c>
    </row>
    <row r="20" spans="1:4">
      <c r="A20" s="4" t="s">
        <v>443</v>
      </c>
      <c r="B20" s="6" t="n">
        <v>436000</v>
      </c>
      <c r="C20" s="6" t="n">
        <v>407000</v>
      </c>
      <c r="D20" s="6" t="n">
        <v>15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9</v>
      </c>
      <c r="B1" s="2" t="s">
        <v>450</v>
      </c>
      <c r="C1" s="2" t="s">
        <v>451</v>
      </c>
      <c r="D1" s="2" t="s">
        <v>31</v>
      </c>
    </row>
    <row r="2" spans="1:4">
      <c r="A2" s="3" t="s">
        <v>282</v>
      </c>
    </row>
    <row r="3" spans="1:4">
      <c r="A3" s="4" t="s">
        <v>452</v>
      </c>
      <c r="D3" s="5" t="n">
        <v>36346645</v>
      </c>
    </row>
    <row r="4" spans="1:4">
      <c r="A4" s="4" t="s">
        <v>281</v>
      </c>
    </row>
    <row r="5" spans="1:4">
      <c r="A5" s="3" t="s">
        <v>282</v>
      </c>
    </row>
    <row r="6" spans="1:4">
      <c r="A6" s="4" t="s">
        <v>453</v>
      </c>
      <c r="B6" s="4" t="s">
        <v>454</v>
      </c>
    </row>
    <row r="7" spans="1:4">
      <c r="A7" s="4" t="s">
        <v>452</v>
      </c>
      <c r="B7" s="5" t="n">
        <v>45000</v>
      </c>
    </row>
    <row r="8" spans="1:4">
      <c r="A8" s="4" t="s">
        <v>455</v>
      </c>
      <c r="B8" s="4" t="s">
        <v>454</v>
      </c>
    </row>
    <row r="9" spans="1:4">
      <c r="A9" s="4" t="s">
        <v>456</v>
      </c>
      <c r="B9" s="6" t="n">
        <v>2183000</v>
      </c>
    </row>
    <row r="10" spans="1:4">
      <c r="A10" s="4" t="s">
        <v>457</v>
      </c>
      <c r="B10" s="6" t="n">
        <v>123000</v>
      </c>
    </row>
    <row r="11" spans="1:4">
      <c r="A11" s="4" t="s">
        <v>289</v>
      </c>
    </row>
    <row r="12" spans="1:4">
      <c r="A12" s="3" t="s">
        <v>282</v>
      </c>
    </row>
    <row r="13" spans="1:4">
      <c r="A13" s="4" t="s">
        <v>453</v>
      </c>
      <c r="C13" s="4" t="s">
        <v>454</v>
      </c>
    </row>
    <row r="14" spans="1:4">
      <c r="A14" s="4" t="s">
        <v>452</v>
      </c>
      <c r="C14" s="5" t="n">
        <v>258265</v>
      </c>
    </row>
    <row r="15" spans="1:4">
      <c r="A15" s="4" t="s">
        <v>455</v>
      </c>
      <c r="C15" s="4" t="s">
        <v>454</v>
      </c>
    </row>
    <row r="16" spans="1:4">
      <c r="A16" s="4" t="s">
        <v>456</v>
      </c>
      <c r="C16" s="6" t="n">
        <v>12411000</v>
      </c>
    </row>
    <row r="17" spans="1:4">
      <c r="A17" s="4" t="s">
        <v>457</v>
      </c>
      <c r="C17" s="6" t="n">
        <v>557000</v>
      </c>
    </row>
    <row r="18" spans="1:4">
      <c r="A18" s="4" t="s">
        <v>458</v>
      </c>
    </row>
    <row r="19" spans="1:4">
      <c r="A19" s="3" t="s">
        <v>282</v>
      </c>
    </row>
    <row r="20" spans="1:4">
      <c r="A20" s="4" t="s">
        <v>459</v>
      </c>
      <c r="C20" s="4" t="s">
        <v>414</v>
      </c>
    </row>
    <row r="21" spans="1:4">
      <c r="A21" s="4" t="s">
        <v>460</v>
      </c>
    </row>
    <row r="22" spans="1:4">
      <c r="A22" s="3" t="s">
        <v>282</v>
      </c>
    </row>
    <row r="23" spans="1:4">
      <c r="A23" s="4" t="s">
        <v>459</v>
      </c>
      <c r="C23" s="4" t="s">
        <v>4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50</v>
      </c>
      <c r="C1" s="2" t="s">
        <v>451</v>
      </c>
    </row>
    <row r="2" spans="1:3">
      <c r="A2" s="4" t="s">
        <v>281</v>
      </c>
    </row>
    <row r="3" spans="1:3">
      <c r="A3" s="3" t="s">
        <v>462</v>
      </c>
    </row>
    <row r="4" spans="1:3">
      <c r="A4" s="4" t="s">
        <v>463</v>
      </c>
      <c r="B4" s="6" t="n">
        <v>2183000</v>
      </c>
    </row>
    <row r="5" spans="1:3">
      <c r="A5" s="4" t="s">
        <v>464</v>
      </c>
      <c r="B5" s="6" t="n">
        <v>2183000</v>
      </c>
    </row>
    <row r="6" spans="1:3">
      <c r="A6" s="4" t="s">
        <v>289</v>
      </c>
    </row>
    <row r="7" spans="1:3">
      <c r="A7" s="3" t="s">
        <v>462</v>
      </c>
    </row>
    <row r="8" spans="1:3">
      <c r="A8" s="4" t="s">
        <v>463</v>
      </c>
      <c r="C8" s="6" t="n">
        <v>12411000</v>
      </c>
    </row>
    <row r="9" spans="1:3">
      <c r="A9" s="4" t="s">
        <v>464</v>
      </c>
      <c r="C9" s="6" t="n">
        <v>1241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50</v>
      </c>
      <c r="C1" s="2" t="s">
        <v>31</v>
      </c>
    </row>
    <row r="2" spans="1:3">
      <c r="A2" s="3" t="s">
        <v>282</v>
      </c>
    </row>
    <row r="3" spans="1:3">
      <c r="A3" s="4" t="s">
        <v>466</v>
      </c>
      <c r="C3" s="6" t="n">
        <v>-195</v>
      </c>
    </row>
    <row r="4" spans="1:3">
      <c r="A4" s="4" t="s">
        <v>281</v>
      </c>
    </row>
    <row r="5" spans="1:3">
      <c r="A5" s="3" t="s">
        <v>282</v>
      </c>
    </row>
    <row r="6" spans="1:3">
      <c r="A6" s="4" t="s">
        <v>467</v>
      </c>
      <c r="B6" s="6" t="n">
        <v>195</v>
      </c>
    </row>
    <row r="7" spans="1:3">
      <c r="A7" s="4" t="s">
        <v>466</v>
      </c>
      <c r="B7" s="6" t="n">
        <v>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30</v>
      </c>
      <c r="C1" s="2" t="s">
        <v>31</v>
      </c>
      <c r="D1" s="2" t="s">
        <v>450</v>
      </c>
      <c r="E1" s="2" t="s">
        <v>451</v>
      </c>
    </row>
    <row r="2" spans="1:5">
      <c r="A2" s="3" t="s">
        <v>282</v>
      </c>
    </row>
    <row r="3" spans="1:5">
      <c r="A3" s="4" t="s">
        <v>469</v>
      </c>
      <c r="B3" s="6" t="n">
        <v>36043</v>
      </c>
      <c r="C3" s="6" t="n">
        <v>38449</v>
      </c>
    </row>
    <row r="4" spans="1:5">
      <c r="A4" s="4" t="s">
        <v>281</v>
      </c>
    </row>
    <row r="5" spans="1:5">
      <c r="A5" s="3" t="s">
        <v>282</v>
      </c>
    </row>
    <row r="6" spans="1:5">
      <c r="A6" s="4" t="s">
        <v>61</v>
      </c>
      <c r="D6" s="6" t="n">
        <v>1</v>
      </c>
    </row>
    <row r="7" spans="1:5">
      <c r="A7" s="4" t="s">
        <v>470</v>
      </c>
      <c r="D7" s="5" t="n">
        <v>4</v>
      </c>
    </row>
    <row r="8" spans="1:5">
      <c r="A8" s="4" t="s">
        <v>471</v>
      </c>
      <c r="D8" s="5" t="n">
        <v>301</v>
      </c>
    </row>
    <row r="9" spans="1:5">
      <c r="A9" s="4" t="s">
        <v>68</v>
      </c>
      <c r="D9" s="5" t="n">
        <v>195</v>
      </c>
    </row>
    <row r="10" spans="1:5">
      <c r="A10" s="4" t="s">
        <v>472</v>
      </c>
      <c r="D10" s="5" t="n">
        <v>-1341</v>
      </c>
    </row>
    <row r="11" spans="1:5">
      <c r="A11" s="4" t="s">
        <v>473</v>
      </c>
      <c r="D11" s="5" t="n">
        <v>-840</v>
      </c>
    </row>
    <row r="12" spans="1:5">
      <c r="A12" s="4" t="s">
        <v>469</v>
      </c>
      <c r="D12" s="5" t="n">
        <v>3023</v>
      </c>
    </row>
    <row r="13" spans="1:5">
      <c r="A13" s="4" t="s">
        <v>474</v>
      </c>
      <c r="D13" s="5" t="n">
        <v>3023</v>
      </c>
    </row>
    <row r="14" spans="1:5">
      <c r="A14" s="4" t="s">
        <v>475</v>
      </c>
      <c r="D14" s="6" t="n">
        <v>2183</v>
      </c>
    </row>
    <row r="15" spans="1:5">
      <c r="A15" s="4" t="s">
        <v>289</v>
      </c>
    </row>
    <row r="16" spans="1:5">
      <c r="A16" s="3" t="s">
        <v>282</v>
      </c>
    </row>
    <row r="17" spans="1:5">
      <c r="A17" s="4" t="s">
        <v>473</v>
      </c>
      <c r="E17" s="6" t="n">
        <v>1856</v>
      </c>
    </row>
    <row r="18" spans="1:5">
      <c r="A18" s="4" t="s">
        <v>469</v>
      </c>
      <c r="E18" s="5" t="n">
        <v>7050</v>
      </c>
    </row>
    <row r="19" spans="1:5">
      <c r="A19" s="4" t="s">
        <v>475</v>
      </c>
      <c r="E19" s="5" t="n">
        <v>12411</v>
      </c>
    </row>
    <row r="20" spans="1:5">
      <c r="A20" s="4" t="s">
        <v>67</v>
      </c>
      <c r="E20" s="5" t="n">
        <v>1856</v>
      </c>
    </row>
    <row r="21" spans="1:5">
      <c r="A21" s="4" t="s">
        <v>476</v>
      </c>
      <c r="E21" s="5" t="n">
        <v>1178</v>
      </c>
    </row>
    <row r="22" spans="1:5">
      <c r="A22" s="4" t="s">
        <v>477</v>
      </c>
      <c r="E22" s="5" t="n">
        <v>3046</v>
      </c>
    </row>
    <row r="23" spans="1:5">
      <c r="A23" s="4" t="s">
        <v>478</v>
      </c>
      <c r="E23" s="5" t="n">
        <v>-719</v>
      </c>
    </row>
    <row r="24" spans="1:5">
      <c r="A24" s="4" t="s">
        <v>479</v>
      </c>
      <c r="E24" s="6" t="n">
        <v>105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480</v>
      </c>
      <c r="B1" s="2" t="s">
        <v>1</v>
      </c>
    </row>
    <row r="2" spans="1:4">
      <c r="B2" s="2" t="s">
        <v>481</v>
      </c>
      <c r="C2" s="2" t="s">
        <v>482</v>
      </c>
      <c r="D2" s="2" t="s">
        <v>483</v>
      </c>
    </row>
    <row r="3" spans="1:4">
      <c r="A3" s="3" t="s">
        <v>484</v>
      </c>
    </row>
    <row r="4" spans="1:4">
      <c r="A4" s="4" t="s">
        <v>485</v>
      </c>
      <c r="B4" s="5" t="n">
        <v>4</v>
      </c>
    </row>
    <row r="5" spans="1:4">
      <c r="A5" s="4" t="s">
        <v>486</v>
      </c>
      <c r="B5" s="4" t="s">
        <v>487</v>
      </c>
    </row>
    <row r="6" spans="1:4">
      <c r="A6" s="4" t="s">
        <v>488</v>
      </c>
      <c r="B6" s="5" t="n">
        <v>1</v>
      </c>
    </row>
    <row r="7" spans="1:4">
      <c r="A7" s="4" t="s">
        <v>489</v>
      </c>
      <c r="B7" s="6" t="n">
        <v>602384000</v>
      </c>
      <c r="C7" s="6" t="n">
        <v>385966000</v>
      </c>
      <c r="D7" s="6" t="n">
        <v>242116000</v>
      </c>
    </row>
    <row r="8" spans="1:4">
      <c r="A8" s="4" t="s">
        <v>490</v>
      </c>
    </row>
    <row r="9" spans="1:4">
      <c r="A9" s="3" t="s">
        <v>484</v>
      </c>
    </row>
    <row r="10" spans="1:4">
      <c r="A10" s="4" t="s">
        <v>489</v>
      </c>
      <c r="B10" s="6" t="n">
        <v>492495000</v>
      </c>
      <c r="C10" s="6" t="n">
        <v>335345000</v>
      </c>
      <c r="D10" s="6" t="n">
        <v>20885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30</v>
      </c>
      <c r="C2" s="2" t="s">
        <v>31</v>
      </c>
      <c r="D2" s="2" t="s">
        <v>32</v>
      </c>
    </row>
    <row r="3" spans="1:4">
      <c r="A3" s="3" t="s">
        <v>484</v>
      </c>
    </row>
    <row r="4" spans="1:4">
      <c r="A4" s="4" t="s">
        <v>492</v>
      </c>
      <c r="B4" s="6" t="n">
        <v>602384000</v>
      </c>
      <c r="C4" s="6" t="n">
        <v>385966000</v>
      </c>
      <c r="D4" s="6" t="n">
        <v>242116000</v>
      </c>
    </row>
    <row r="5" spans="1:4">
      <c r="A5" s="4" t="s">
        <v>59</v>
      </c>
      <c r="B5" s="5" t="n">
        <v>151983000</v>
      </c>
      <c r="C5" s="5" t="n">
        <v>110266000</v>
      </c>
    </row>
    <row r="6" spans="1:4">
      <c r="A6" s="4" t="s">
        <v>493</v>
      </c>
    </row>
    <row r="7" spans="1:4">
      <c r="A7" s="3" t="s">
        <v>484</v>
      </c>
    </row>
    <row r="8" spans="1:4">
      <c r="A8" s="4" t="s">
        <v>492</v>
      </c>
      <c r="B8" s="5" t="n">
        <v>175060000</v>
      </c>
      <c r="C8" s="5" t="n">
        <v>111349000</v>
      </c>
      <c r="D8" s="5" t="n">
        <v>77608000</v>
      </c>
    </row>
    <row r="9" spans="1:4">
      <c r="A9" s="4" t="s">
        <v>59</v>
      </c>
      <c r="B9" s="5" t="n">
        <v>6089000</v>
      </c>
      <c r="C9" s="5" t="n">
        <v>4046000</v>
      </c>
    </row>
    <row r="10" spans="1:4">
      <c r="A10" s="4" t="s">
        <v>494</v>
      </c>
    </row>
    <row r="11" spans="1:4">
      <c r="A11" s="3" t="s">
        <v>484</v>
      </c>
    </row>
    <row r="12" spans="1:4">
      <c r="A12" s="4" t="s">
        <v>492</v>
      </c>
      <c r="B12" s="5" t="n">
        <v>240662000</v>
      </c>
      <c r="C12" s="5" t="n">
        <v>156507000</v>
      </c>
      <c r="D12" s="5" t="n">
        <v>92885000</v>
      </c>
    </row>
    <row r="13" spans="1:4">
      <c r="A13" s="4" t="s">
        <v>59</v>
      </c>
      <c r="B13" s="5" t="n">
        <v>21500000</v>
      </c>
      <c r="C13" s="5" t="n">
        <v>45596000</v>
      </c>
    </row>
    <row r="14" spans="1:4">
      <c r="A14" s="4" t="s">
        <v>495</v>
      </c>
    </row>
    <row r="15" spans="1:4">
      <c r="A15" s="3" t="s">
        <v>484</v>
      </c>
    </row>
    <row r="16" spans="1:4">
      <c r="A16" s="4" t="s">
        <v>492</v>
      </c>
      <c r="B16" s="5" t="n">
        <v>186662000</v>
      </c>
      <c r="C16" s="5" t="n">
        <v>118110000</v>
      </c>
      <c r="D16" s="5" t="n">
        <v>71623000</v>
      </c>
    </row>
    <row r="17" spans="1:4">
      <c r="A17" s="4" t="s">
        <v>59</v>
      </c>
      <c r="B17" s="5" t="n">
        <v>6020000</v>
      </c>
      <c r="C17" s="5" t="n">
        <v>7030000</v>
      </c>
    </row>
    <row r="18" spans="1:4">
      <c r="A18" s="4" t="s">
        <v>490</v>
      </c>
    </row>
    <row r="19" spans="1:4">
      <c r="A19" s="3" t="s">
        <v>484</v>
      </c>
    </row>
    <row r="20" spans="1:4">
      <c r="A20" s="4" t="s">
        <v>492</v>
      </c>
      <c r="B20" s="5" t="n">
        <v>492495000</v>
      </c>
      <c r="C20" s="5" t="n">
        <v>335345000</v>
      </c>
      <c r="D20" s="6" t="n">
        <v>208857000</v>
      </c>
    </row>
    <row r="21" spans="1:4">
      <c r="A21" s="4" t="s">
        <v>59</v>
      </c>
      <c r="B21" s="6" t="n">
        <v>118374000</v>
      </c>
      <c r="C21" s="6" t="n">
        <v>5359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30</v>
      </c>
      <c r="C2" s="2" t="s">
        <v>31</v>
      </c>
      <c r="D2" s="2" t="s">
        <v>32</v>
      </c>
    </row>
    <row r="3" spans="1:4">
      <c r="A3" s="3" t="s">
        <v>497</v>
      </c>
    </row>
    <row r="4" spans="1:4">
      <c r="A4" s="4" t="s">
        <v>498</v>
      </c>
      <c r="B4" s="6" t="n">
        <v>140298</v>
      </c>
      <c r="C4" s="6" t="n">
        <v>88164</v>
      </c>
      <c r="D4" s="6" t="n">
        <v>60455</v>
      </c>
    </row>
    <row r="5" spans="1:4">
      <c r="A5" s="4" t="s">
        <v>499</v>
      </c>
      <c r="B5" s="5" t="n">
        <v>24976</v>
      </c>
      <c r="C5" s="5" t="n">
        <v>12783</v>
      </c>
      <c r="D5" s="5" t="n">
        <v>9626</v>
      </c>
    </row>
    <row r="6" spans="1:4">
      <c r="A6" s="4" t="s">
        <v>500</v>
      </c>
      <c r="B6" s="5" t="n">
        <v>1391</v>
      </c>
      <c r="C6" s="5" t="n">
        <v>898</v>
      </c>
      <c r="D6" s="5" t="n">
        <v>360</v>
      </c>
    </row>
    <row r="7" spans="1:4">
      <c r="A7" s="4" t="s">
        <v>268</v>
      </c>
      <c r="B7" s="5" t="n">
        <v>53819</v>
      </c>
      <c r="C7" s="5" t="n">
        <v>21486</v>
      </c>
      <c r="D7" s="5" t="n">
        <v>19848</v>
      </c>
    </row>
    <row r="8" spans="1:4">
      <c r="A8" s="4" t="s">
        <v>501</v>
      </c>
      <c r="B8" s="5" t="n">
        <v>220484</v>
      </c>
      <c r="C8" s="5" t="n">
        <v>123331</v>
      </c>
      <c r="D8" s="5" t="n">
        <v>90289</v>
      </c>
    </row>
    <row r="9" spans="1:4">
      <c r="A9" s="4" t="s">
        <v>502</v>
      </c>
    </row>
    <row r="10" spans="1:4">
      <c r="A10" s="3" t="s">
        <v>497</v>
      </c>
    </row>
    <row r="11" spans="1:4">
      <c r="A11" s="4" t="s">
        <v>268</v>
      </c>
      <c r="B11" s="5" t="n">
        <v>34668</v>
      </c>
      <c r="C11" s="5" t="n">
        <v>16667</v>
      </c>
      <c r="D11" s="5" t="n">
        <v>17256</v>
      </c>
    </row>
    <row r="12" spans="1:4">
      <c r="A12" s="4" t="s">
        <v>503</v>
      </c>
    </row>
    <row r="13" spans="1:4">
      <c r="A13" s="3" t="s">
        <v>497</v>
      </c>
    </row>
    <row r="14" spans="1:4">
      <c r="A14" s="4" t="s">
        <v>504</v>
      </c>
      <c r="B14" s="5" t="n">
        <v>10355</v>
      </c>
      <c r="C14" s="5" t="n">
        <v>3807</v>
      </c>
      <c r="D14" s="5" t="n">
        <v>1178</v>
      </c>
    </row>
    <row r="15" spans="1:4">
      <c r="A15" s="4" t="s">
        <v>505</v>
      </c>
    </row>
    <row r="16" spans="1:4">
      <c r="A16" s="3" t="s">
        <v>497</v>
      </c>
    </row>
    <row r="17" spans="1:4">
      <c r="A17" s="4" t="s">
        <v>268</v>
      </c>
      <c r="B17" s="6" t="n">
        <v>8796</v>
      </c>
      <c r="C17" s="6" t="n">
        <v>1012</v>
      </c>
      <c r="D17" s="6" t="n">
        <v>14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0</v>
      </c>
      <c r="C2" s="2" t="s">
        <v>31</v>
      </c>
      <c r="D2" s="2" t="s">
        <v>32</v>
      </c>
    </row>
    <row r="3" spans="1:4">
      <c r="A3" s="3" t="s">
        <v>170</v>
      </c>
    </row>
    <row r="4" spans="1:4">
      <c r="A4" s="4" t="s">
        <v>507</v>
      </c>
      <c r="B4" s="6" t="n">
        <v>97295</v>
      </c>
      <c r="C4" s="6" t="n">
        <v>69202</v>
      </c>
      <c r="D4" s="6" t="n">
        <v>48381</v>
      </c>
    </row>
    <row r="5" spans="1:4">
      <c r="A5" s="4" t="s">
        <v>508</v>
      </c>
      <c r="B5" s="5" t="n">
        <v>68224</v>
      </c>
      <c r="C5" s="5" t="n">
        <v>31611</v>
      </c>
      <c r="D5" s="5" t="n">
        <v>12269</v>
      </c>
    </row>
    <row r="6" spans="1:4">
      <c r="A6" s="4" t="s">
        <v>509</v>
      </c>
      <c r="B6" s="5" t="n">
        <v>23537</v>
      </c>
      <c r="C6" s="5" t="n">
        <v>10980</v>
      </c>
      <c r="D6" s="5" t="n">
        <v>6897</v>
      </c>
    </row>
    <row r="7" spans="1:4">
      <c r="A7" s="4" t="s">
        <v>268</v>
      </c>
      <c r="B7" s="6" t="n">
        <v>53819</v>
      </c>
      <c r="C7" s="6" t="n">
        <v>21486</v>
      </c>
      <c r="D7" s="6" t="n">
        <v>19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0</v>
      </c>
      <c r="C2" s="2" t="s">
        <v>31</v>
      </c>
      <c r="D2" s="2" t="s">
        <v>32</v>
      </c>
    </row>
    <row r="3" spans="1:4">
      <c r="A3" s="3" t="s">
        <v>173</v>
      </c>
    </row>
    <row r="4" spans="1:4">
      <c r="A4" s="4" t="s">
        <v>511</v>
      </c>
      <c r="B4" s="6" t="n">
        <v>9143</v>
      </c>
      <c r="D4" s="6" t="n">
        <v>7643</v>
      </c>
    </row>
    <row r="5" spans="1:4">
      <c r="A5" s="4" t="s">
        <v>512</v>
      </c>
      <c r="B5" s="5" t="n">
        <v>6859</v>
      </c>
      <c r="C5" s="6" t="n">
        <v>2510</v>
      </c>
      <c r="D5" s="5" t="n">
        <v>1359</v>
      </c>
    </row>
    <row r="6" spans="1:4">
      <c r="A6" s="4" t="s">
        <v>513</v>
      </c>
      <c r="B6" s="5" t="n">
        <v>4401</v>
      </c>
      <c r="C6" s="5" t="n">
        <v>323</v>
      </c>
      <c r="D6" s="5" t="n">
        <v>278</v>
      </c>
    </row>
    <row r="7" spans="1:4">
      <c r="A7" s="4" t="s">
        <v>514</v>
      </c>
      <c r="B7" s="5" t="n">
        <v>20403</v>
      </c>
      <c r="C7" s="5" t="n">
        <v>2833</v>
      </c>
      <c r="D7" s="5" t="n">
        <v>9280</v>
      </c>
    </row>
    <row r="8" spans="1:4">
      <c r="A8" s="4" t="s">
        <v>515</v>
      </c>
      <c r="C8" s="5" t="n">
        <v>-18902</v>
      </c>
    </row>
    <row r="9" spans="1:4">
      <c r="A9" s="4" t="s">
        <v>516</v>
      </c>
      <c r="C9" s="5" t="n">
        <v>-1572</v>
      </c>
      <c r="D9" s="5" t="n">
        <v>-1473</v>
      </c>
    </row>
    <row r="10" spans="1:4">
      <c r="A10" s="4" t="s">
        <v>517</v>
      </c>
      <c r="B10" s="5" t="n">
        <v>-537</v>
      </c>
      <c r="C10" s="5" t="n">
        <v>-1</v>
      </c>
      <c r="D10" s="5" t="n">
        <v>-29</v>
      </c>
    </row>
    <row r="11" spans="1:4">
      <c r="A11" s="4" t="s">
        <v>518</v>
      </c>
      <c r="D11" s="5" t="n">
        <v>-376</v>
      </c>
    </row>
    <row r="12" spans="1:4">
      <c r="A12" s="4" t="s">
        <v>519</v>
      </c>
      <c r="B12" s="5" t="n">
        <v>-537</v>
      </c>
      <c r="C12" s="5" t="n">
        <v>-20475</v>
      </c>
      <c r="D12" s="5" t="n">
        <v>-1878</v>
      </c>
    </row>
    <row r="13" spans="1:4">
      <c r="A13" s="4" t="s">
        <v>40</v>
      </c>
      <c r="B13" s="6" t="n">
        <v>19866</v>
      </c>
      <c r="C13" s="6" t="n">
        <v>-17642</v>
      </c>
      <c r="D13" s="6" t="n">
        <v>7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30</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30</v>
      </c>
      <c r="C2" s="2" t="s">
        <v>31</v>
      </c>
      <c r="D2" s="2" t="s">
        <v>32</v>
      </c>
    </row>
    <row r="3" spans="1:4">
      <c r="A3" s="3" t="s">
        <v>176</v>
      </c>
    </row>
    <row r="4" spans="1:4">
      <c r="A4" s="4" t="s">
        <v>521</v>
      </c>
      <c r="B4" s="6" t="n">
        <v>220484</v>
      </c>
      <c r="C4" s="6" t="n">
        <v>123331</v>
      </c>
      <c r="D4" s="6" t="n">
        <v>90289</v>
      </c>
    </row>
    <row r="5" spans="1:4">
      <c r="A5" s="4" t="s">
        <v>522</v>
      </c>
      <c r="B5" s="5" t="n">
        <v>19244</v>
      </c>
      <c r="C5" s="5" t="n">
        <v>18162</v>
      </c>
      <c r="D5" s="5" t="n">
        <v>12322</v>
      </c>
    </row>
    <row r="6" spans="1:4">
      <c r="A6" s="4" t="s">
        <v>523</v>
      </c>
      <c r="B6" s="5" t="n">
        <v>12455</v>
      </c>
      <c r="C6" s="5" t="n">
        <v>5102</v>
      </c>
      <c r="D6" s="5" t="n">
        <v>4972</v>
      </c>
    </row>
    <row r="7" spans="1:4">
      <c r="A7" s="4" t="s">
        <v>524</v>
      </c>
      <c r="B7" s="5" t="n">
        <v>1028</v>
      </c>
      <c r="C7" s="5" t="n">
        <v>42</v>
      </c>
      <c r="D7" s="5" t="n">
        <v>261</v>
      </c>
    </row>
    <row r="8" spans="1:4">
      <c r="A8" s="4" t="s">
        <v>525</v>
      </c>
      <c r="B8" s="5" t="n">
        <v>7338</v>
      </c>
      <c r="C8" s="5" t="n">
        <v>3648</v>
      </c>
      <c r="D8" s="5" t="n">
        <v>2451</v>
      </c>
    </row>
    <row r="9" spans="1:4">
      <c r="A9" s="4" t="s">
        <v>526</v>
      </c>
      <c r="B9" s="5" t="n">
        <v>16199</v>
      </c>
      <c r="C9" s="5" t="n">
        <v>7332</v>
      </c>
      <c r="D9" s="5" t="n">
        <v>4446</v>
      </c>
    </row>
    <row r="10" spans="1:4">
      <c r="A10" s="4" t="s">
        <v>527</v>
      </c>
      <c r="B10" s="6" t="n">
        <v>2152</v>
      </c>
      <c r="C10" s="6" t="n">
        <v>1095</v>
      </c>
      <c r="D10" s="6" t="n">
        <v>4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8</v>
      </c>
      <c r="B1" s="2" t="s">
        <v>1</v>
      </c>
    </row>
    <row r="2" spans="1:4">
      <c r="B2" s="2" t="s">
        <v>30</v>
      </c>
      <c r="C2" s="2" t="s">
        <v>31</v>
      </c>
      <c r="D2" s="2" t="s">
        <v>32</v>
      </c>
    </row>
    <row r="3" spans="1:4">
      <c r="A3" s="3" t="s">
        <v>529</v>
      </c>
    </row>
    <row r="4" spans="1:4">
      <c r="A4" s="4" t="s">
        <v>530</v>
      </c>
      <c r="B4" s="6" t="n">
        <v>2208</v>
      </c>
      <c r="C4" s="6" t="n">
        <v>805</v>
      </c>
      <c r="D4" s="6" t="n">
        <v>182</v>
      </c>
    </row>
    <row r="5" spans="1:4">
      <c r="A5" s="4" t="s">
        <v>531</v>
      </c>
      <c r="B5" s="5" t="n">
        <v>-50</v>
      </c>
      <c r="C5" s="5" t="n">
        <v>132</v>
      </c>
      <c r="D5" s="5" t="n">
        <v>17</v>
      </c>
    </row>
    <row r="6" spans="1:4">
      <c r="A6" s="4" t="s">
        <v>532</v>
      </c>
      <c r="B6" s="5" t="n">
        <v>2158</v>
      </c>
      <c r="C6" s="5" t="n">
        <v>937</v>
      </c>
      <c r="D6" s="5" t="n">
        <v>199</v>
      </c>
    </row>
    <row r="7" spans="1:4">
      <c r="A7" s="4" t="s">
        <v>533</v>
      </c>
      <c r="C7" s="5" t="n">
        <v>-767</v>
      </c>
    </row>
    <row r="8" spans="1:4">
      <c r="A8" s="4" t="s">
        <v>42</v>
      </c>
      <c r="B8" s="6" t="n">
        <v>2158</v>
      </c>
      <c r="C8" s="6" t="n">
        <v>170</v>
      </c>
      <c r="D8" s="6" t="n">
        <v>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30</v>
      </c>
      <c r="C2" s="2" t="s">
        <v>31</v>
      </c>
      <c r="D2" s="2" t="s">
        <v>32</v>
      </c>
    </row>
    <row r="3" spans="1:4">
      <c r="A3" s="3" t="s">
        <v>179</v>
      </c>
    </row>
    <row r="4" spans="1:4">
      <c r="A4" s="4" t="s">
        <v>41</v>
      </c>
      <c r="B4" s="6" t="n">
        <v>-153417</v>
      </c>
      <c r="C4" s="6" t="n">
        <v>-112105</v>
      </c>
      <c r="D4" s="6" t="n">
        <v>-81260</v>
      </c>
    </row>
    <row r="5" spans="1:4">
      <c r="A5" s="4" t="s">
        <v>535</v>
      </c>
      <c r="B5" s="5" t="n">
        <v>-29149</v>
      </c>
      <c r="C5" s="5" t="n">
        <v>-21580</v>
      </c>
      <c r="D5" s="5" t="n">
        <v>-16252</v>
      </c>
    </row>
    <row r="6" spans="1:4">
      <c r="A6" s="3" t="s">
        <v>536</v>
      </c>
    </row>
    <row r="7" spans="1:4">
      <c r="A7" s="4" t="s">
        <v>537</v>
      </c>
      <c r="D7" s="5" t="n">
        <v>46</v>
      </c>
    </row>
    <row r="8" spans="1:4">
      <c r="A8" s="4" t="s">
        <v>538</v>
      </c>
      <c r="C8" s="5" t="n">
        <v>-599</v>
      </c>
      <c r="D8" s="5" t="n">
        <v>268</v>
      </c>
    </row>
    <row r="9" spans="1:4">
      <c r="A9" s="4" t="s">
        <v>539</v>
      </c>
      <c r="B9" s="5" t="n">
        <v>4355</v>
      </c>
      <c r="C9" s="5" t="n">
        <v>1965</v>
      </c>
      <c r="D9" s="5" t="n">
        <v>1945</v>
      </c>
    </row>
    <row r="10" spans="1:4">
      <c r="A10" s="4" t="s">
        <v>540</v>
      </c>
      <c r="B10" s="5" t="n">
        <v>37</v>
      </c>
      <c r="C10" s="5" t="n">
        <v>27</v>
      </c>
      <c r="D10" s="5" t="n">
        <v>272</v>
      </c>
    </row>
    <row r="11" spans="1:4">
      <c r="A11" s="4" t="s">
        <v>541</v>
      </c>
      <c r="B11" s="5" t="n">
        <v>-334</v>
      </c>
      <c r="C11" s="5" t="n">
        <v>-85</v>
      </c>
    </row>
    <row r="12" spans="1:4">
      <c r="A12" s="4" t="s">
        <v>542</v>
      </c>
      <c r="B12" s="5" t="n">
        <v>-599</v>
      </c>
      <c r="C12" s="5" t="n">
        <v>-144</v>
      </c>
      <c r="D12" s="5" t="n">
        <v>42</v>
      </c>
    </row>
    <row r="13" spans="1:4">
      <c r="A13" s="4" t="s">
        <v>543</v>
      </c>
      <c r="B13" s="5" t="n">
        <v>-6</v>
      </c>
      <c r="C13" s="5" t="n">
        <v>192</v>
      </c>
      <c r="D13" s="5" t="n">
        <v>306</v>
      </c>
    </row>
    <row r="14" spans="1:4">
      <c r="A14" s="3" t="s">
        <v>544</v>
      </c>
    </row>
    <row r="15" spans="1:4">
      <c r="A15" s="4" t="s">
        <v>545</v>
      </c>
      <c r="B15" s="5" t="n">
        <v>-4327</v>
      </c>
      <c r="C15" s="5" t="n">
        <v>3722</v>
      </c>
      <c r="D15" s="5" t="n">
        <v>2913</v>
      </c>
    </row>
    <row r="16" spans="1:4">
      <c r="A16" s="4" t="s">
        <v>59</v>
      </c>
      <c r="B16" s="5" t="n">
        <v>361</v>
      </c>
      <c r="C16" s="5" t="n">
        <v>463</v>
      </c>
      <c r="D16" s="5" t="n">
        <v>208</v>
      </c>
    </row>
    <row r="17" spans="1:4">
      <c r="A17" s="4" t="s">
        <v>531</v>
      </c>
      <c r="B17" s="5" t="n">
        <v>-50</v>
      </c>
      <c r="C17" s="5" t="n">
        <v>132</v>
      </c>
      <c r="D17" s="5" t="n">
        <v>17</v>
      </c>
    </row>
    <row r="18" spans="1:4">
      <c r="A18" s="4" t="s">
        <v>546</v>
      </c>
      <c r="B18" s="5" t="n">
        <v>31870</v>
      </c>
      <c r="C18" s="5" t="n">
        <v>16077</v>
      </c>
      <c r="D18" s="5" t="n">
        <v>10434</v>
      </c>
    </row>
    <row r="19" spans="1:4">
      <c r="A19" s="4" t="s">
        <v>42</v>
      </c>
      <c r="B19" s="6" t="n">
        <v>2158</v>
      </c>
      <c r="C19" s="6" t="n">
        <v>170</v>
      </c>
      <c r="D19" s="6" t="n">
        <v>1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30</v>
      </c>
      <c r="C2" s="2" t="s">
        <v>31</v>
      </c>
      <c r="D2" s="2" t="s">
        <v>32</v>
      </c>
    </row>
    <row r="3" spans="1:4">
      <c r="A3" s="3" t="s">
        <v>179</v>
      </c>
    </row>
    <row r="4" spans="1:4">
      <c r="A4" s="4" t="s">
        <v>548</v>
      </c>
      <c r="B4" s="4" t="s">
        <v>549</v>
      </c>
      <c r="C4" s="4" t="s">
        <v>550</v>
      </c>
      <c r="D4" s="4" t="s">
        <v>5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0</v>
      </c>
      <c r="C2" s="2" t="s">
        <v>31</v>
      </c>
      <c r="D2" s="2" t="s">
        <v>32</v>
      </c>
    </row>
    <row r="3" spans="1:4">
      <c r="A3" s="3" t="s">
        <v>553</v>
      </c>
    </row>
    <row r="4" spans="1:4">
      <c r="A4" s="4" t="s">
        <v>554</v>
      </c>
      <c r="B4" s="4" t="s">
        <v>549</v>
      </c>
      <c r="C4" s="4" t="s">
        <v>550</v>
      </c>
      <c r="D4" s="4" t="s">
        <v>551</v>
      </c>
    </row>
    <row r="5" spans="1:4">
      <c r="A5" s="4" t="s">
        <v>555</v>
      </c>
      <c r="B5" s="4" t="s">
        <v>549</v>
      </c>
    </row>
    <row r="6" spans="1:4">
      <c r="A6" s="4" t="s">
        <v>556</v>
      </c>
      <c r="B6" s="6" t="n">
        <v>0</v>
      </c>
    </row>
    <row r="7" spans="1:4">
      <c r="A7" s="4" t="s">
        <v>557</v>
      </c>
    </row>
    <row r="8" spans="1:4">
      <c r="A8" s="3" t="s">
        <v>553</v>
      </c>
    </row>
    <row r="9" spans="1:4">
      <c r="A9" s="4" t="s">
        <v>554</v>
      </c>
      <c r="B9" s="4" t="s">
        <v>551</v>
      </c>
    </row>
    <row r="10" spans="1:4">
      <c r="A10" s="4" t="s">
        <v>558</v>
      </c>
    </row>
    <row r="11" spans="1:4">
      <c r="A11" s="3" t="s">
        <v>553</v>
      </c>
    </row>
    <row r="12" spans="1:4">
      <c r="A12" s="4" t="s">
        <v>554</v>
      </c>
      <c r="B12" s="4" t="s">
        <v>549</v>
      </c>
    </row>
    <row r="13" spans="1:4">
      <c r="A13" s="4" t="s">
        <v>559</v>
      </c>
    </row>
    <row r="14" spans="1:4">
      <c r="A14" s="3" t="s">
        <v>553</v>
      </c>
    </row>
    <row r="15" spans="1:4">
      <c r="A15" s="4" t="s">
        <v>554</v>
      </c>
      <c r="B15" s="4" t="s">
        <v>549</v>
      </c>
    </row>
    <row r="16" spans="1:4">
      <c r="A16" s="4" t="s">
        <v>560</v>
      </c>
    </row>
    <row r="17" spans="1:4">
      <c r="A17" s="3" t="s">
        <v>553</v>
      </c>
    </row>
    <row r="18" spans="1:4">
      <c r="A18" s="4" t="s">
        <v>554</v>
      </c>
      <c r="B18" s="4" t="s">
        <v>549</v>
      </c>
    </row>
    <row r="19" spans="1:4">
      <c r="A19" s="4" t="s">
        <v>561</v>
      </c>
    </row>
    <row r="20" spans="1:4">
      <c r="A20" s="3" t="s">
        <v>553</v>
      </c>
    </row>
    <row r="21" spans="1:4">
      <c r="A21" s="4" t="s">
        <v>554</v>
      </c>
      <c r="B21" s="4" t="s">
        <v>5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30</v>
      </c>
      <c r="C2" s="2" t="s">
        <v>31</v>
      </c>
      <c r="D2" s="2" t="s">
        <v>32</v>
      </c>
    </row>
    <row r="3" spans="1:4">
      <c r="A3" s="3" t="s">
        <v>48</v>
      </c>
    </row>
    <row r="4" spans="1:4">
      <c r="A4" s="4" t="s">
        <v>564</v>
      </c>
      <c r="B4" s="6" t="n">
        <v>-155575</v>
      </c>
      <c r="C4" s="6" t="n">
        <v>-112275</v>
      </c>
      <c r="D4" s="6" t="n">
        <v>-81414</v>
      </c>
    </row>
    <row r="5" spans="1:4">
      <c r="A5" s="3" t="s">
        <v>565</v>
      </c>
    </row>
    <row r="6" spans="1:4">
      <c r="A6" s="4" t="s">
        <v>49</v>
      </c>
      <c r="B6" s="5" t="n">
        <v>264432214</v>
      </c>
      <c r="C6" s="5" t="n">
        <v>223465734</v>
      </c>
      <c r="D6" s="5" t="n">
        <v>188679490</v>
      </c>
    </row>
    <row r="7" spans="1:4">
      <c r="A7" s="4" t="s">
        <v>566</v>
      </c>
      <c r="B7" s="7" t="n">
        <v>-0.59</v>
      </c>
      <c r="C7" s="7" t="n">
        <v>-0.5</v>
      </c>
      <c r="D7" s="7" t="n">
        <v>-0.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30</v>
      </c>
      <c r="C2" s="2" t="s">
        <v>31</v>
      </c>
      <c r="D2" s="2" t="s">
        <v>32</v>
      </c>
    </row>
    <row r="3" spans="1:4">
      <c r="A3" s="3" t="s">
        <v>568</v>
      </c>
    </row>
    <row r="4" spans="1:4">
      <c r="A4" s="4" t="s">
        <v>569</v>
      </c>
      <c r="B4" s="5" t="n">
        <v>14649</v>
      </c>
      <c r="C4" s="5" t="n">
        <v>6675</v>
      </c>
      <c r="D4" s="5" t="n">
        <v>5462</v>
      </c>
    </row>
    <row r="5" spans="1:4">
      <c r="A5" s="4" t="s">
        <v>207</v>
      </c>
    </row>
    <row r="6" spans="1:4">
      <c r="A6" s="3" t="s">
        <v>568</v>
      </c>
    </row>
    <row r="7" spans="1:4">
      <c r="A7" s="4" t="s">
        <v>569</v>
      </c>
      <c r="B7" s="5" t="n">
        <v>125</v>
      </c>
      <c r="C7" s="5" t="n">
        <v>3303</v>
      </c>
      <c r="D7" s="5" t="n">
        <v>3142</v>
      </c>
    </row>
    <row r="8" spans="1:4">
      <c r="A8" s="4" t="s">
        <v>570</v>
      </c>
    </row>
    <row r="9" spans="1:4">
      <c r="A9" s="3" t="s">
        <v>568</v>
      </c>
    </row>
    <row r="10" spans="1:4">
      <c r="A10" s="4" t="s">
        <v>569</v>
      </c>
      <c r="C10" s="5" t="n">
        <v>9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1</v>
      </c>
      <c r="B1" s="2" t="s">
        <v>30</v>
      </c>
      <c r="C1" s="2" t="s">
        <v>31</v>
      </c>
    </row>
    <row r="2" spans="1:3">
      <c r="A2" s="3" t="s">
        <v>184</v>
      </c>
    </row>
    <row r="3" spans="1:3">
      <c r="A3" s="4" t="s">
        <v>572</v>
      </c>
      <c r="B3" s="6" t="n">
        <v>60954</v>
      </c>
      <c r="C3" s="6" t="n">
        <v>50610</v>
      </c>
    </row>
    <row r="4" spans="1:3">
      <c r="A4" s="4" t="s">
        <v>67</v>
      </c>
      <c r="B4" s="6" t="n">
        <v>60954</v>
      </c>
      <c r="C4" s="6" t="n">
        <v>506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3</v>
      </c>
      <c r="B1" s="2" t="s">
        <v>1</v>
      </c>
    </row>
    <row r="2" spans="1:3">
      <c r="B2" s="2" t="s">
        <v>30</v>
      </c>
      <c r="C2" s="2" t="s">
        <v>31</v>
      </c>
    </row>
    <row r="3" spans="1:3">
      <c r="A3" s="3" t="s">
        <v>184</v>
      </c>
    </row>
    <row r="4" spans="1:3">
      <c r="A4" s="4" t="s">
        <v>574</v>
      </c>
      <c r="B4" s="6" t="n">
        <v>87416000</v>
      </c>
      <c r="C4" s="6" t="n">
        <v>55192000</v>
      </c>
    </row>
    <row r="5" spans="1:3">
      <c r="A5" s="4" t="s">
        <v>575</v>
      </c>
      <c r="B5" s="6" t="n">
        <v>4182000</v>
      </c>
      <c r="C5" s="6" t="n">
        <v>1162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30</v>
      </c>
      <c r="C1" s="2" t="s">
        <v>31</v>
      </c>
    </row>
    <row r="2" spans="1:3">
      <c r="A2" s="3" t="s">
        <v>577</v>
      </c>
    </row>
    <row r="3" spans="1:3">
      <c r="A3" s="4" t="s">
        <v>578</v>
      </c>
      <c r="B3" s="6" t="n">
        <v>48285</v>
      </c>
      <c r="C3" s="6" t="n">
        <v>5294</v>
      </c>
    </row>
    <row r="4" spans="1:3">
      <c r="A4" s="4" t="s">
        <v>579</v>
      </c>
      <c r="B4" s="5" t="n">
        <v>10352</v>
      </c>
      <c r="C4" s="5" t="n">
        <v>5307</v>
      </c>
    </row>
    <row r="5" spans="1:3">
      <c r="A5" s="4" t="s">
        <v>580</v>
      </c>
      <c r="B5" s="5" t="n">
        <v>34342</v>
      </c>
      <c r="C5" s="5" t="n">
        <v>7394</v>
      </c>
    </row>
    <row r="6" spans="1:3">
      <c r="A6" s="4" t="s">
        <v>581</v>
      </c>
      <c r="B6" s="5" t="n">
        <v>691</v>
      </c>
      <c r="C6" s="5" t="n">
        <v>185</v>
      </c>
    </row>
    <row r="7" spans="1:3">
      <c r="A7" s="4" t="s">
        <v>582</v>
      </c>
      <c r="B7" s="5" t="n">
        <v>93670</v>
      </c>
      <c r="C7" s="5" t="n">
        <v>18180</v>
      </c>
    </row>
    <row r="8" spans="1:3">
      <c r="A8" s="3" t="s">
        <v>583</v>
      </c>
    </row>
    <row r="9" spans="1:3">
      <c r="A9" s="4" t="s">
        <v>578</v>
      </c>
      <c r="B9" s="5" t="n">
        <v>10458</v>
      </c>
      <c r="C9" s="5" t="n">
        <v>9193</v>
      </c>
    </row>
    <row r="10" spans="1:3">
      <c r="A10" s="4" t="s">
        <v>584</v>
      </c>
      <c r="B10" s="6" t="n">
        <v>10458</v>
      </c>
      <c r="C10" s="6" t="n">
        <v>9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30</v>
      </c>
    </row>
    <row r="3" spans="1:2">
      <c r="A3" s="3" t="s">
        <v>156</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0</v>
      </c>
      <c r="C2" s="2" t="s">
        <v>31</v>
      </c>
    </row>
    <row r="3" spans="1:3">
      <c r="A3" s="3" t="s">
        <v>423</v>
      </c>
    </row>
    <row r="4" spans="1:3">
      <c r="A4" s="4" t="s">
        <v>586</v>
      </c>
      <c r="B4" s="6" t="n">
        <v>74041</v>
      </c>
    </row>
    <row r="5" spans="1:3">
      <c r="A5" s="4" t="s">
        <v>587</v>
      </c>
      <c r="B5" s="5" t="n">
        <v>103345</v>
      </c>
      <c r="C5" s="6" t="n">
        <v>74041</v>
      </c>
    </row>
    <row r="6" spans="1:3">
      <c r="A6" s="4" t="s">
        <v>588</v>
      </c>
    </row>
    <row r="7" spans="1:3">
      <c r="A7" s="3" t="s">
        <v>423</v>
      </c>
    </row>
    <row r="8" spans="1:3">
      <c r="A8" s="4" t="s">
        <v>586</v>
      </c>
      <c r="B8" s="5" t="n">
        <v>87059</v>
      </c>
      <c r="C8" s="5" t="n">
        <v>47873</v>
      </c>
    </row>
    <row r="9" spans="1:3">
      <c r="A9" s="4" t="s">
        <v>589</v>
      </c>
      <c r="B9" s="5" t="n">
        <v>50978</v>
      </c>
      <c r="C9" s="5" t="n">
        <v>33294</v>
      </c>
    </row>
    <row r="10" spans="1:3">
      <c r="A10" s="4" t="s">
        <v>590</v>
      </c>
      <c r="B10" s="5" t="n">
        <v>166</v>
      </c>
    </row>
    <row r="11" spans="1:3">
      <c r="A11" s="4" t="s">
        <v>591</v>
      </c>
      <c r="B11" s="5" t="n">
        <v>-7596</v>
      </c>
      <c r="C11" s="5" t="n">
        <v>5892</v>
      </c>
    </row>
    <row r="12" spans="1:3">
      <c r="A12" s="4" t="s">
        <v>587</v>
      </c>
      <c r="B12" s="5" t="n">
        <v>130607</v>
      </c>
      <c r="C12" s="5" t="n">
        <v>87059</v>
      </c>
    </row>
    <row r="13" spans="1:3">
      <c r="A13" s="4" t="s">
        <v>592</v>
      </c>
    </row>
    <row r="14" spans="1:3">
      <c r="A14" s="3" t="s">
        <v>423</v>
      </c>
    </row>
    <row r="15" spans="1:3">
      <c r="A15" s="4" t="s">
        <v>586</v>
      </c>
      <c r="B15" s="5" t="n">
        <v>-13018</v>
      </c>
      <c r="C15" s="5" t="n">
        <v>-4930</v>
      </c>
    </row>
    <row r="16" spans="1:3">
      <c r="A16" s="4" t="s">
        <v>593</v>
      </c>
      <c r="B16" s="5" t="n">
        <v>-16199</v>
      </c>
      <c r="C16" s="5" t="n">
        <v>-7332</v>
      </c>
    </row>
    <row r="17" spans="1:3">
      <c r="A17" s="4" t="s">
        <v>591</v>
      </c>
      <c r="B17" s="5" t="n">
        <v>1955</v>
      </c>
      <c r="C17" s="5" t="n">
        <v>-756</v>
      </c>
    </row>
    <row r="18" spans="1:3">
      <c r="A18" s="4" t="s">
        <v>587</v>
      </c>
      <c r="B18" s="5" t="n">
        <v>-27262</v>
      </c>
      <c r="C18" s="5" t="n">
        <v>-13018</v>
      </c>
    </row>
    <row r="19" spans="1:3">
      <c r="A19" s="4" t="s">
        <v>469</v>
      </c>
    </row>
    <row r="20" spans="1:3">
      <c r="A20" s="3" t="s">
        <v>423</v>
      </c>
    </row>
    <row r="21" spans="1:3">
      <c r="A21" s="4" t="s">
        <v>586</v>
      </c>
      <c r="B21" s="5" t="n">
        <v>38449</v>
      </c>
    </row>
    <row r="22" spans="1:3">
      <c r="A22" s="4" t="s">
        <v>587</v>
      </c>
      <c r="B22" s="5" t="n">
        <v>36043</v>
      </c>
      <c r="C22" s="5" t="n">
        <v>38449</v>
      </c>
    </row>
    <row r="23" spans="1:3">
      <c r="A23" s="4" t="s">
        <v>594</v>
      </c>
    </row>
    <row r="24" spans="1:3">
      <c r="A24" s="3" t="s">
        <v>423</v>
      </c>
    </row>
    <row r="25" spans="1:3">
      <c r="A25" s="4" t="s">
        <v>586</v>
      </c>
      <c r="B25" s="5" t="n">
        <v>38449</v>
      </c>
      <c r="C25" s="5" t="n">
        <v>25503</v>
      </c>
    </row>
    <row r="26" spans="1:3">
      <c r="A26" s="4" t="s">
        <v>589</v>
      </c>
      <c r="C26" s="5" t="n">
        <v>10073</v>
      </c>
    </row>
    <row r="27" spans="1:3">
      <c r="A27" s="4" t="s">
        <v>591</v>
      </c>
      <c r="B27" s="5" t="n">
        <v>-2406</v>
      </c>
      <c r="C27" s="5" t="n">
        <v>2873</v>
      </c>
    </row>
    <row r="28" spans="1:3">
      <c r="A28" s="4" t="s">
        <v>587</v>
      </c>
      <c r="B28" s="5" t="n">
        <v>36043</v>
      </c>
      <c r="C28" s="5" t="n">
        <v>38449</v>
      </c>
    </row>
    <row r="29" spans="1:3">
      <c r="A29" s="4" t="s">
        <v>595</v>
      </c>
    </row>
    <row r="30" spans="1:3">
      <c r="A30" s="3" t="s">
        <v>423</v>
      </c>
    </row>
    <row r="31" spans="1:3">
      <c r="A31" s="4" t="s">
        <v>586</v>
      </c>
      <c r="B31" s="5" t="n">
        <v>5685</v>
      </c>
    </row>
    <row r="32" spans="1:3">
      <c r="A32" s="4" t="s">
        <v>587</v>
      </c>
      <c r="B32" s="5" t="n">
        <v>4906</v>
      </c>
      <c r="C32" s="5" t="n">
        <v>5685</v>
      </c>
    </row>
    <row r="33" spans="1:3">
      <c r="A33" s="4" t="s">
        <v>596</v>
      </c>
    </row>
    <row r="34" spans="1:3">
      <c r="A34" s="3" t="s">
        <v>423</v>
      </c>
    </row>
    <row r="35" spans="1:3">
      <c r="A35" s="4" t="s">
        <v>586</v>
      </c>
      <c r="B35" s="5" t="n">
        <v>7289</v>
      </c>
      <c r="C35" s="5" t="n">
        <v>3555</v>
      </c>
    </row>
    <row r="36" spans="1:3">
      <c r="A36" s="4" t="s">
        <v>589</v>
      </c>
      <c r="C36" s="5" t="n">
        <v>3046</v>
      </c>
    </row>
    <row r="37" spans="1:3">
      <c r="A37" s="4" t="s">
        <v>590</v>
      </c>
      <c r="C37" s="5" t="n">
        <v>139</v>
      </c>
    </row>
    <row r="38" spans="1:3">
      <c r="A38" s="4" t="s">
        <v>591</v>
      </c>
      <c r="B38" s="5" t="n">
        <v>-443</v>
      </c>
      <c r="C38" s="5" t="n">
        <v>549</v>
      </c>
    </row>
    <row r="39" spans="1:3">
      <c r="A39" s="4" t="s">
        <v>587</v>
      </c>
      <c r="B39" s="5" t="n">
        <v>6846</v>
      </c>
      <c r="C39" s="5" t="n">
        <v>7289</v>
      </c>
    </row>
    <row r="40" spans="1:3">
      <c r="A40" s="4" t="s">
        <v>597</v>
      </c>
    </row>
    <row r="41" spans="1:3">
      <c r="A41" s="3" t="s">
        <v>423</v>
      </c>
    </row>
    <row r="42" spans="1:3">
      <c r="A42" s="4" t="s">
        <v>586</v>
      </c>
      <c r="B42" s="5" t="n">
        <v>-1604</v>
      </c>
      <c r="C42" s="5" t="n">
        <v>-689</v>
      </c>
    </row>
    <row r="43" spans="1:3">
      <c r="A43" s="4" t="s">
        <v>593</v>
      </c>
      <c r="B43" s="5" t="n">
        <v>-459</v>
      </c>
      <c r="C43" s="5" t="n">
        <v>-745</v>
      </c>
    </row>
    <row r="44" spans="1:3">
      <c r="A44" s="4" t="s">
        <v>590</v>
      </c>
      <c r="C44" s="5" t="n">
        <v>-67</v>
      </c>
    </row>
    <row r="45" spans="1:3">
      <c r="A45" s="4" t="s">
        <v>591</v>
      </c>
      <c r="B45" s="5" t="n">
        <v>123</v>
      </c>
      <c r="C45" s="5" t="n">
        <v>-103</v>
      </c>
    </row>
    <row r="46" spans="1:3">
      <c r="A46" s="4" t="s">
        <v>587</v>
      </c>
      <c r="B46" s="5" t="n">
        <v>-1940</v>
      </c>
      <c r="C46" s="5" t="n">
        <v>-1604</v>
      </c>
    </row>
    <row r="47" spans="1:3">
      <c r="A47" s="4" t="s">
        <v>598</v>
      </c>
    </row>
    <row r="48" spans="1:3">
      <c r="A48" s="3" t="s">
        <v>423</v>
      </c>
    </row>
    <row r="49" spans="1:3">
      <c r="A49" s="4" t="s">
        <v>586</v>
      </c>
      <c r="B49" s="5" t="n">
        <v>1819</v>
      </c>
    </row>
    <row r="50" spans="1:3">
      <c r="A50" s="4" t="s">
        <v>587</v>
      </c>
      <c r="B50" s="5" t="n">
        <v>713</v>
      </c>
      <c r="C50" s="5" t="n">
        <v>1819</v>
      </c>
    </row>
    <row r="51" spans="1:3">
      <c r="A51" s="4" t="s">
        <v>599</v>
      </c>
    </row>
    <row r="52" spans="1:3">
      <c r="A52" s="3" t="s">
        <v>423</v>
      </c>
    </row>
    <row r="53" spans="1:3">
      <c r="A53" s="4" t="s">
        <v>586</v>
      </c>
      <c r="B53" s="5" t="n">
        <v>2384</v>
      </c>
      <c r="C53" s="5" t="n">
        <v>1030</v>
      </c>
    </row>
    <row r="54" spans="1:3">
      <c r="A54" s="4" t="s">
        <v>589</v>
      </c>
      <c r="C54" s="5" t="n">
        <v>1178</v>
      </c>
    </row>
    <row r="55" spans="1:3">
      <c r="A55" s="4" t="s">
        <v>591</v>
      </c>
      <c r="B55" s="5" t="n">
        <v>-145</v>
      </c>
      <c r="C55" s="5" t="n">
        <v>176</v>
      </c>
    </row>
    <row r="56" spans="1:3">
      <c r="A56" s="4" t="s">
        <v>587</v>
      </c>
      <c r="B56" s="5" t="n">
        <v>2239</v>
      </c>
      <c r="C56" s="5" t="n">
        <v>2384</v>
      </c>
    </row>
    <row r="57" spans="1:3">
      <c r="A57" s="4" t="s">
        <v>600</v>
      </c>
    </row>
    <row r="58" spans="1:3">
      <c r="A58" s="3" t="s">
        <v>423</v>
      </c>
    </row>
    <row r="59" spans="1:3">
      <c r="A59" s="4" t="s">
        <v>586</v>
      </c>
      <c r="B59" s="5" t="n">
        <v>-565</v>
      </c>
      <c r="C59" s="5" t="n">
        <v>-256</v>
      </c>
    </row>
    <row r="60" spans="1:3">
      <c r="A60" s="4" t="s">
        <v>593</v>
      </c>
      <c r="B60" s="5" t="n">
        <v>-1057</v>
      </c>
      <c r="C60" s="5" t="n">
        <v>-272</v>
      </c>
    </row>
    <row r="61" spans="1:3">
      <c r="A61" s="4" t="s">
        <v>591</v>
      </c>
      <c r="B61" s="5" t="n">
        <v>96</v>
      </c>
      <c r="C61" s="5" t="n">
        <v>-37</v>
      </c>
    </row>
    <row r="62" spans="1:3">
      <c r="A62" s="4" t="s">
        <v>587</v>
      </c>
      <c r="B62" s="5" t="n">
        <v>-1526</v>
      </c>
      <c r="C62" s="5" t="n">
        <v>-565</v>
      </c>
    </row>
    <row r="63" spans="1:3">
      <c r="A63" s="4" t="s">
        <v>422</v>
      </c>
    </row>
    <row r="64" spans="1:3">
      <c r="A64" s="3" t="s">
        <v>423</v>
      </c>
    </row>
    <row r="65" spans="1:3">
      <c r="A65" s="4" t="s">
        <v>586</v>
      </c>
      <c r="B65" s="5" t="n">
        <v>28088</v>
      </c>
    </row>
    <row r="66" spans="1:3">
      <c r="A66" s="4" t="s">
        <v>587</v>
      </c>
      <c r="B66" s="5" t="n">
        <v>61683</v>
      </c>
      <c r="C66" s="5" t="n">
        <v>28088</v>
      </c>
    </row>
    <row r="67" spans="1:3">
      <c r="A67" s="4" t="s">
        <v>601</v>
      </c>
    </row>
    <row r="68" spans="1:3">
      <c r="A68" s="3" t="s">
        <v>423</v>
      </c>
    </row>
    <row r="69" spans="1:3">
      <c r="A69" s="4" t="s">
        <v>586</v>
      </c>
      <c r="B69" s="5" t="n">
        <v>38937</v>
      </c>
      <c r="C69" s="5" t="n">
        <v>17785</v>
      </c>
    </row>
    <row r="70" spans="1:3">
      <c r="A70" s="4" t="s">
        <v>589</v>
      </c>
      <c r="B70" s="5" t="n">
        <v>50978</v>
      </c>
      <c r="C70" s="5" t="n">
        <v>18997</v>
      </c>
    </row>
    <row r="71" spans="1:3">
      <c r="A71" s="4" t="s">
        <v>590</v>
      </c>
      <c r="B71" s="5" t="n">
        <v>166</v>
      </c>
      <c r="C71" s="5" t="n">
        <v>-139</v>
      </c>
    </row>
    <row r="72" spans="1:3">
      <c r="A72" s="4" t="s">
        <v>591</v>
      </c>
      <c r="B72" s="5" t="n">
        <v>-4602</v>
      </c>
      <c r="C72" s="5" t="n">
        <v>2294</v>
      </c>
    </row>
    <row r="73" spans="1:3">
      <c r="A73" s="4" t="s">
        <v>587</v>
      </c>
      <c r="B73" s="5" t="n">
        <v>85479</v>
      </c>
      <c r="C73" s="5" t="n">
        <v>38937</v>
      </c>
    </row>
    <row r="74" spans="1:3">
      <c r="A74" s="4" t="s">
        <v>602</v>
      </c>
    </row>
    <row r="75" spans="1:3">
      <c r="A75" s="3" t="s">
        <v>423</v>
      </c>
    </row>
    <row r="76" spans="1:3">
      <c r="A76" s="4" t="s">
        <v>586</v>
      </c>
      <c r="B76" s="5" t="n">
        <v>-10849</v>
      </c>
      <c r="C76" s="5" t="n">
        <v>-3985</v>
      </c>
    </row>
    <row r="77" spans="1:3">
      <c r="A77" s="4" t="s">
        <v>593</v>
      </c>
      <c r="B77" s="5" t="n">
        <v>-14683</v>
      </c>
      <c r="C77" s="5" t="n">
        <v>-6315</v>
      </c>
    </row>
    <row r="78" spans="1:3">
      <c r="A78" s="4" t="s">
        <v>590</v>
      </c>
      <c r="C78" s="5" t="n">
        <v>67</v>
      </c>
    </row>
    <row r="79" spans="1:3">
      <c r="A79" s="4" t="s">
        <v>591</v>
      </c>
      <c r="B79" s="5" t="n">
        <v>1736</v>
      </c>
      <c r="C79" s="5" t="n">
        <v>-616</v>
      </c>
    </row>
    <row r="80" spans="1:3">
      <c r="A80" s="4" t="s">
        <v>587</v>
      </c>
      <c r="B80" s="6" t="n">
        <v>-23796</v>
      </c>
      <c r="C80" s="6" t="n">
        <v>-108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3</v>
      </c>
      <c r="B1" s="2" t="s">
        <v>1</v>
      </c>
    </row>
    <row r="2" spans="1:3">
      <c r="B2" s="2" t="s">
        <v>30</v>
      </c>
      <c r="C2" s="2" t="s">
        <v>31</v>
      </c>
    </row>
    <row r="3" spans="1:3">
      <c r="A3" s="3" t="s">
        <v>423</v>
      </c>
    </row>
    <row r="4" spans="1:3">
      <c r="A4" s="4" t="s">
        <v>604</v>
      </c>
      <c r="B4" s="4" t="s">
        <v>605</v>
      </c>
      <c r="C4" s="4" t="s">
        <v>605</v>
      </c>
    </row>
    <row r="5" spans="1:3">
      <c r="A5" s="4" t="s">
        <v>432</v>
      </c>
      <c r="B5" s="4" t="s">
        <v>397</v>
      </c>
    </row>
    <row r="6" spans="1:3">
      <c r="A6" s="4" t="s">
        <v>606</v>
      </c>
    </row>
    <row r="7" spans="1:3">
      <c r="A7" s="3" t="s">
        <v>423</v>
      </c>
    </row>
    <row r="8" spans="1:3">
      <c r="A8" s="4" t="s">
        <v>607</v>
      </c>
      <c r="B8" s="4" t="s">
        <v>608</v>
      </c>
      <c r="C8" s="4" t="s">
        <v>609</v>
      </c>
    </row>
    <row r="9" spans="1:3">
      <c r="A9" s="4" t="s">
        <v>610</v>
      </c>
    </row>
    <row r="10" spans="1:3">
      <c r="A10" s="3" t="s">
        <v>423</v>
      </c>
    </row>
    <row r="11" spans="1:3">
      <c r="A11" s="4" t="s">
        <v>607</v>
      </c>
      <c r="B11" s="4" t="s">
        <v>611</v>
      </c>
      <c r="C11" s="4" t="s">
        <v>612</v>
      </c>
    </row>
    <row r="12" spans="1:3">
      <c r="A12" s="4" t="s">
        <v>422</v>
      </c>
    </row>
    <row r="13" spans="1:3">
      <c r="A13" s="3" t="s">
        <v>423</v>
      </c>
    </row>
    <row r="14" spans="1:3">
      <c r="A14" s="4" t="s">
        <v>613</v>
      </c>
      <c r="B14" s="6" t="n">
        <v>205000</v>
      </c>
      <c r="C14" s="6" t="n">
        <v>666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30</v>
      </c>
      <c r="C1" s="2" t="s">
        <v>31</v>
      </c>
    </row>
    <row r="2" spans="1:3">
      <c r="A2" s="3" t="s">
        <v>615</v>
      </c>
    </row>
    <row r="3" spans="1:3">
      <c r="A3" s="4" t="s">
        <v>469</v>
      </c>
      <c r="B3" s="6" t="n">
        <v>36043</v>
      </c>
      <c r="C3" s="6" t="n">
        <v>38449</v>
      </c>
    </row>
    <row r="4" spans="1:3">
      <c r="A4" s="4" t="s">
        <v>616</v>
      </c>
    </row>
    <row r="5" spans="1:3">
      <c r="A5" s="3" t="s">
        <v>615</v>
      </c>
    </row>
    <row r="6" spans="1:3">
      <c r="A6" s="4" t="s">
        <v>469</v>
      </c>
      <c r="B6" s="5" t="n">
        <v>16368</v>
      </c>
      <c r="C6" s="5" t="n">
        <v>17916</v>
      </c>
    </row>
    <row r="7" spans="1:3">
      <c r="A7" s="4" t="s">
        <v>617</v>
      </c>
    </row>
    <row r="8" spans="1:3">
      <c r="A8" s="3" t="s">
        <v>615</v>
      </c>
    </row>
    <row r="9" spans="1:3">
      <c r="A9" s="4" t="s">
        <v>469</v>
      </c>
      <c r="B9" s="6" t="n">
        <v>19675</v>
      </c>
      <c r="C9" s="6" t="n">
        <v>205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0</v>
      </c>
      <c r="C2" s="2" t="s">
        <v>31</v>
      </c>
      <c r="D2" s="2" t="s">
        <v>32</v>
      </c>
    </row>
    <row r="3" spans="1:4">
      <c r="A3" s="3" t="s">
        <v>408</v>
      </c>
    </row>
    <row r="4" spans="1:4">
      <c r="A4" s="4" t="s">
        <v>586</v>
      </c>
      <c r="B4" s="6" t="n">
        <v>26696</v>
      </c>
    </row>
    <row r="5" spans="1:4">
      <c r="A5" s="4" t="s">
        <v>619</v>
      </c>
      <c r="B5" s="5" t="n">
        <v>-7338</v>
      </c>
      <c r="C5" s="6" t="n">
        <v>-3648</v>
      </c>
      <c r="D5" s="6" t="n">
        <v>-2451</v>
      </c>
    </row>
    <row r="6" spans="1:4">
      <c r="A6" s="4" t="s">
        <v>587</v>
      </c>
      <c r="B6" s="5" t="n">
        <v>37528</v>
      </c>
      <c r="C6" s="5" t="n">
        <v>26696</v>
      </c>
    </row>
    <row r="7" spans="1:4">
      <c r="A7" s="4" t="s">
        <v>588</v>
      </c>
    </row>
    <row r="8" spans="1:4">
      <c r="A8" s="3" t="s">
        <v>408</v>
      </c>
    </row>
    <row r="9" spans="1:4">
      <c r="A9" s="4" t="s">
        <v>586</v>
      </c>
      <c r="B9" s="5" t="n">
        <v>35674</v>
      </c>
      <c r="C9" s="5" t="n">
        <v>21304</v>
      </c>
    </row>
    <row r="10" spans="1:4">
      <c r="A10" s="4" t="s">
        <v>589</v>
      </c>
      <c r="B10" s="5" t="n">
        <v>21487</v>
      </c>
      <c r="C10" s="5" t="n">
        <v>12947</v>
      </c>
    </row>
    <row r="11" spans="1:4">
      <c r="A11" s="4" t="s">
        <v>620</v>
      </c>
      <c r="B11" s="5" t="n">
        <v>-1789</v>
      </c>
      <c r="C11" s="5" t="n">
        <v>-827</v>
      </c>
    </row>
    <row r="12" spans="1:4">
      <c r="A12" s="4" t="s">
        <v>590</v>
      </c>
      <c r="B12" s="5" t="n">
        <v>-166</v>
      </c>
    </row>
    <row r="13" spans="1:4">
      <c r="A13" s="4" t="s">
        <v>591</v>
      </c>
      <c r="B13" s="5" t="n">
        <v>-2861</v>
      </c>
      <c r="C13" s="5" t="n">
        <v>2250</v>
      </c>
    </row>
    <row r="14" spans="1:4">
      <c r="A14" s="4" t="s">
        <v>587</v>
      </c>
      <c r="B14" s="5" t="n">
        <v>52345</v>
      </c>
      <c r="C14" s="5" t="n">
        <v>35674</v>
      </c>
      <c r="D14" s="5" t="n">
        <v>21304</v>
      </c>
    </row>
    <row r="15" spans="1:4">
      <c r="A15" s="4" t="s">
        <v>621</v>
      </c>
    </row>
    <row r="16" spans="1:4">
      <c r="A16" s="3" t="s">
        <v>408</v>
      </c>
    </row>
    <row r="17" spans="1:4">
      <c r="A17" s="4" t="s">
        <v>586</v>
      </c>
      <c r="B17" s="5" t="n">
        <v>-8978</v>
      </c>
      <c r="C17" s="5" t="n">
        <v>-5509</v>
      </c>
    </row>
    <row r="18" spans="1:4">
      <c r="A18" s="4" t="s">
        <v>619</v>
      </c>
      <c r="B18" s="5" t="n">
        <v>-7338</v>
      </c>
      <c r="C18" s="5" t="n">
        <v>-3648</v>
      </c>
    </row>
    <row r="19" spans="1:4">
      <c r="A19" s="4" t="s">
        <v>620</v>
      </c>
      <c r="B19" s="5" t="n">
        <v>761</v>
      </c>
      <c r="C19" s="5" t="n">
        <v>785</v>
      </c>
    </row>
    <row r="20" spans="1:4">
      <c r="A20" s="4" t="s">
        <v>591</v>
      </c>
      <c r="B20" s="5" t="n">
        <v>738</v>
      </c>
      <c r="C20" s="5" t="n">
        <v>-606</v>
      </c>
    </row>
    <row r="21" spans="1:4">
      <c r="A21" s="4" t="s">
        <v>587</v>
      </c>
      <c r="B21" s="5" t="n">
        <v>-14817</v>
      </c>
      <c r="C21" s="5" t="n">
        <v>-8978</v>
      </c>
      <c r="D21" s="5" t="n">
        <v>-5509</v>
      </c>
    </row>
    <row r="22" spans="1:4">
      <c r="A22" s="4" t="s">
        <v>407</v>
      </c>
    </row>
    <row r="23" spans="1:4">
      <c r="A23" s="3" t="s">
        <v>408</v>
      </c>
    </row>
    <row r="24" spans="1:4">
      <c r="A24" s="4" t="s">
        <v>586</v>
      </c>
      <c r="B24" s="5" t="n">
        <v>19445</v>
      </c>
    </row>
    <row r="25" spans="1:4">
      <c r="A25" s="4" t="s">
        <v>587</v>
      </c>
      <c r="B25" s="5" t="n">
        <v>27902</v>
      </c>
      <c r="C25" s="5" t="n">
        <v>19445</v>
      </c>
    </row>
    <row r="26" spans="1:4">
      <c r="A26" s="4" t="s">
        <v>622</v>
      </c>
    </row>
    <row r="27" spans="1:4">
      <c r="A27" s="3" t="s">
        <v>408</v>
      </c>
    </row>
    <row r="28" spans="1:4">
      <c r="A28" s="4" t="s">
        <v>586</v>
      </c>
      <c r="B28" s="5" t="n">
        <v>23453</v>
      </c>
      <c r="C28" s="5" t="n">
        <v>14612</v>
      </c>
    </row>
    <row r="29" spans="1:4">
      <c r="A29" s="4" t="s">
        <v>589</v>
      </c>
      <c r="B29" s="5" t="n">
        <v>16086</v>
      </c>
      <c r="C29" s="5" t="n">
        <v>7717</v>
      </c>
    </row>
    <row r="30" spans="1:4">
      <c r="A30" s="4" t="s">
        <v>620</v>
      </c>
      <c r="B30" s="5" t="n">
        <v>-1489</v>
      </c>
      <c r="C30" s="5" t="n">
        <v>-249</v>
      </c>
    </row>
    <row r="31" spans="1:4">
      <c r="A31" s="4" t="s">
        <v>590</v>
      </c>
      <c r="B31" s="5" t="n">
        <v>-1156</v>
      </c>
    </row>
    <row r="32" spans="1:4">
      <c r="A32" s="4" t="s">
        <v>591</v>
      </c>
      <c r="B32" s="5" t="n">
        <v>-1830</v>
      </c>
      <c r="C32" s="5" t="n">
        <v>1373</v>
      </c>
    </row>
    <row r="33" spans="1:4">
      <c r="A33" s="4" t="s">
        <v>587</v>
      </c>
      <c r="B33" s="5" t="n">
        <v>35064</v>
      </c>
      <c r="C33" s="5" t="n">
        <v>23453</v>
      </c>
      <c r="D33" s="5" t="n">
        <v>14612</v>
      </c>
    </row>
    <row r="34" spans="1:4">
      <c r="A34" s="4" t="s">
        <v>623</v>
      </c>
    </row>
    <row r="35" spans="1:4">
      <c r="A35" s="3" t="s">
        <v>408</v>
      </c>
    </row>
    <row r="36" spans="1:4">
      <c r="A36" s="4" t="s">
        <v>586</v>
      </c>
      <c r="B36" s="5" t="n">
        <v>-4008</v>
      </c>
      <c r="C36" s="5" t="n">
        <v>-2260</v>
      </c>
    </row>
    <row r="37" spans="1:4">
      <c r="A37" s="4" t="s">
        <v>619</v>
      </c>
      <c r="B37" s="5" t="n">
        <v>-4091</v>
      </c>
      <c r="C37" s="5" t="n">
        <v>-1674</v>
      </c>
    </row>
    <row r="38" spans="1:4">
      <c r="A38" s="4" t="s">
        <v>620</v>
      </c>
      <c r="B38" s="5" t="n">
        <v>562</v>
      </c>
      <c r="C38" s="5" t="n">
        <v>249</v>
      </c>
    </row>
    <row r="39" spans="1:4">
      <c r="A39" s="4" t="s">
        <v>590</v>
      </c>
      <c r="C39" s="5" t="n">
        <v>-98</v>
      </c>
    </row>
    <row r="40" spans="1:4">
      <c r="A40" s="4" t="s">
        <v>591</v>
      </c>
      <c r="B40" s="5" t="n">
        <v>375</v>
      </c>
      <c r="C40" s="5" t="n">
        <v>-225</v>
      </c>
    </row>
    <row r="41" spans="1:4">
      <c r="A41" s="4" t="s">
        <v>587</v>
      </c>
      <c r="B41" s="5" t="n">
        <v>-7162</v>
      </c>
      <c r="C41" s="5" t="n">
        <v>-4008</v>
      </c>
      <c r="D41" s="5" t="n">
        <v>-2260</v>
      </c>
    </row>
    <row r="42" spans="1:4">
      <c r="A42" s="4" t="s">
        <v>624</v>
      </c>
    </row>
    <row r="43" spans="1:4">
      <c r="A43" s="3" t="s">
        <v>408</v>
      </c>
    </row>
    <row r="44" spans="1:4">
      <c r="A44" s="4" t="s">
        <v>586</v>
      </c>
      <c r="B44" s="5" t="n">
        <v>3654</v>
      </c>
    </row>
    <row r="45" spans="1:4">
      <c r="A45" s="4" t="s">
        <v>587</v>
      </c>
      <c r="B45" s="5" t="n">
        <v>4994</v>
      </c>
      <c r="C45" s="5" t="n">
        <v>3654</v>
      </c>
    </row>
    <row r="46" spans="1:4">
      <c r="A46" s="4" t="s">
        <v>625</v>
      </c>
    </row>
    <row r="47" spans="1:4">
      <c r="A47" s="3" t="s">
        <v>408</v>
      </c>
    </row>
    <row r="48" spans="1:4">
      <c r="A48" s="4" t="s">
        <v>586</v>
      </c>
      <c r="B48" s="5" t="n">
        <v>5516</v>
      </c>
      <c r="C48" s="5" t="n">
        <v>2211</v>
      </c>
    </row>
    <row r="49" spans="1:4">
      <c r="A49" s="4" t="s">
        <v>589</v>
      </c>
      <c r="B49" s="5" t="n">
        <v>2083</v>
      </c>
      <c r="C49" s="5" t="n">
        <v>3230</v>
      </c>
    </row>
    <row r="50" spans="1:4">
      <c r="A50" s="4" t="s">
        <v>620</v>
      </c>
      <c r="B50" s="5" t="n">
        <v>-211</v>
      </c>
      <c r="C50" s="5" t="n">
        <v>-175</v>
      </c>
    </row>
    <row r="51" spans="1:4">
      <c r="A51" s="4" t="s">
        <v>590</v>
      </c>
      <c r="B51" s="5" t="n">
        <v>889</v>
      </c>
      <c r="C51" s="5" t="n">
        <v>-177</v>
      </c>
    </row>
    <row r="52" spans="1:4">
      <c r="A52" s="4" t="s">
        <v>591</v>
      </c>
      <c r="B52" s="5" t="n">
        <v>-501</v>
      </c>
      <c r="C52" s="5" t="n">
        <v>427</v>
      </c>
    </row>
    <row r="53" spans="1:4">
      <c r="A53" s="4" t="s">
        <v>587</v>
      </c>
      <c r="B53" s="5" t="n">
        <v>7776</v>
      </c>
      <c r="C53" s="5" t="n">
        <v>5516</v>
      </c>
      <c r="D53" s="5" t="n">
        <v>2211</v>
      </c>
    </row>
    <row r="54" spans="1:4">
      <c r="A54" s="4" t="s">
        <v>626</v>
      </c>
    </row>
    <row r="55" spans="1:4">
      <c r="A55" s="3" t="s">
        <v>408</v>
      </c>
    </row>
    <row r="56" spans="1:4">
      <c r="A56" s="4" t="s">
        <v>586</v>
      </c>
      <c r="B56" s="5" t="n">
        <v>-1862</v>
      </c>
      <c r="C56" s="5" t="n">
        <v>-971</v>
      </c>
    </row>
    <row r="57" spans="1:4">
      <c r="A57" s="4" t="s">
        <v>619</v>
      </c>
      <c r="B57" s="5" t="n">
        <v>-1196</v>
      </c>
      <c r="C57" s="5" t="n">
        <v>-972</v>
      </c>
    </row>
    <row r="58" spans="1:4">
      <c r="A58" s="4" t="s">
        <v>620</v>
      </c>
      <c r="B58" s="5" t="n">
        <v>136</v>
      </c>
      <c r="C58" s="5" t="n">
        <v>171</v>
      </c>
    </row>
    <row r="59" spans="1:4">
      <c r="A59" s="4" t="s">
        <v>590</v>
      </c>
      <c r="B59" s="5" t="n">
        <v>11</v>
      </c>
      <c r="C59" s="5" t="n">
        <v>61</v>
      </c>
    </row>
    <row r="60" spans="1:4">
      <c r="A60" s="4" t="s">
        <v>591</v>
      </c>
      <c r="B60" s="5" t="n">
        <v>129</v>
      </c>
      <c r="C60" s="5" t="n">
        <v>-151</v>
      </c>
    </row>
    <row r="61" spans="1:4">
      <c r="A61" s="4" t="s">
        <v>587</v>
      </c>
      <c r="B61" s="5" t="n">
        <v>-2782</v>
      </c>
      <c r="C61" s="5" t="n">
        <v>-1862</v>
      </c>
      <c r="D61" s="5" t="n">
        <v>-971</v>
      </c>
    </row>
    <row r="62" spans="1:4">
      <c r="A62" s="4" t="s">
        <v>627</v>
      </c>
    </row>
    <row r="63" spans="1:4">
      <c r="A63" s="3" t="s">
        <v>408</v>
      </c>
    </row>
    <row r="64" spans="1:4">
      <c r="A64" s="4" t="s">
        <v>586</v>
      </c>
      <c r="B64" s="5" t="n">
        <v>30</v>
      </c>
    </row>
    <row r="65" spans="1:4">
      <c r="A65" s="4" t="s">
        <v>587</v>
      </c>
      <c r="B65" s="5" t="n">
        <v>15</v>
      </c>
      <c r="C65" s="5" t="n">
        <v>30</v>
      </c>
    </row>
    <row r="66" spans="1:4">
      <c r="A66" s="4" t="s">
        <v>628</v>
      </c>
    </row>
    <row r="67" spans="1:4">
      <c r="A67" s="3" t="s">
        <v>408</v>
      </c>
    </row>
    <row r="68" spans="1:4">
      <c r="A68" s="4" t="s">
        <v>586</v>
      </c>
      <c r="B68" s="5" t="n">
        <v>142</v>
      </c>
      <c r="C68" s="5" t="n">
        <v>162</v>
      </c>
    </row>
    <row r="69" spans="1:4">
      <c r="A69" s="4" t="s">
        <v>620</v>
      </c>
      <c r="B69" s="5" t="n">
        <v>-28</v>
      </c>
      <c r="C69" s="5" t="n">
        <v>-39</v>
      </c>
    </row>
    <row r="70" spans="1:4">
      <c r="A70" s="4" t="s">
        <v>591</v>
      </c>
      <c r="B70" s="5" t="n">
        <v>-5</v>
      </c>
      <c r="C70" s="5" t="n">
        <v>19</v>
      </c>
    </row>
    <row r="71" spans="1:4">
      <c r="A71" s="4" t="s">
        <v>587</v>
      </c>
      <c r="B71" s="5" t="n">
        <v>109</v>
      </c>
      <c r="C71" s="5" t="n">
        <v>142</v>
      </c>
      <c r="D71" s="5" t="n">
        <v>162</v>
      </c>
    </row>
    <row r="72" spans="1:4">
      <c r="A72" s="4" t="s">
        <v>629</v>
      </c>
    </row>
    <row r="73" spans="1:4">
      <c r="A73" s="3" t="s">
        <v>408</v>
      </c>
    </row>
    <row r="74" spans="1:4">
      <c r="A74" s="4" t="s">
        <v>586</v>
      </c>
      <c r="B74" s="5" t="n">
        <v>-112</v>
      </c>
      <c r="C74" s="5" t="n">
        <v>-115</v>
      </c>
    </row>
    <row r="75" spans="1:4">
      <c r="A75" s="4" t="s">
        <v>619</v>
      </c>
      <c r="B75" s="5" t="n">
        <v>-14</v>
      </c>
      <c r="C75" s="5" t="n">
        <v>-14</v>
      </c>
    </row>
    <row r="76" spans="1:4">
      <c r="A76" s="4" t="s">
        <v>620</v>
      </c>
      <c r="B76" s="5" t="n">
        <v>28</v>
      </c>
      <c r="C76" s="5" t="n">
        <v>28</v>
      </c>
    </row>
    <row r="77" spans="1:4">
      <c r="A77" s="4" t="s">
        <v>591</v>
      </c>
      <c r="B77" s="5" t="n">
        <v>4</v>
      </c>
      <c r="C77" s="5" t="n">
        <v>-11</v>
      </c>
    </row>
    <row r="78" spans="1:4">
      <c r="A78" s="4" t="s">
        <v>587</v>
      </c>
      <c r="B78" s="5" t="n">
        <v>-94</v>
      </c>
      <c r="C78" s="5" t="n">
        <v>-112</v>
      </c>
      <c r="D78" s="5" t="n">
        <v>-115</v>
      </c>
    </row>
    <row r="79" spans="1:4">
      <c r="A79" s="4" t="s">
        <v>630</v>
      </c>
    </row>
    <row r="80" spans="1:4">
      <c r="A80" s="3" t="s">
        <v>408</v>
      </c>
    </row>
    <row r="81" spans="1:4">
      <c r="A81" s="4" t="s">
        <v>586</v>
      </c>
      <c r="B81" s="5" t="n">
        <v>3567</v>
      </c>
    </row>
    <row r="82" spans="1:4">
      <c r="A82" s="4" t="s">
        <v>587</v>
      </c>
      <c r="B82" s="5" t="n">
        <v>4617</v>
      </c>
      <c r="C82" s="5" t="n">
        <v>3567</v>
      </c>
    </row>
    <row r="83" spans="1:4">
      <c r="A83" s="4" t="s">
        <v>631</v>
      </c>
    </row>
    <row r="84" spans="1:4">
      <c r="A84" s="3" t="s">
        <v>408</v>
      </c>
    </row>
    <row r="85" spans="1:4">
      <c r="A85" s="4" t="s">
        <v>586</v>
      </c>
      <c r="B85" s="5" t="n">
        <v>6563</v>
      </c>
      <c r="C85" s="5" t="n">
        <v>4319</v>
      </c>
    </row>
    <row r="86" spans="1:4">
      <c r="A86" s="4" t="s">
        <v>589</v>
      </c>
      <c r="B86" s="5" t="n">
        <v>3318</v>
      </c>
      <c r="C86" s="5" t="n">
        <v>2000</v>
      </c>
    </row>
    <row r="87" spans="1:4">
      <c r="A87" s="4" t="s">
        <v>620</v>
      </c>
      <c r="B87" s="5" t="n">
        <v>-61</v>
      </c>
      <c r="C87" s="5" t="n">
        <v>-364</v>
      </c>
    </row>
    <row r="88" spans="1:4">
      <c r="A88" s="4" t="s">
        <v>590</v>
      </c>
      <c r="B88" s="5" t="n">
        <v>101</v>
      </c>
      <c r="C88" s="5" t="n">
        <v>177</v>
      </c>
    </row>
    <row r="89" spans="1:4">
      <c r="A89" s="4" t="s">
        <v>591</v>
      </c>
      <c r="B89" s="5" t="n">
        <v>-525</v>
      </c>
      <c r="C89" s="5" t="n">
        <v>431</v>
      </c>
    </row>
    <row r="90" spans="1:4">
      <c r="A90" s="4" t="s">
        <v>587</v>
      </c>
      <c r="B90" s="5" t="n">
        <v>9396</v>
      </c>
      <c r="C90" s="5" t="n">
        <v>6563</v>
      </c>
      <c r="D90" s="5" t="n">
        <v>4319</v>
      </c>
    </row>
    <row r="91" spans="1:4">
      <c r="A91" s="4" t="s">
        <v>632</v>
      </c>
    </row>
    <row r="92" spans="1:4">
      <c r="A92" s="3" t="s">
        <v>408</v>
      </c>
    </row>
    <row r="93" spans="1:4">
      <c r="A93" s="4" t="s">
        <v>586</v>
      </c>
      <c r="B93" s="5" t="n">
        <v>-2996</v>
      </c>
      <c r="C93" s="5" t="n">
        <v>-2163</v>
      </c>
    </row>
    <row r="94" spans="1:4">
      <c r="A94" s="4" t="s">
        <v>619</v>
      </c>
      <c r="B94" s="5" t="n">
        <v>-2037</v>
      </c>
      <c r="C94" s="5" t="n">
        <v>-988</v>
      </c>
    </row>
    <row r="95" spans="1:4">
      <c r="A95" s="4" t="s">
        <v>620</v>
      </c>
      <c r="B95" s="5" t="n">
        <v>35</v>
      </c>
      <c r="C95" s="5" t="n">
        <v>337</v>
      </c>
    </row>
    <row r="96" spans="1:4">
      <c r="A96" s="4" t="s">
        <v>590</v>
      </c>
      <c r="B96" s="5" t="n">
        <v>-11</v>
      </c>
      <c r="C96" s="5" t="n">
        <v>37</v>
      </c>
    </row>
    <row r="97" spans="1:4">
      <c r="A97" s="4" t="s">
        <v>591</v>
      </c>
      <c r="B97" s="5" t="n">
        <v>230</v>
      </c>
      <c r="C97" s="5" t="n">
        <v>-219</v>
      </c>
    </row>
    <row r="98" spans="1:4">
      <c r="A98" s="4" t="s">
        <v>587</v>
      </c>
      <c r="B98" s="6" t="n">
        <v>-4779</v>
      </c>
      <c r="C98" s="6" t="n">
        <v>-2996</v>
      </c>
      <c r="D98" s="6" t="n">
        <v>-21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33</v>
      </c>
      <c r="B1" s="2" t="s">
        <v>430</v>
      </c>
    </row>
    <row r="2" spans="1:2">
      <c r="A2" s="4" t="s">
        <v>407</v>
      </c>
    </row>
    <row r="3" spans="1:2">
      <c r="A3" s="3" t="s">
        <v>408</v>
      </c>
    </row>
    <row r="4" spans="1:2">
      <c r="A4" s="4" t="s">
        <v>634</v>
      </c>
      <c r="B4" s="6" t="n">
        <v>6312000</v>
      </c>
    </row>
    <row r="5" spans="1:2">
      <c r="A5" s="4" t="s">
        <v>630</v>
      </c>
    </row>
    <row r="6" spans="1:2">
      <c r="A6" s="3" t="s">
        <v>408</v>
      </c>
    </row>
    <row r="7" spans="1:2">
      <c r="A7" s="4" t="s">
        <v>634</v>
      </c>
      <c r="B7" s="6" t="n">
        <v>631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635</v>
      </c>
      <c r="B1" s="2" t="s">
        <v>1</v>
      </c>
    </row>
    <row r="2" spans="1:3">
      <c r="B2" s="2" t="s">
        <v>30</v>
      </c>
      <c r="C2" s="2" t="s">
        <v>31</v>
      </c>
    </row>
    <row r="3" spans="1:3">
      <c r="A3" s="3" t="s">
        <v>192</v>
      </c>
    </row>
    <row r="4" spans="1:3">
      <c r="A4" s="4" t="s">
        <v>636</v>
      </c>
      <c r="B4" s="6" t="n">
        <v>566000</v>
      </c>
      <c r="C4" s="6" t="n">
        <v>278000</v>
      </c>
    </row>
    <row r="5" spans="1:3">
      <c r="A5" s="4" t="s">
        <v>637</v>
      </c>
      <c r="B5" s="4" t="s">
        <v>638</v>
      </c>
    </row>
    <row r="6" spans="1:3">
      <c r="A6" s="4" t="s">
        <v>639</v>
      </c>
      <c r="B6" s="4" t="s">
        <v>640</v>
      </c>
    </row>
    <row r="7" spans="1:3">
      <c r="A7" s="4" t="s">
        <v>639</v>
      </c>
      <c r="B7" s="4" t="s">
        <v>6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30</v>
      </c>
      <c r="C2" s="2" t="s">
        <v>31</v>
      </c>
      <c r="D2" s="2" t="s">
        <v>32</v>
      </c>
    </row>
    <row r="3" spans="1:4">
      <c r="A3" s="3" t="s">
        <v>643</v>
      </c>
    </row>
    <row r="4" spans="1:4">
      <c r="A4" s="4" t="s">
        <v>38</v>
      </c>
      <c r="B4" s="6" t="n">
        <v>33</v>
      </c>
      <c r="C4" s="6" t="n">
        <v>31</v>
      </c>
      <c r="D4" s="6" t="n">
        <v>18</v>
      </c>
    </row>
    <row r="5" spans="1:4">
      <c r="A5" s="4" t="s">
        <v>644</v>
      </c>
    </row>
    <row r="6" spans="1:4">
      <c r="A6" s="3" t="s">
        <v>643</v>
      </c>
    </row>
    <row r="7" spans="1:4">
      <c r="A7" s="4" t="s">
        <v>586</v>
      </c>
      <c r="B7" s="5" t="n">
        <v>58</v>
      </c>
      <c r="C7" s="5" t="n">
        <v>23</v>
      </c>
    </row>
    <row r="8" spans="1:4">
      <c r="A8" s="4" t="s">
        <v>38</v>
      </c>
      <c r="B8" s="5" t="n">
        <v>28</v>
      </c>
      <c r="C8" s="5" t="n">
        <v>35</v>
      </c>
    </row>
    <row r="9" spans="1:4">
      <c r="A9" s="4" t="s">
        <v>587</v>
      </c>
      <c r="B9" s="6" t="n">
        <v>86</v>
      </c>
      <c r="C9" s="6" t="n">
        <v>58</v>
      </c>
      <c r="D9" s="6"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30</v>
      </c>
      <c r="C1" s="2" t="s">
        <v>31</v>
      </c>
    </row>
    <row r="2" spans="1:3">
      <c r="A2" s="3" t="s">
        <v>646</v>
      </c>
    </row>
    <row r="3" spans="1:3">
      <c r="A3" s="4" t="s">
        <v>647</v>
      </c>
      <c r="B3" s="5" t="n">
        <v>299857000</v>
      </c>
      <c r="C3" s="5" t="n">
        <v>232446595</v>
      </c>
    </row>
    <row r="4" spans="1:3">
      <c r="A4" s="4" t="s">
        <v>648</v>
      </c>
      <c r="C4" s="7" t="n">
        <v>0.04</v>
      </c>
    </row>
    <row r="5" spans="1:3">
      <c r="A5" s="4" t="s">
        <v>72</v>
      </c>
      <c r="B5" s="6" t="n">
        <v>11994</v>
      </c>
      <c r="C5" s="6" t="n">
        <v>9298</v>
      </c>
    </row>
    <row r="6" spans="1:3">
      <c r="A6" s="4" t="s">
        <v>73</v>
      </c>
      <c r="B6" s="5" t="n">
        <v>772300</v>
      </c>
      <c r="C6" s="5" t="n">
        <v>677674</v>
      </c>
    </row>
    <row r="7" spans="1:3">
      <c r="A7" s="4" t="s">
        <v>74</v>
      </c>
      <c r="B7" s="5" t="n">
        <v>783529</v>
      </c>
      <c r="C7" s="5" t="n">
        <v>0</v>
      </c>
    </row>
    <row r="8" spans="1:3">
      <c r="A8" s="4" t="s">
        <v>90</v>
      </c>
      <c r="B8" s="6" t="n">
        <v>1567823</v>
      </c>
      <c r="C8" s="6" t="n">
        <v>686972</v>
      </c>
    </row>
    <row r="9" spans="1:3">
      <c r="A9" s="4" t="s">
        <v>26</v>
      </c>
    </row>
    <row r="10" spans="1:3">
      <c r="A10" s="3" t="s">
        <v>646</v>
      </c>
    </row>
    <row r="11" spans="1:3">
      <c r="A11" s="4" t="s">
        <v>647</v>
      </c>
      <c r="B11" s="5" t="n">
        <v>256998920</v>
      </c>
      <c r="C11" s="5" t="n">
        <v>189588515</v>
      </c>
    </row>
    <row r="12" spans="1:3">
      <c r="A12" s="4" t="s">
        <v>648</v>
      </c>
      <c r="B12" s="7" t="n">
        <v>0.04</v>
      </c>
      <c r="C12" s="7" t="n">
        <v>0.04</v>
      </c>
    </row>
    <row r="13" spans="1:3">
      <c r="A13" s="4" t="s">
        <v>72</v>
      </c>
      <c r="B13" s="6" t="n">
        <v>10280</v>
      </c>
      <c r="C13" s="6" t="n">
        <v>7584</v>
      </c>
    </row>
    <row r="14" spans="1:3">
      <c r="A14" s="4" t="s">
        <v>73</v>
      </c>
      <c r="B14" s="5" t="n">
        <v>726791</v>
      </c>
      <c r="C14" s="5" t="n">
        <v>632165</v>
      </c>
    </row>
    <row r="15" spans="1:3">
      <c r="A15" s="4" t="s">
        <v>74</v>
      </c>
      <c r="B15" s="5" t="n">
        <v>783529</v>
      </c>
    </row>
    <row r="16" spans="1:3">
      <c r="A16" s="4" t="s">
        <v>90</v>
      </c>
      <c r="B16" s="6" t="n">
        <v>1520600</v>
      </c>
      <c r="C16" s="6" t="n">
        <v>639749</v>
      </c>
    </row>
    <row r="17" spans="1:3">
      <c r="A17" s="4" t="s">
        <v>28</v>
      </c>
    </row>
    <row r="18" spans="1:3">
      <c r="A18" s="3" t="s">
        <v>646</v>
      </c>
    </row>
    <row r="19" spans="1:3">
      <c r="A19" s="4" t="s">
        <v>647</v>
      </c>
      <c r="B19" s="5" t="n">
        <v>42858080</v>
      </c>
      <c r="C19" s="5" t="n">
        <v>42858080</v>
      </c>
    </row>
    <row r="20" spans="1:3">
      <c r="A20" s="4" t="s">
        <v>648</v>
      </c>
      <c r="B20" s="7" t="n">
        <v>0.04</v>
      </c>
      <c r="C20" s="7" t="n">
        <v>0.04</v>
      </c>
    </row>
    <row r="21" spans="1:3">
      <c r="A21" s="4" t="s">
        <v>72</v>
      </c>
      <c r="B21" s="6" t="n">
        <v>1714</v>
      </c>
      <c r="C21" s="6" t="n">
        <v>1714</v>
      </c>
    </row>
    <row r="22" spans="1:3">
      <c r="A22" s="4" t="s">
        <v>73</v>
      </c>
      <c r="B22" s="5" t="n">
        <v>45509</v>
      </c>
      <c r="C22" s="5" t="n">
        <v>45509</v>
      </c>
    </row>
    <row r="23" spans="1:3">
      <c r="A23" s="4" t="s">
        <v>90</v>
      </c>
      <c r="B23" s="6" t="n">
        <v>47223</v>
      </c>
      <c r="C23" s="6" t="n">
        <v>472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7"/>
    <col customWidth="1" max="2" min="2" width="27"/>
    <col customWidth="1" max="3" min="3" width="30"/>
    <col customWidth="1" max="4" min="4" width="37"/>
    <col customWidth="1" max="5" min="5" width="36"/>
    <col customWidth="1" max="6" min="6" width="43"/>
    <col customWidth="1" max="7" min="7" width="20"/>
    <col customWidth="1" max="8" min="8" width="20"/>
    <col customWidth="1" max="9" min="9" width="20"/>
  </cols>
  <sheetData>
    <row r="1" spans="1:9">
      <c r="A1" s="1" t="s">
        <v>649</v>
      </c>
      <c r="B1" s="2" t="s">
        <v>650</v>
      </c>
      <c r="C1" s="2" t="s">
        <v>1</v>
      </c>
    </row>
    <row r="2" spans="1:9">
      <c r="B2" s="2" t="s">
        <v>651</v>
      </c>
      <c r="C2" s="2" t="s">
        <v>652</v>
      </c>
      <c r="D2" s="2" t="s">
        <v>653</v>
      </c>
      <c r="E2" s="2" t="s">
        <v>654</v>
      </c>
      <c r="F2" s="2" t="s">
        <v>655</v>
      </c>
      <c r="G2" s="2" t="s">
        <v>656</v>
      </c>
      <c r="H2" s="2" t="s">
        <v>657</v>
      </c>
      <c r="I2" s="2" t="s">
        <v>658</v>
      </c>
    </row>
    <row r="3" spans="1:9">
      <c r="A3" s="3" t="s">
        <v>646</v>
      </c>
    </row>
    <row r="4" spans="1:9">
      <c r="A4" s="4" t="s">
        <v>659</v>
      </c>
      <c r="F4" s="5" t="n">
        <v>36346645</v>
      </c>
    </row>
    <row r="5" spans="1:9">
      <c r="A5" s="4" t="s">
        <v>660</v>
      </c>
      <c r="F5" s="7" t="n">
        <v>0.04</v>
      </c>
    </row>
    <row r="6" spans="1:9">
      <c r="A6" s="4" t="s">
        <v>661</v>
      </c>
      <c r="D6" s="6" t="n">
        <v>11914000</v>
      </c>
      <c r="F6" s="6" t="n">
        <v>414000</v>
      </c>
    </row>
    <row r="7" spans="1:9">
      <c r="A7" s="4" t="s">
        <v>662</v>
      </c>
      <c r="C7" s="5" t="n">
        <v>14961544</v>
      </c>
    </row>
    <row r="8" spans="1:9">
      <c r="A8" s="4" t="s">
        <v>663</v>
      </c>
      <c r="C8" s="5" t="n">
        <v>361343</v>
      </c>
      <c r="E8" s="5" t="n">
        <v>3032571</v>
      </c>
      <c r="F8" s="5" t="n">
        <v>198525</v>
      </c>
      <c r="G8" s="5" t="n">
        <v>2510570</v>
      </c>
    </row>
    <row r="9" spans="1:9">
      <c r="A9" s="4" t="s">
        <v>664</v>
      </c>
    </row>
    <row r="10" spans="1:9">
      <c r="A10" s="3" t="s">
        <v>646</v>
      </c>
    </row>
    <row r="11" spans="1:9">
      <c r="A11" s="4" t="s">
        <v>659</v>
      </c>
      <c r="I11" s="5" t="n">
        <v>1976930</v>
      </c>
    </row>
    <row r="12" spans="1:9">
      <c r="A12" s="4" t="s">
        <v>26</v>
      </c>
    </row>
    <row r="13" spans="1:9">
      <c r="A13" s="3" t="s">
        <v>646</v>
      </c>
    </row>
    <row r="14" spans="1:9">
      <c r="A14" s="4" t="s">
        <v>659</v>
      </c>
      <c r="C14" s="5" t="n">
        <v>67410405</v>
      </c>
      <c r="D14" s="5" t="n">
        <v>67410405</v>
      </c>
      <c r="E14" s="5" t="n">
        <v>67410405</v>
      </c>
      <c r="F14" s="5" t="n">
        <v>2124135</v>
      </c>
    </row>
    <row r="15" spans="1:9">
      <c r="A15" s="4" t="s">
        <v>660</v>
      </c>
      <c r="C15" s="7" t="n">
        <v>0.04</v>
      </c>
      <c r="D15" s="7" t="n">
        <v>0.04</v>
      </c>
      <c r="E15" s="7" t="n">
        <v>0.04</v>
      </c>
      <c r="F15" s="7" t="n">
        <v>0.04</v>
      </c>
    </row>
    <row r="16" spans="1:9">
      <c r="A16" s="4" t="s">
        <v>665</v>
      </c>
    </row>
    <row r="17" spans="1:9">
      <c r="A17" s="3" t="s">
        <v>646</v>
      </c>
    </row>
    <row r="18" spans="1:9">
      <c r="A18" s="4" t="s">
        <v>659</v>
      </c>
      <c r="H18" s="5" t="n">
        <v>41608088</v>
      </c>
    </row>
    <row r="19" spans="1:9">
      <c r="A19" s="4" t="s">
        <v>666</v>
      </c>
    </row>
    <row r="20" spans="1:9">
      <c r="A20" s="3" t="s">
        <v>646</v>
      </c>
    </row>
    <row r="21" spans="1:9">
      <c r="A21" s="4" t="s">
        <v>659</v>
      </c>
      <c r="B21" s="5" t="n">
        <v>8502500</v>
      </c>
      <c r="F21" s="5" t="n">
        <v>34222510</v>
      </c>
    </row>
    <row r="22" spans="1:9">
      <c r="A22" s="4" t="s">
        <v>661</v>
      </c>
      <c r="B22" s="6" t="n">
        <v>36000</v>
      </c>
    </row>
  </sheetData>
  <mergeCells count="2">
    <mergeCell ref="A1:A2"/>
    <mergeCell ref="C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668</v>
      </c>
    </row>
    <row r="4" spans="1:4">
      <c r="A4" s="4" t="s">
        <v>586</v>
      </c>
      <c r="B4" s="6" t="n">
        <v>396903</v>
      </c>
      <c r="C4" s="6" t="n">
        <v>118916</v>
      </c>
      <c r="D4" s="6" t="n">
        <v>69511</v>
      </c>
    </row>
    <row r="5" spans="1:4">
      <c r="A5" s="4" t="s">
        <v>45</v>
      </c>
      <c r="B5" s="5" t="n">
        <v>-155575</v>
      </c>
      <c r="C5" s="5" t="n">
        <v>-112275</v>
      </c>
      <c r="D5" s="5" t="n">
        <v>-81414</v>
      </c>
    </row>
    <row r="6" spans="1:4">
      <c r="A6" s="4" t="s">
        <v>518</v>
      </c>
      <c r="D6" s="5" t="n">
        <v>409</v>
      </c>
    </row>
    <row r="7" spans="1:4">
      <c r="A7" s="4" t="s">
        <v>105</v>
      </c>
      <c r="D7" s="5" t="n">
        <v>-12980</v>
      </c>
    </row>
    <row r="8" spans="1:4">
      <c r="A8" s="4" t="s">
        <v>104</v>
      </c>
      <c r="B8" s="5" t="n">
        <v>29958</v>
      </c>
      <c r="C8" s="5" t="n">
        <v>16457</v>
      </c>
      <c r="D8" s="5" t="n">
        <v>15339</v>
      </c>
    </row>
    <row r="9" spans="1:4">
      <c r="A9" s="4" t="s">
        <v>587</v>
      </c>
      <c r="B9" s="5" t="n">
        <v>1128431</v>
      </c>
      <c r="C9" s="5" t="n">
        <v>396903</v>
      </c>
      <c r="D9" s="5" t="n">
        <v>118916</v>
      </c>
    </row>
    <row r="10" spans="1:4">
      <c r="A10" s="4" t="s">
        <v>94</v>
      </c>
    </row>
    <row r="11" spans="1:4">
      <c r="A11" s="3" t="s">
        <v>668</v>
      </c>
    </row>
    <row r="12" spans="1:4">
      <c r="A12" s="4" t="s">
        <v>586</v>
      </c>
      <c r="B12" s="5" t="n">
        <v>633</v>
      </c>
      <c r="C12" s="5" t="n">
        <v>-32871</v>
      </c>
      <c r="D12" s="5" t="n">
        <v>-6771</v>
      </c>
    </row>
    <row r="13" spans="1:4">
      <c r="A13" s="4" t="s">
        <v>669</v>
      </c>
      <c r="B13" s="5" t="n">
        <v>-24142</v>
      </c>
      <c r="C13" s="5" t="n">
        <v>33504</v>
      </c>
      <c r="D13" s="5" t="n">
        <v>-27322</v>
      </c>
    </row>
    <row r="14" spans="1:4">
      <c r="A14" s="4" t="s">
        <v>105</v>
      </c>
      <c r="D14" s="5" t="n">
        <v>1222</v>
      </c>
    </row>
    <row r="15" spans="1:4">
      <c r="A15" s="4" t="s">
        <v>587</v>
      </c>
      <c r="B15" s="5" t="n">
        <v>-23509</v>
      </c>
      <c r="C15" s="5" t="n">
        <v>633</v>
      </c>
      <c r="D15" s="5" t="n">
        <v>-32871</v>
      </c>
    </row>
    <row r="16" spans="1:4">
      <c r="A16" s="4" t="s">
        <v>670</v>
      </c>
    </row>
    <row r="17" spans="1:4">
      <c r="A17" s="3" t="s">
        <v>668</v>
      </c>
    </row>
    <row r="18" spans="1:4">
      <c r="A18" s="4" t="s">
        <v>586</v>
      </c>
      <c r="B18" s="5" t="n">
        <v>747</v>
      </c>
      <c r="C18" s="5" t="n">
        <v>747</v>
      </c>
      <c r="D18" s="5" t="n">
        <v>338</v>
      </c>
    </row>
    <row r="19" spans="1:4">
      <c r="A19" s="4" t="s">
        <v>518</v>
      </c>
      <c r="D19" s="5" t="n">
        <v>409</v>
      </c>
    </row>
    <row r="20" spans="1:4">
      <c r="A20" s="4" t="s">
        <v>587</v>
      </c>
      <c r="B20" s="5" t="n">
        <v>747</v>
      </c>
      <c r="C20" s="5" t="n">
        <v>747</v>
      </c>
      <c r="D20" s="5" t="n">
        <v>747</v>
      </c>
    </row>
    <row r="21" spans="1:4">
      <c r="A21" s="4" t="s">
        <v>671</v>
      </c>
    </row>
    <row r="22" spans="1:4">
      <c r="A22" s="3" t="s">
        <v>668</v>
      </c>
    </row>
    <row r="23" spans="1:4">
      <c r="A23" s="4" t="s">
        <v>586</v>
      </c>
      <c r="B23" s="5" t="n">
        <v>-8666</v>
      </c>
      <c r="C23" s="5" t="n">
        <v>-8666</v>
      </c>
      <c r="D23" s="5" t="n">
        <v>-8666</v>
      </c>
    </row>
    <row r="24" spans="1:4">
      <c r="A24" s="4" t="s">
        <v>587</v>
      </c>
      <c r="B24" s="5" t="n">
        <v>-8666</v>
      </c>
      <c r="C24" s="5" t="n">
        <v>-8666</v>
      </c>
      <c r="D24" s="5" t="n">
        <v>-8666</v>
      </c>
    </row>
    <row r="25" spans="1:4">
      <c r="A25" s="4" t="s">
        <v>672</v>
      </c>
    </row>
    <row r="26" spans="1:4">
      <c r="A26" s="3" t="s">
        <v>668</v>
      </c>
    </row>
    <row r="27" spans="1:4">
      <c r="A27" s="4" t="s">
        <v>586</v>
      </c>
      <c r="B27" s="5" t="n">
        <v>44233</v>
      </c>
      <c r="C27" s="5" t="n">
        <v>27776</v>
      </c>
      <c r="D27" s="5" t="n">
        <v>12437</v>
      </c>
    </row>
    <row r="28" spans="1:4">
      <c r="A28" s="4" t="s">
        <v>104</v>
      </c>
      <c r="B28" s="5" t="n">
        <v>28563</v>
      </c>
      <c r="C28" s="5" t="n">
        <v>16457</v>
      </c>
      <c r="D28" s="5" t="n">
        <v>15339</v>
      </c>
    </row>
    <row r="29" spans="1:4">
      <c r="A29" s="4" t="s">
        <v>587</v>
      </c>
      <c r="B29" s="5" t="n">
        <v>72796</v>
      </c>
      <c r="C29" s="5" t="n">
        <v>44233</v>
      </c>
      <c r="D29" s="5" t="n">
        <v>27776</v>
      </c>
    </row>
    <row r="30" spans="1:4">
      <c r="A30" s="4" t="s">
        <v>673</v>
      </c>
    </row>
    <row r="31" spans="1:4">
      <c r="A31" s="3" t="s">
        <v>668</v>
      </c>
    </row>
    <row r="32" spans="1:4">
      <c r="A32" s="4" t="s">
        <v>587</v>
      </c>
      <c r="B32" s="5" t="n">
        <v>436</v>
      </c>
    </row>
    <row r="33" spans="1:4">
      <c r="A33" s="4" t="s">
        <v>674</v>
      </c>
      <c r="B33" s="5" t="n">
        <v>436</v>
      </c>
    </row>
    <row r="34" spans="1:4">
      <c r="A34" s="4" t="s">
        <v>675</v>
      </c>
    </row>
    <row r="35" spans="1:4">
      <c r="A35" s="3" t="s">
        <v>668</v>
      </c>
    </row>
    <row r="36" spans="1:4">
      <c r="A36" s="4" t="s">
        <v>586</v>
      </c>
      <c r="B36" s="5" t="n">
        <v>2161</v>
      </c>
    </row>
    <row r="37" spans="1:4">
      <c r="A37" s="4" t="s">
        <v>105</v>
      </c>
      <c r="C37" s="5" t="n">
        <v>2161</v>
      </c>
    </row>
    <row r="38" spans="1:4">
      <c r="A38" s="4" t="s">
        <v>587</v>
      </c>
      <c r="B38" s="5" t="n">
        <v>2161</v>
      </c>
      <c r="C38" s="5" t="n">
        <v>2161</v>
      </c>
    </row>
    <row r="39" spans="1:4">
      <c r="A39" s="4" t="s">
        <v>96</v>
      </c>
    </row>
    <row r="40" spans="1:4">
      <c r="A40" s="3" t="s">
        <v>668</v>
      </c>
    </row>
    <row r="41" spans="1:4">
      <c r="A41" s="4" t="s">
        <v>586</v>
      </c>
      <c r="B41" s="5" t="n">
        <v>-329177</v>
      </c>
      <c r="C41" s="5" t="n">
        <v>-216901</v>
      </c>
      <c r="D41" s="5" t="n">
        <v>-128475</v>
      </c>
    </row>
    <row r="42" spans="1:4">
      <c r="A42" s="4" t="s">
        <v>45</v>
      </c>
      <c r="B42" s="5" t="n">
        <v>-155575</v>
      </c>
      <c r="C42" s="5" t="n">
        <v>-112275</v>
      </c>
      <c r="D42" s="5" t="n">
        <v>-81414</v>
      </c>
    </row>
    <row r="43" spans="1:4">
      <c r="A43" s="4" t="s">
        <v>105</v>
      </c>
      <c r="C43" s="5" t="n">
        <v>-1</v>
      </c>
      <c r="D43" s="5" t="n">
        <v>-7012</v>
      </c>
    </row>
    <row r="44" spans="1:4">
      <c r="A44" s="4" t="s">
        <v>104</v>
      </c>
      <c r="B44" s="5" t="n">
        <v>1395</v>
      </c>
      <c r="C44" s="5" t="n">
        <v>-1</v>
      </c>
      <c r="D44" s="5" t="n">
        <v>-7012</v>
      </c>
    </row>
    <row r="45" spans="1:4">
      <c r="A45" s="4" t="s">
        <v>587</v>
      </c>
      <c r="B45" s="6" t="n">
        <v>-483357</v>
      </c>
      <c r="C45" s="6" t="n">
        <v>-329177</v>
      </c>
      <c r="D45" s="6" t="n">
        <v>-2169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31:27Z</dcterms:created>
  <dcterms:modified xmlns:dcterms="http://purl.org/dc/terms/" xmlns:xsi="http://www.w3.org/2001/XMLSchema-instance" xsi:type="dcterms:W3CDTF">2019-03-01T17:31:27Z</dcterms:modified>
</cp:coreProperties>
</file>